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Securities Held to Maturity" sheetId="10" state="visible" r:id="rId10"/>
    <sheet xmlns:r="http://schemas.openxmlformats.org/officeDocument/2006/relationships" name="Loans Receivable and Allowance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Transactions with Officers and " sheetId="19" state="visible" r:id="rId19"/>
    <sheet xmlns:r="http://schemas.openxmlformats.org/officeDocument/2006/relationships" name="Commitments" sheetId="20" state="visible" r:id="rId20"/>
    <sheet xmlns:r="http://schemas.openxmlformats.org/officeDocument/2006/relationships" name="Fair Value Measurements" sheetId="21" state="visible" r:id="rId21"/>
    <sheet xmlns:r="http://schemas.openxmlformats.org/officeDocument/2006/relationships" name="Parent Only Financial Statement" sheetId="22" state="visible" r:id="rId22"/>
    <sheet xmlns:r="http://schemas.openxmlformats.org/officeDocument/2006/relationships" name="Merger Agre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Held to Maturity (Ta" sheetId="26" state="visible" r:id="rId26"/>
    <sheet xmlns:r="http://schemas.openxmlformats.org/officeDocument/2006/relationships" name="Loans Receivable and Allowanc_2"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Stockholders' Equity (Tables)" sheetId="31" state="visible" r:id="rId31"/>
    <sheet xmlns:r="http://schemas.openxmlformats.org/officeDocument/2006/relationships" name="Lease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Commitments (Tables)" sheetId="35" state="visible" r:id="rId35"/>
    <sheet xmlns:r="http://schemas.openxmlformats.org/officeDocument/2006/relationships" name="Fair Value Measurements (Tables" sheetId="36" state="visible" r:id="rId36"/>
    <sheet xmlns:r="http://schemas.openxmlformats.org/officeDocument/2006/relationships" name="Parent Only Financial Stateme_2"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ecurities Held to Maturity - N" sheetId="42" state="visible" r:id="rId42"/>
    <sheet xmlns:r="http://schemas.openxmlformats.org/officeDocument/2006/relationships" name="Securities Held to Maturity - A" sheetId="43" state="visible" r:id="rId43"/>
    <sheet xmlns:r="http://schemas.openxmlformats.org/officeDocument/2006/relationships" name="Securities Held to Maturity - H" sheetId="44" state="visible" r:id="rId44"/>
    <sheet xmlns:r="http://schemas.openxmlformats.org/officeDocument/2006/relationships" name="Securities Held to Maturity -_2"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Premises and Equipment - Compon" sheetId="54" state="visible" r:id="rId54"/>
    <sheet xmlns:r="http://schemas.openxmlformats.org/officeDocument/2006/relationships" name="Deposits - Narrative (Details)" sheetId="55" state="visible" r:id="rId55"/>
    <sheet xmlns:r="http://schemas.openxmlformats.org/officeDocument/2006/relationships" name="Deposits - Deposit Liabilities " sheetId="56" state="visible" r:id="rId56"/>
    <sheet xmlns:r="http://schemas.openxmlformats.org/officeDocument/2006/relationships" name="Deposits - Certificates of Depo" sheetId="57" state="visible" r:id="rId57"/>
    <sheet xmlns:r="http://schemas.openxmlformats.org/officeDocument/2006/relationships" name="Deposits - Interest Expense by " sheetId="58" state="visible" r:id="rId58"/>
    <sheet xmlns:r="http://schemas.openxmlformats.org/officeDocument/2006/relationships" name="Borrowings - Narrative (Details" sheetId="59" state="visible" r:id="rId59"/>
    <sheet xmlns:r="http://schemas.openxmlformats.org/officeDocument/2006/relationships" name="Borrowings - Term Advances Due " sheetId="60" state="visible" r:id="rId60"/>
    <sheet xmlns:r="http://schemas.openxmlformats.org/officeDocument/2006/relationships" name="Stockholders' Equity - Narrativ" sheetId="61" state="visible" r:id="rId61"/>
    <sheet xmlns:r="http://schemas.openxmlformats.org/officeDocument/2006/relationships" name="Stockholders' Equity - Reconcil" sheetId="62" state="visible" r:id="rId62"/>
    <sheet xmlns:r="http://schemas.openxmlformats.org/officeDocument/2006/relationships" name="Lease - Narrative (Details)" sheetId="63" state="visible" r:id="rId63"/>
    <sheet xmlns:r="http://schemas.openxmlformats.org/officeDocument/2006/relationships" name="Lease Leases - Lease Cost (Deta" sheetId="64" state="visible" r:id="rId64"/>
    <sheet xmlns:r="http://schemas.openxmlformats.org/officeDocument/2006/relationships" name="Lease - Future Minimum Lease Pa" sheetId="65" state="visible" r:id="rId65"/>
    <sheet xmlns:r="http://schemas.openxmlformats.org/officeDocument/2006/relationships" name="Income Taxes - Narrative (Detai" sheetId="66" state="visible" r:id="rId66"/>
    <sheet xmlns:r="http://schemas.openxmlformats.org/officeDocument/2006/relationships" name="Income Taxes - Income Tax Expen" sheetId="67" state="visible" r:id="rId67"/>
    <sheet xmlns:r="http://schemas.openxmlformats.org/officeDocument/2006/relationships" name="Income Taxes - Effective Income" sheetId="68" state="visible" r:id="rId68"/>
    <sheet xmlns:r="http://schemas.openxmlformats.org/officeDocument/2006/relationships" name="Income Taxes - Components of De" sheetId="69" state="visible" r:id="rId69"/>
    <sheet xmlns:r="http://schemas.openxmlformats.org/officeDocument/2006/relationships" name="Benefit Plans - Narrative (Deta" sheetId="70" state="visible" r:id="rId70"/>
    <sheet xmlns:r="http://schemas.openxmlformats.org/officeDocument/2006/relationships" name="Benefit Plans - ESOP Plan Activ" sheetId="71" state="visible" r:id="rId71"/>
    <sheet xmlns:r="http://schemas.openxmlformats.org/officeDocument/2006/relationships" name="Benefit Plans - Information abo" sheetId="72" state="visible" r:id="rId72"/>
    <sheet xmlns:r="http://schemas.openxmlformats.org/officeDocument/2006/relationships" name="Transactions with Officers an_2" sheetId="73" state="visible" r:id="rId73"/>
    <sheet xmlns:r="http://schemas.openxmlformats.org/officeDocument/2006/relationships" name="Commitments - Financial Instrum" sheetId="74" state="visible" r:id="rId74"/>
    <sheet xmlns:r="http://schemas.openxmlformats.org/officeDocument/2006/relationships" name="Fair Value Measurements - Fair " sheetId="75" state="visible" r:id="rId75"/>
    <sheet xmlns:r="http://schemas.openxmlformats.org/officeDocument/2006/relationships" name="Commitments - Narrative (Detail" sheetId="76" state="visible" r:id="rId76"/>
    <sheet xmlns:r="http://schemas.openxmlformats.org/officeDocument/2006/relationships" name="Fair Value Measurements - Addit" sheetId="77" state="visible" r:id="rId77"/>
    <sheet xmlns:r="http://schemas.openxmlformats.org/officeDocument/2006/relationships" name="Fair Value Measurements - Fai_2" sheetId="78" state="visible" r:id="rId78"/>
    <sheet xmlns:r="http://schemas.openxmlformats.org/officeDocument/2006/relationships" name="Parent Only Financial Stateme_3" sheetId="79" state="visible" r:id="rId79"/>
    <sheet xmlns:r="http://schemas.openxmlformats.org/officeDocument/2006/relationships" name="Parent Only Financial Stateme_4" sheetId="80" state="visible" r:id="rId80"/>
    <sheet xmlns:r="http://schemas.openxmlformats.org/officeDocument/2006/relationships" name="Parent Only Financial Stateme_5" sheetId="81" state="visible" r:id="rId81"/>
    <sheet xmlns:r="http://schemas.openxmlformats.org/officeDocument/2006/relationships" name="Merger Agreement (Details)" sheetId="82" state="visible" r:id="rId82"/>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9</t>
  </si>
  <si>
    <t>Mar. 13, 2020</t>
  </si>
  <si>
    <t>Jun. 28, 2019</t>
  </si>
  <si>
    <t>Document And Entity Information</t>
  </si>
  <si>
    <t>Entity Registrant Name</t>
  </si>
  <si>
    <t>MSB FINANCIAL CORP</t>
  </si>
  <si>
    <t>Entity Central Index Key</t>
  </si>
  <si>
    <t>0001635261</t>
  </si>
  <si>
    <t>Current Fiscal Year End Date</t>
  </si>
  <si>
    <t>--12-31</t>
  </si>
  <si>
    <t>Entity Filer Category</t>
  </si>
  <si>
    <t>Accelerated Filer</t>
  </si>
  <si>
    <t>Entity Small Business</t>
  </si>
  <si>
    <t>true</t>
  </si>
  <si>
    <t>Entity Emerging Growth Company</t>
  </si>
  <si>
    <t>false</t>
  </si>
  <si>
    <t>Entity Shell Company</t>
  </si>
  <si>
    <t>Entity Current Reporting Status</t>
  </si>
  <si>
    <t>Yes</t>
  </si>
  <si>
    <t>Entity Voluntary Filers</t>
  </si>
  <si>
    <t>No</t>
  </si>
  <si>
    <t>Entity Well-known Season Issuer</t>
  </si>
  <si>
    <t>Entity Common Stock, Shares Outstanding</t>
  </si>
  <si>
    <t>Entity Public Float</t>
  </si>
  <si>
    <t>Document Type</t>
  </si>
  <si>
    <t>10-K</t>
  </si>
  <si>
    <t>Document Period End Date</t>
  </si>
  <si>
    <t>Dec. 31,
		2019</t>
  </si>
  <si>
    <t>Document Fiscal Year Focus</t>
  </si>
  <si>
    <t>2019</t>
  </si>
  <si>
    <t>Document Fiscal Period Focus</t>
  </si>
  <si>
    <t>FY</t>
  </si>
  <si>
    <t>Amendment Flag</t>
  </si>
  <si>
    <t>Consolidated Statements of Financial Condition - USD ($) $ in Thousands</t>
  </si>
  <si>
    <t>Dec. 31, 2018</t>
  </si>
  <si>
    <t>Statement of Financial Position [Abstract]</t>
  </si>
  <si>
    <t>Cash and due from banks</t>
  </si>
  <si>
    <t>Interest-earning demand deposits with banks</t>
  </si>
  <si>
    <t>Cash and Cash Equivalents</t>
  </si>
  <si>
    <t>Securities held to maturity (fair value of $35,696 and $38,569, respectively)</t>
  </si>
  <si>
    <t>Loans receivable, net of allowance for loan losses of $5,722 and $5,655,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184,914 and 5,389,054 issued and outstanding at December 31, 2019 and December 31, 2018, respectively</t>
  </si>
  <si>
    <t>Paid-in capital</t>
  </si>
  <si>
    <t>Retained earnings</t>
  </si>
  <si>
    <t>Unearned common stock held by ESOP (168,538 and 179,464 shares, respectively)</t>
  </si>
  <si>
    <t>Total Stockholders' Equity</t>
  </si>
  <si>
    <t>Total Liabilities and Stockholders' Equity</t>
  </si>
  <si>
    <t>Consolidated Statements of Financial Condition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Income - USD ($) $ in Thousands</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ed (in dollars per share)</t>
  </si>
  <si>
    <t>Consolidated Statements of Changes in Stockholders' Equity - USD ($) $ in Thousands</t>
  </si>
  <si>
    <t>Total</t>
  </si>
  <si>
    <t>Common Stock</t>
  </si>
  <si>
    <t>Paid-In Capital</t>
  </si>
  <si>
    <t>Retained Earnings</t>
  </si>
  <si>
    <t>Unallocated Common Stock Heldby ESOP</t>
  </si>
  <si>
    <t>Beginning balance at Dec. 31, 2017</t>
  </si>
  <si>
    <t>Increase (Decrease) in Stockholders' Equity [Roll Forward]</t>
  </si>
  <si>
    <t>Net income</t>
  </si>
  <si>
    <t>Allocation of ESOP stock</t>
  </si>
  <si>
    <t>Repurchased stock</t>
  </si>
  <si>
    <t>Exercise of stock options</t>
  </si>
  <si>
    <t>Stock-based compensation</t>
  </si>
  <si>
    <t>Cash paid for common stock dividend</t>
  </si>
  <si>
    <t>Ending balance at Dec. 31, 2018</t>
  </si>
  <si>
    <t>Ending balance at Dec. 31, 2019</t>
  </si>
  <si>
    <t>Consolidated Statements of Changes in Stockholders' Equity (Parentheticals) - $ / shares</t>
  </si>
  <si>
    <t>Repurchased stock (in shares)</t>
  </si>
  <si>
    <t>Cash paid for common stock dividend (in usd per share)</t>
  </si>
  <si>
    <t>Exercise of stock options (in shares)</t>
  </si>
  <si>
    <t>Consolidated Statements of Cash Flows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Deferred income taxes</t>
  </si>
  <si>
    <t>Increase in accrued interest receivable</t>
  </si>
  <si>
    <t>Decrease in other assets</t>
  </si>
  <si>
    <t>Decrease in other liabilities</t>
  </si>
  <si>
    <t>Net Cash Provided by Operating Activities</t>
  </si>
  <si>
    <t>Activity in held to maturity securities:</t>
  </si>
  <si>
    <t>Purchases</t>
  </si>
  <si>
    <t>Maturities, calls and principal repayments</t>
  </si>
  <si>
    <t>Net decrease (increase) in loans receivable</t>
  </si>
  <si>
    <t>Purchased loans</t>
  </si>
  <si>
    <t>Proceeds from sales of loans</t>
  </si>
  <si>
    <t>Purchase of bank premises and equipment</t>
  </si>
  <si>
    <t>Purchase of Federal Home Loan Bank of New York stock</t>
  </si>
  <si>
    <t>Redemption of Federal Home Loan Bank of New York stock</t>
  </si>
  <si>
    <t>Net Cash Used by Investing Activities</t>
  </si>
  <si>
    <t>Cash Flows from Financing Activities</t>
  </si>
  <si>
    <t>Net increase (decrease) in deposits</t>
  </si>
  <si>
    <t>Repayment of advances from Federal Home Loan Bank of New York</t>
  </si>
  <si>
    <t>(Decrease) increase in advance payments by borrowers for taxes and insurance</t>
  </si>
  <si>
    <t>Cash dividends paid to stockholders</t>
  </si>
  <si>
    <t>Net exercise of options and repurchase of shares</t>
  </si>
  <si>
    <t>Repurchase of common stock</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Lease liabilities arising from obtaining right-of-use assets</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additional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real estate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t>
  </si>
  <si>
    <t>Summary of Significant Accounting Policies</t>
  </si>
  <si>
    <t>Accounting Policies [Abstract]</t>
  </si>
  <si>
    <t>Summary of Significant Accounting Policies 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Cash and Cash Equivalents Cash and cash equivalents include cash and amounts due from depository institutions and interest-bearing deposits with banks with original maturities of six months or less. Securities Investments in debt securities that the Company has the positive intent and ability to hold to maturity are classified as held to maturity securities and reported at amortized cost. Debt securities that are bought and held principally for the purpose of being sold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9 and 2018 . Equity investments are measured at fair value with changes in fair value recognized in net income. The Company had no equity investments with changes in fair value recorded in net income for the years ended December 31, 2019 and 2018 .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the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 Concentration of Risk The Bank's lending activities are concentrated in loans secured by real estate located in the State of New Jersey. 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 Allowance for Credit Losses The allowance for credit losses consists of the allowance for loan losses and the reserve for unfunded lending commitments. The allowance for loan losses represents management's estimate of probable incurred losses in the loan portfolio as of the statement of financial condition date and is recorded as a reduction to loans. The reserve for unfunded lending commitments represents management's estimate of probable incurred losses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three year loan loss experience, known and probable incurred losse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For additional detail regarding the allowance for loan losses, see Note 4 to the Consolidated Financial Statements. 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y's estimated fair value, through charges to earnings. Such charges are included in other non-interest expense along with any additional property maintenance. There was no OREO at December 31, 2019 and 2018 . We may obtain physical possession of residential and commercial real estate collateralizing consumer and commercial mortgage loans via foreclosure or in-substance repossession. As of December 31, 2019 , we had consumer loans with a carrying value of $773,000 collateralized by residential real estate property for which formal foreclosure proceedings were in process. 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Significant renewals and betterments are capitalized to the premises and equipment account. Maintenance and repairs are charged to operations in the year incurred. Rental income is netted against occupancy costs in the consolidated statements of income. 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the years ended December 31, 2019 and 2018 . Bank Owned Life Insurance Bank owned life insurance is carried at net cash surrender value. The change in the net cash surrender value is recorded as a component of non-interest income. 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 Advertising The Company expenses advertising and marketing costs as incurred. 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for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years ended December 31, 2019 and 2018 . The Company's policy is to recognize interest and penalties on unrecognized tax benefits in income tax expense in the consolidated statement of income. The Company did no t recognize any interest and penalties for the years ended December 31, 2019 and 2018 . The tax years subject to examination by the taxing authorities are the years ended December 31, 2019 , 2018 , 2017 and 2016. Off-Balance Sheet Credit-Related Financial Instruments In the ordinary course of business, the Company enters into commitments to extend credit, including commitments under lines of credit. Such financial instruments are recorded when they are funded. 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In Thousands, Except Per Share Data) 2019 2018 Numerator: Net income $ 4,103 $ 4,835 Denominator: Weighted average common shares 5,096 5,351 Dilutive potential common shares 31 49 Weighted average fully diluted shares 5,127 5,400 Earnings per share: Basic $ 0.81 $ 0.90 Dilutive $ 0.80 $ 0.90 Outstanding common stock equivalents having no dilutive effect — — Recent Accounting Pronounc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resulted in the recognition of a right-of-use (ROU) asset of $1.2 million and a lease liability of $1.2 million on our Consolidated Statements of Financial Condition. The Company has elected to apply the package of practical expedients allowed by the new standard under which the Company need not reassess whether any expired contracts are leases or contain leases, the Company need not reassess the lease classification for any expired or existing lease, and the Company need not reassess initial direct costs for any existing leases. The Company has also elected not to restate comparative period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On October 16, 2019, the FASB voted to a delay the effective date of ASU 2016-13 for SEC filers who are smaller reporting companies (like the Company) and public entities that are not SEC filers and nonpublic entities. For these entities, the effective date for implementation of ASU 2016-13 has been deferred to fiscal years beginning after December 15, 2022, and interim periods within those fiscal years.</t>
  </si>
  <si>
    <t>Securities Held to Maturity</t>
  </si>
  <si>
    <t>Investments, Debt and Equity Securities [Abstract]</t>
  </si>
  <si>
    <t>Securities Held to Maturity The amortized cost of securities held to maturity and their fair values are summarized as follows: Amortized Cost Gross Unrealized Gains Gross Unrealized Losses Fair Value (In thousands) December 31, 2019: U.S. Government agencies $ 6,000 $ 13 $ — $ 6,013 Mortgage-backed securities 22,451 300 37 22,714 Corporate bonds 6,500 2 425 6,077 State and political subdivisions 876 16 — 892 $ 35,827 $ 331 $ 462 $ 35,696 December 31, 2018: U.S. Government agencies $ 8,000 $ 11 $ 18 $ 7,993 Mortgage-backed securities 23,936 142 299 23,779 Corporate bonds 6,500 — 736 5,764 State and political subdivisions 1,040 — 7 1,033 $ 39,476 $ 153 $ 1,060 $ 38,569 All mortgage-backed securities at December 31, 2019 and 2018 have been issued by FNMA, FHLMC or GNMA and are secured by 1-4 family residential real estate. The amortized cost and fair value of securities held to maturity at December 31, 2019 , by contractual maturity, are shown below. Expected maturities will differ from contractual maturities because borrowers may have the right to call or prepay obligations with or without call or prepayment penalties. (In thousands) Amortized Cost Fair Value U.S. Government agencies: Due within one year $ — $ — Due after one year through five years — — Due after five through ten years 3,000 3,011 Due thereafter 3,000 3,002 6,000 6,013 Mortgage-backed securities Due within one year 1,151 1,153 Due after one year through five years 11,370 11,552 Due after five through ten years 2,580 2,565 Due thereafter 7,350 7,444 22,451 22,714 Corporate Bonds Due within one year 1,500 1,502 Due after one year through five years — — Due after five years through ten years 1,000 956 Due thereafter 4,000 3,619 6,500 6,077 State and political subdivisions Due within one year 171 171 Due after one year through five years 705 721 Due after five years through ten years — — 876 892 $ 35,827 $ 35,696 There were no sales of securities held to maturity during the years ended December 31, 2019 and 2018 . At December 31, 2019 and 2018 , securities held to maturity with a fair value of approximately $3 million and $2 million , respectively, were pledged to secure public funds on deposit. The following table provides the gross unrealized losses and fair value of securities in an unrealized loss position, by the length of time that such securities have been in a continuous unrealized loss position: Less than 12 Months More than 12 Months Total Fair Value Gross Unrealized Losses Fair Value Gross Unrealized Losses Fair Value Gross Unrealized Losses (In thousands) December 31, 2019: U.S. Government agencies $ — $ — $ — $ — $ — $ — Mortgage-backed securities 1,716 8 3,140 29 4,856 37 Corporate bonds — — 4,574 425 4,574 425 State and political subdivisions — — — — — — $ 1,716 $ 8 $ 7,714 $ 454 $ 9,430 $ 462 December 31, 2018: U.S. Government agencies $ — $ — $ 1,982 $ 18 $ 1,982 $ 18 Mortgage-backed securities 8 1 15,205 298 15,213 299 Corporate bonds 1,487 13 4,277 723 5,764 736 State and political subdivisions 180 1 853 6 1,033 7 $ 1,675 $ 15 $ 22,317 $ 1,045 $ 23,992 $ 1,060 At December 31, 2019 , management concluded that the unrecognized losses summarized above (which related to ten mortgage-backed securities and three corporate bonds, compared to two U.S. Government agency bonds, twenty mortgage-backed securities, five corporate bonds, and six state and political subdivision bonds as of December 31, 2018 ) are temporary in nature since they are not related to the underlying credit quality of the issuer. As of December 31, 2019 , the Company did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Loans Receivable and Allowance for Loan Losses</t>
  </si>
  <si>
    <t>Receivables [Abstract]</t>
  </si>
  <si>
    <t>Loans Receivable and Allowance for Loan Losses The composition of total loans receivable at December 31, 2019 and 2018 was as follows: At At (In thousands) Residential mortgage: One-to-four family $ 130,966 $ 143,391 Home equity 22,853 24,365 153,819 167,756 Commercial and multi-family real estate 227,441 212,606 Construction 47,635 29,628 Commercial and industrial - Secured 63,462 60,426 Commercial and industrial - Unsecured 37,600 48,176 376,138 350,836 Consumer: 432 540 Total loans receivable 530,389 519,132 Less: Loans in process 16,109 10,677 Deferred loan fees 536 501 Allowance for loan losses 5,722 5,655 Total adjustments 22,367 16,833 Loans receivable, net $ 508,022 $ 502,299 Allowance for Loan Losses The Company's loan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Accordingly, the methodology and allowance calculation includes the segmentation of the total loan portfolio.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commercial and industrial loans carry a mix of loans secured by real estate and unsecured lines of credit some of which are for high net worth individual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A loan is considered impaired when, based on current information and events, it is probable that the Company will be unable to collect the scheduled payments or principal or interest when due according to the contractual terms of the loan agreement.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lthough management seeks to avoid intentionally creating an unallocated component, one will exist at times due to the dynamic interplay of balances, qualitative factors and other items that could impact management's estimate of probable losses. The unallocated component of the allowances reflects the margin of imprecision inherent in the underlying assumptions used in the methodologies for estimating specific and general losses in the portfolio. 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9 and 2018 : Year Ended December 31, 2019 (in thousands) Residential Mortgage Commercial and Multi-Family Real Estate Construction Commercial and Industrial Consumer Unallocated Total Allowance for loan losses: Balance, beginning $ 2,115 $ 2,187 $ 222 $ 1,128 $ 3 $ — $ 5,655 Provisions (438 ) 425 211 (199 ) 1 — — Loans charged-off — — — — (4 ) — (4 ) Recoveries 69 — — — 2 — 71 Balance, ending $ 1,746 $ 2,612 $ 433 $ 929 $ 2 $ — $ 5,722 Period-end allowance allocated to: Loans individually evaluated for impairment $ 234 $ 74 $ — $ — $ — $ — $ 308 Loans collectively evaluated for impairment 1,512 2,538 433 929 2 — $ 5,414 Ending balance $ 1,746 $ 2,612 $ 433 $ 929 $ 2 $ — $ 5,722 Period-end loan balances evaluated for: Loans individually evaluated for impairment $ 10,199 $ 2,337 $ — $ 24 $ — $ — $ 12,560 Loans collectively evaluated for impairment 143,570 224,760 31,465 100,957 432 — 501,184 Ending balance $ 153,769 $ 227,097 $ 31,465 $ 100,981 $ 432 $ — $ 513,744 Year Ended December 31, 2018 (in thousands) Residential Mortgage Commercial and Multi-Family Real Estate Construction Commercial and Industrial Consumer Unallocated Total Allowance for loan losses: Balance, beginning $ 1,852 $ 2,267 $ 302 $ 710 $ 5 $ 278 $ 5,414 Provisions 255 (80 ) (80 ) 418 5 (278 ) $ 240 Loans charged-off — — — — (8 ) — $ (8 ) Recoveries 8 — — — 1 — $ 9 Balance, ending $ 2,115 $ 2,187 $ 222 $ 1,128 $ 3 $ — $ 5,655 Period-end allowance allocated to: Loans individually evaluated for impairment $ 326 $ 69 $ — $ 20 $ — $ — $ 415 Loans collectively evaluated for impairment 1,789 2,118 222 1,108 3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following table represents the classes of the loans receivable portfolio summarized by aging categories of performing loans and nonaccrual loans as of December 31, 2019 and 2018 : As of December 31, 2019 30-59 Days Past Due and Still Accruing 60-89 Days Past Due and Still Accruing Greater than 90 Days and Still Accruing Total Past Due and Still Accruing Accruing Current Balances Nonaccrual Loans Total Loans Receivables (In thousands) Residential Mortgage One-to-four family $ 1,719 $ 287 $ — $ 2,006 $ 127,747 $ 1,169 $ 130,922 Home equity 160 — — 160 21,744 943 22,847 Commercial and multi-family real estate 260 — — 260 225,841 996 227,097 Construction — — — — 31,465 — 31,465 Commercial and industrial — — — — 100,981 — 100,981 Consumer 3 — — 3 429 — 432 Total $ 2,142 $ 287 $ — $ 2,429 $ 508,207 $ 3,108 $ 513,744 As of December 31, 2018 30-59 Days Past Due and Still Accruing 60-89 Days Past Due and Still Accruing Greater than 90 Days and Still Accruing Total Past Due and Still Accruing Accruing Current Balances Nonaccrual Loans(1) Total Loans Receivables (In thousands) Residential Mortgage One-to-four family $ 1,328 $ 365 $ 2 $ 1,695 $ 139,371 $ 2,276 $ 143,342 Home equity 1,602 75 — $ 1,677 22,079 608 24,364 Commercial and multi-family real estate — — — $ — 211,258 1,032 212,290 Construction — — — $ — 18,905 — 18,905 Commercial and industrial — — — $ — 108,298 215 108,513 Consumer 1 — — $ 1 539 — 540 Total $ 2,931 $ 440 $ 2 $ 3,373 $ 500,450 $ 4,131 $ 507,954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TDR").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 by loan basis with management primarily utilizing the fair value of collateral method. 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December 31, 2019 and 2018 and the average balances of such loans for the years then ended: (In Thousands) December 31, 2019 Recorded Investment Loans with No Related Reserve Loans with Related Reserve Related Reserve Contractual Principal Balance Average Loan Balances Residential mortgage One-to-four family $ 8,560 $ 1,169 $ 7,391 $ 200 $ 9,215 $ 9,469 Home equity 1,639 1,267 372 34 1,740 1,750 Commercial and multi-family real estate 2,337 1,362 975 74 3,080 2,357 Construction — — — — — — Commercial and industrial 24 24 — — 25 153 Consumer — — — — — — Total $ 12,560 $ 3,822 $ 8,738 $ 308 $ 14,060 $ 13,729 (In Thousands) December 31, 2018 Recorded Investment Loans with No Related Reserve Loans with Related Reserve Related Reserve Contractual Principal Balance Average Loan Balances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 As of December 31, 2019 and 2018 , impaired loans listed above include $11.3 and $11.4 million, of loans previously modified in TDRs and as such are considered impaired under GAAP. As of December 31, 2019 and 2018 , $9.5 and $10.5 million , respectively, of these loans have been performing in accordance with their modified terms for an extended period of time and as such were removed from nonaccrual status and considered performing. During the year ended December 31, 2019 , interest income of $443,000 was recorded on impaired loans related to accruing TDRs. During the year ended December 31, 2018 , interest income of $543,000 was recorded on impaired loans related to accruing TDRs.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classes of the loans receivable portfolio summarized by the aggregate "Pass" and the criticized categories of "Special Mention", "Substandard", "Doubtful" and "Loss" within the internal risk rating system as of December 31, 2019 and 2018 : As of December 31, 2019 Pass Special Mention Substandard Doubtful Loss Total (In thousands) Commercial and multi-family real estate $ 223,975 $ 1,490 $ 1,632 $ — $ — $ 227,097 Construction 31,465 — — — — 31,465 Commercial and industrial 100,838 58 85 — — 100,981 Total $ 356,278 $ 1,548 $ 1,717 $ — $ — $ 359,543 As of December 31, 2018 Pass Special Mention Substandard Doubtful Loss Total (In thousands) Commercial and multi-family real estate $ 209,206 $ 1,367 $ 1,717 $ — $ — $ 212,290 Construction 18,905 — — — — 18,905 Commercial and industrial 108,025 69 419 — — 108,513 Total $ 336,136 $ 1,367 $ 1,717 $ — $ — $ 339,708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Residential mortgage Consumer Total Residential and Consumer As of December 31, 2019 2018 2019 2018 2019 2018 (In thousands) Nonperforming $ 2,112 $ 2,884 $ — $ — $ 2,112 $ 2,884 Performing 151,657 164,822 432 540 $ 152,089 $ 165,362 Total $ 153,769 $ 167,706 $ 432 $ 540 $ 154,201 $ 168,246 Troubled Debt Restructurings Loans whose terms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1.3 million at December 31, 2019 and $11.4 million at December 31, 2018 . The majority of the Company's TDRs are on accrual status and totaled $9.5 million at December 31, 2019 versus $10.5 million at December 31, 2018 . The total of TDRs on nonaccrual status was $1.8 million at December 31, 2019 and $915,000 at December 31, 2018 . For the year ended December 31, 2019 , the terms of seven loans were modified into two TDRs. The Company restructured a one-to-four family adjustable rate mortgage, two home equity lines of credit and two commercial overdraft loans into one one-to-four family TDR and extended the maturity date. In addition, the Company refinanced a commercial overdraft loan and a commercial owner-occupied fixed rate loan into one commercial owner-occupied fixed rate TDR. For the year ended December 31, 2018 , one loan was modified into a TDR. The Company refinanced a multi-family &amp; commercial loan that was restructured to extend the maturity date and capitalize the interest. The following tables summarize by class loans modified into TDRs during the year ended December 31, 2019 and 2018 : Year Ended Number of Contracts Pre-Modification Outstanding Recorded Investments Post-Modification Outstanding Recorded Investments (Dollars in thousands) Residential Mortgage One-to-four family 1 $ 421 $ 460 Commercial and multi-family real estate 1 794 791 Total 2 $ 1,215 $ 1,251 Year Ended Number of Contracts Pre-Modification Outstanding Recorded Investments Post-Modification Outstanding Recorded Investments (Dollars in thousands) Commercial and multi-family real estate 1 374 392 Total 1 $ 374 $ 392 A loan is considered to be in payment default once it is 90 days contractually past due under the modified terms.</t>
  </si>
  <si>
    <t>Premises and Equipment</t>
  </si>
  <si>
    <t>Property, Plant and Equipment [Abstract]</t>
  </si>
  <si>
    <t>Premises and Equipment The components of premises and equipment at December 31, 2019 and 2018 were as follows: At At (In thousands) Land $ 1,937 $ 1,937 Buildings and improvements 8,574 8,555 Leasehold improvements 1,430 1,430 Furnishings and equipment 2,696 3,070 Assets being developed for future use 33 — 14,670 14,992 Accumulated depreciation and amortization (6,650 ) (6,812 ) $ 8,020 $ 8,180</t>
  </si>
  <si>
    <t>Deposits [Abstract]</t>
  </si>
  <si>
    <t>Deposits Deposits at December 31, 2019 and 2018 consisted of the following classifications: At At Amount Average Rate Amount Average Rate (Dollars in thousands) Non-interest bearing demand $ 47,935 — % $ 46,690 — % Interest demand 141,935 1.19 134,123 1.01 Savings 99,036 0.73 102,740 0.63 Money market demand 27,692 1.38 16,171 0.78 Certificates of deposit 156,154 1.99 120,855 1.77 $ 472,752 1.25 % $ 420,579 1.01 % A summary of certificates of deposit by maturity at December 31, 2019 and 2018 is as follows: At At (Dollars in thousands) Within one year $ 96,101 $ 39,790 One to two years 44,279 34,407 Two to three years 10,908 31,947 Three to four years 3,109 10,552 Four to five years 863 2,949 Thereafter 894 1,210 $ 156,154 $ 120,855 The aggregate amount of certificates of deposit with a minimum denomination of $250,000 was approximately $22.4 million and $18.1 million at December 31, 2019 and 2018 , respectively. Generally, deposits in excess of $250,000 are not insured by the FDIC. A summary of interest expense on deposits for the years ended December 31, 2019 and 2018 is as follows: Year Ended December 31, 2019 2018 (Dollars in thousands) Interest demand and money market demand $ 1,670 $ 1,257 Savings and club 735 548 Certificates of deposit 2,877 2,029 $ 5,282 $ 3,834</t>
  </si>
  <si>
    <t>Brokers and Dealers [Abstract]</t>
  </si>
  <si>
    <t>Borrowings The Company participates in the FHLB of New York Overnight Advance Program. Advances under this program allow the Company to borrow up to the balance of its qualifying mortgage loans that have been pledged as collateral, less any related outstanding indebtedness. As of December 31, 2019 and 2018 , the Company had $173.6 million and $149.9 million , respectively, available for borrowing under this agreement. Term advances due to the FHLB of NY at December 31, 2019 and 2018 consisted of the following: Fixed Interest At December 31, Maturity Rate 2019 2018 (Dollars in thousands) July 6, 2020 1.79 % $ 2,675 $ 2,675 September 8, 2020 1.75 5,000 5,000 November 23, 2020 2.27 10,000 10,000 September 8, 2021 1.89 5,000 5,000 September 8, 2022 2.01 5,000 5,000 $ 27,675 $ 27,675 The advances are secured by a blanket assignment of unpledged and qualifying mortgage and commercial real estate loans. The Company had $23.9 million in overnight advances with the FHLB of NY at a rate of 1.81% as of December 31, 2019 and $66.6 million in overnight advances with the FHLB of NY at a rate of 2.60% as of December 31, 2018 . As of December 31, 2019 and 2018 , the Company had a $13.0 million unsecured line of credit with another financial institution. There were no amounts outstanding on the line as of December 31, 2019 and 2018 .</t>
  </si>
  <si>
    <t>Stockholders' Equity Note [Abstract]</t>
  </si>
  <si>
    <t>Stockholders' Equity Regulatory Capital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Federal Reserve Board approved final rules on Basel III in July 2013 establishing a new comprehensive capital framework for U.S. banks. Basel III substantially revised the risk-based capital requirements applicable to bank holding companies and depository institutions. The minimum regulatory capital requirements became effective for the Company and the Bank on January 1, 2015 and include a minimum common equity Tier 1 capital ratio of 4.50% of risk-weighted assets and raised the Tier 1 capital ratio from 4.00% to 6.00% of risk-weighted assets. The rules also require a minimum Total capital ratio of 8.00% of risk-weighted assets and a minimum Tier 1 leverage capital ratio of 4.00% of average assets. The final rule also established a new capital conservation buffer, comprised of common equity Tier 1 capital, above the regulatory minimum capital requirements. The phase-in of the capital conservation buffer began on January 1, 2016 at 0.625% of risk-weighted assets and increases each subsequent year by an additional 0.625% until reaching its final level of 2.5% on January 1, 2019. For 2019 and 2018 , the capital conservation buffer was 2.500% and 1.875% , respectively. Pursuant to the Federal Reserve’s Small Bank Holding Company Policy Statement, a bank holding company such as the Company with consolidated assets under $3 billion is exempt from regulatory capital requirements provided that: (i) it is not engaged in significant non-banking or off-balance sheet activities; (ii) it does not have a material amount of debt or equity securities registered with the SEC; and (iii) its bank subsidiary is well capitalized. As a result, the minimum capital requirements are not applicable to MSB Financial Corp. as of December 31, 2019 and December 31, 2018 . As of December 31, 2019 , the most recent notification from the regulators categorized the Bank as well capitalized under the regulatory framework for prompt corrective action. There are no conditions or events since that notification that management believes have changed the institution's category. The following table presents a reconciliation of GAAP capital and regulatory capital and information as to the Bank's capital levels at the dates presented: Actual For capital adequacy purposes (1) To be well capitalized under prompt corrective action provisions Amount Ratio Amount Ratio Amount Ratio (Dollars in thousands) December 31, 2019: Tier 1 leverage capital ratio Millington Bank $ 61,991 10.70 % $ 23,164 ≥4.00 $ 28,955 ≥5.00 MSB Financial Corp. 65,375 11.33 N/A N/A N/A N/A Common equity tier 1 capital ratio Millington Bank 61,991 11.43 24,396 ≥4.50 35,239 ≥6.50 MSB Financial Corp. 65,375 12.06 N/A N/A N/A N/A Tier 1 capital ratio Millington Bank 61,991 11.43 32,528 ≥6.00 43,371 ≥8.00 MSB Financial Corp. 65,375 12.06 N/A N/A N/A N/A Total capital ratio Millington Bank 67,801 12.51 43,371 ≥8.00 54,213 ≥10.00 MSB Financial Corp. 71,185 13.13 N/A N/A N/A N/A (1) Amounts and ratios do not include the capital conservation buffer. Actual For capital adequacy purposes (1) To be well capitalized under prompt corrective action provisions Amount Ratio Amount Ratio Amount Ratio (Dollars in thousands) December 31, 2018: Tier 1 leverage capital ratio Millington Bank $ 61,740 10.71 % $ 23,052 ≥4.00 $ 28,816 ≥5.00 MSB Financial Corp. 66,646 11.56 N/A N/A N/A N/A Common equity tier 1 capital ratio Millington Bank 61,740 11.90 23,351 ≥4.50 33,729 ≥6.50 MSB Financial Corp. 66,646 12.84 N/A N/A N/A N/A Tier 1 capital ratio Millington Bank 61,740 11.90 31,134 ≥6.00 41,512 ≥8.00 MSB Financial Corp. 66,646 12.84 N/A N/A N/A N/A Total capital ratio Millington Bank 67,467 13.00 41,512 ≥8.00 51,891 ≥10.00 MSB Financial Corp. 72,373 13.95 N/A N/A N/A N/A (1) Amounts and ratios do not include the capital conservation buffer. Common Stock Repurchase Plan The Company announced that on June 2, 2016 it had received the non-objection of the Federal Reserve Bank of New York to purchase up to 112,600 shares of the Company's common stock in order to fund future awards of restricted stock that may be made under the Company's 2016 Equity Incentive Plan that was approved by stockholders at the Annual Meeting of Stockholders held on April 22, 2016. On August 4, 2016, the Company announced that it had approved a stock repurchase plan to purchase up to 595,342 shares of the Company's common stock. On December 17, 2018, the Company announced that it had approved a stock repurchase plan to repurchase up to 273,150 shares, approximately 5% of the outstanding shares of the Company's common stock. During the year ended December 31, 2019, the Company repurchased 199,202 shares of Company's common stock with an average price of $16.40 . During the year ended December 31, 2018 , the Company repurchased 373,948 shares of Company's common stock with an average price of $17.95 .</t>
  </si>
  <si>
    <t>Lease</t>
  </si>
  <si>
    <t>Leases [Abstract]</t>
  </si>
  <si>
    <t>Lease The Company leases certain premises and equipment under operating leases including one branch and the loan operations office. The Company also has a short-term lease for one additional branch that at December 31, 2019 , is being negotiated to a longer term lease. At December 31, 2019 , the Company had lease liabilities totaling $964,000 and right-of-use assets totaling $902,000 related to these leases. Lease liabilities and right-of-use assets are reflected in other liabilities and other assets, respectively. For the twelve months ended December 31, 2019 , the weighted average remaining lease term for operating leases was 4.2 years and the weighted average discount rate in the measurement of operating lease liabilities was 3.14% . The incremental borrowing rate for leases is generally determined by the length of the lease and are aligned with the Federal Home Loan Bank advance rates. In addition, the Company did not factor in lease renewals into the calculation as leases are typically renegotiated depending on market conditions. Lease costs were as follows: Twelve months ended (Dollars in thousands) 2019 Operating lease cost $317 Short-term lease cost 182 Total lease Cost $499 Rent expense for the twelve months ended December 31, 2018 , prior to the adoption of ASU 2016-02 was $510,000 . There were no sale and leaseback transactions, leverage leases, finance leases, or lease transactions with related parties during the twelve months ended December 31, 2019 . At December 31, 2019 , the Company had no leases that had not yet commenced. A maturity analysis of operating lease liabilities and reconciliation of the undiscounted cash flows to the total operating lease liability is as follows: December 31, 2019 (Dollars in thousands) Lease payments due: Within one year $332 After one but within two years 289 After two but within three years 198 After three but within four years 202 After four but within five years 154 Total undiscounted cash flows 1,175 Discount on cash flows (211 ) Total lease liability $964</t>
  </si>
  <si>
    <t>Income Taxes</t>
  </si>
  <si>
    <t>Income Tax Disclosure [Abstract]</t>
  </si>
  <si>
    <t>Income Taxes The total tax expense consisted of the following for the years ended December 31, 2019 and 2018 : Year Ended December 31, 2019 2018 (In thousands) Current income tax expense: Federal $ 1,202 $ 1,000 State 656 518 1,858 1,518 Deferred income tax expense (benefit): Federal (129 ) 180 State (62 ) 113 (191 ) 293 $ 1,667 $ 1,811 A reconciliation of the statutory federal income tax at a rate of 21% , to the income tax expense included in the statements of income for the year ended December 31, 2019 and 2018 is as follows: Year ended December 31, 2019 2018 Amount % of Pretax Income Amount % of Pretax Income Federal income tax at statutory rate $ 1,212 21.0 % $ 1,396 21.0 % State tax, net of federal benefit 469 8.1 498 7.5 Bank Owned Life Insurance (116 ) (2.0 ) (81 ) (1.2 ) ESOP and stock-based compensation 20 0.3 (11 ) (0.2 ) Other 82 1.5 9 0.2 $ 1,667 28.9 % $ 1,811 27.3 % The components of the net deferred tax asset at December 31, 2019 and 2018 were as follows: At December 31, At December 31, 2019 2018 (In thousands) Deferred tax assets: Allowances for losses on loans and commitments $ 1,633 $ 1,610 Uncollected interest 225 48 Benefit plans 142 127 Restricted stock award 38 38 Deferred Rent 0 16 Accrued compensation 118 131 Deferred loan costs 151 0 Lease Liability 271 0 Other 55 55 2,633 2,025 Deferred tax liabilities Depreciation (619 ) (427 ) Deferred loan costs 0 (125 ) Right of use asset (254 ) 0 Other (172 ) (76 ) (1,045 ) (628 ) Net deferred tax asset included in other assets $ 1,588 $ 1,397 The company and its subsidiaries are subject to U.S. federal income tax as well as income tax in the state of New Jersey. The company is generally no longer subject to examination for federal for tax years prior to 2016 and the state of New Jersey for tax years prior to 2015. At December 31, 2019 and 2018, the Company had state net operating loss carryforwards of $1.4 million which begin to expire in 2030. Realization of deferred tax assets associated with net operating loss carryforwards is dependent upon generating sufficient taxable income prior to their expiration. A valuation allowance to reflect management’s estimate of the temporary deductible differences that may expire prior to their utilization has been recorded at December 31, 2019 and 2018. The deferred tax asset and valuation allowance related to state net operating losses was $100,000 as of December 31, 2019 and 2018. Retained earnings included $1.5 million at December 31, 2019 and 2018 for which no provision for income tax has been made. These amounts represent deductions for bad debt reserves for tax purposes which were only allowed to savings institutions which met certain definitional tests prescribed by the Internal Revenue Code of 1986, as amended (the "Code").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Code if the Bank itself pays a cash dividend in excess of earnings and profits, or liquidates. The Act also provides for the recapture of deductions arising from the "applicable excess reserve" defined as the total amount of reserve over the base year reserve. The Bank's total reserve exceeds the base year reserve and deferred taxes have been provided for this excess.</t>
  </si>
  <si>
    <t>Benefit Plans</t>
  </si>
  <si>
    <t>Defined Benefit Plan [Abstract]</t>
  </si>
  <si>
    <t>401(k) Savings Plan The Bank sponsors a savings and profit sharing plan, pursuant to Section 401(k) of the Code, for all eligible employees. Employees may elect to defer up to 80% of their compensation, subject to Code limitations. The Bank will match 50% of the first 6% of the employee's salary deferral up to a maximum of 3% of each employee's compensation. The Plan expense amounted to approximately $87,000 and $88,000 for the years ended December 31, 2019 and 2018 , respectively. Employee Stock Ownership Plan Effective upon completion of Old MSB's initial public stock offering in 2007, the Bank established the ESOP for all eligible employees who complete a twelve-month period of employment with the Bank, have attained the age of 21 and have completed at least 1,000 hours of service in a plan year. The ESOP used $2.0 million in proceeds from a term loan obtained from Old MSB to purchase 202,342 shares of Old MSB common stock. The term loan principal was payable over 48 equal quarterly installments through December 31, 2018. The interest rate on the term loan was 8.25% . On July 16, 2015, the Company completed a second-step stock conversion that included the purchase of 150,663 shares by the ESOP and the conversion of 202,342 shares of Old MSB's common stock at a conversion rate of 1.1397 to 230,609 shares of Company common stock bringing the total shares to 381,272 . The old term loan was refinanced into a new term loan in the amount of $2.3 million which included additional funds of $1.5 million to cover the cost of the newly purchased shares. The term loan principal is payable over 80 equal quarterly installments through June 30, 2035. The interest rate on the term loan is 3.25% . Each quarter, the Bank intends to make discretionary contributions to the ESOP, which will be equal to principal and interest payments required on the term loan. The ESOP may further pay down the loan with dividends paid, if any, on the Company common stock owned by the ESOP. Shares purchased with the loan proceeds provide collateral for the term loan and are held in a suspense account for future allocations among participants. Base compensation is the basis for allocation to participants of contributions to the ESOP and shares released from the suspense account, as described by the ESOP, in the year of allocation. ESOP shares pledged as collateral were initially recorded as unallocated ESOP shares in the consolidated statement of financial condition. On a monthly basis, 910 shares are allocated and compensation expense is recorded equal to the number of allocated shares multiplied by the monthly average market price of the Company's common stock and the allocated shares become outstanding for basic earnings per common share computations. The difference between the fair value of shares and the cost of the shares allocated by the ESOP is recorded as an adjustment to paid-in capital. ESOP compensation expense was approximately $181,000 and $210,000 for the years ended December 31, 2019 and 2018 , respectively. ESOP shares at December 31, 2019 and 2018 are summarized as follows: At At Allocated shares 201,808 190,882 Shares earned and committed to be released 10,926 10,926 Allocated and earned 212,734 201,808 Total ESOP shares 381,272 381,272 Fair value of unallocated shares $ 3,033,684 $ 3,203,432 Stock-Based Compensation After shareholder approval in 2016, the MSB Financial Corp. 2016 Equity Incentive Plan (the “2016 Plan”) became effective. In addition, the Company also has the MSB Financial Corp. 2008 Stock Compensation and Incentive Plan (the “2008 Plan”). No future awards are being granted under the 2008 Plan. The 2016 Plan will terminate on the tenth anniversary of its effective date, after which no awards may be granted. Collectively, the 2008 Plan and the 2016 Plan are referred to as Stock Option Plans. Under the 2016 Plan, the Company may grant options to purchase up to 281,499 shares of Company's common stock and issue up to 112,600 shares of restricted stock. At December 31, 2019 , there were 85,985 shares remaining for future option grants and 13,597 shares remaining for future restricted share grants under the plan. On July 16, 2015, the Company completed a second-step stock conversion that included the conversion of the stock options issued and outstanding under the 2008 Plan at a conversion rate of 1.1397 . As a result, the number of options outstanding was increased by the conversion factor and the exercise price per share was converted to $9.4323 . During 2019, there were no options to purchase shares awarded. During 2018 , options to purchase 10,556 shares of common stock at $17.65 per share were awarded and will expire no later than ten years following the grant date. The options granted vest over a five -year service period, with 20% of the awards vesting on each anniversary of the date of grant. The fair value of the options granted, as computed using the Black-Sholes option-pricing model, was determined to be $4.24 per option based upon the following underlying assumptions: a risk-free interest rate, expected option life, expected stock price volatility, and dividend yield of 2.49% , 6.5 years , 16.53% , and 0.00% , respectively. The risk-free interest rate was based on the U.S. Treasury yield at the option grant date for securities with a term matching the expected life of the options granted. The expected life was calculated using the "simplified" method provided for under Staff Accounting Bulletin No. 110. Expected volatility was calculated based upon the actual price history of the Company's common stock up until the date of the option grants. The dividend yield was not used in the calculation since no dividends were declared since the Company completed the full stock conversion. A summary of stock options at December 31, 2019 and 2018 was as follows: Year Ended Year Ended Stock Options: Shares Weighted- Average Exercise Price Shares Weighted- Average Exercise Price Outstanding at beginning of period 185,003 $ 13.56 210,448 $ 13.27 Granted — — 10,556 17.65 Exercised — — (10,511 ) 13.04 Forfeited — — (25,490 ) 13.04 Outstanding at end of period 185,003 13.56 185,003 13.56 Nonvested at end of period 79,497 13.88 116,072 13.73 Exercisable at end of period 105,506 13.32 68,931 13.25 Weighted-average fair value of awards granted $ — $ 4.24 The total amount of compensation cost remaining to be recognized relating to unvested option grants as of December 31, 2019 was $147,000 . The weighted-average period over which the expense is expected to be recognized is 1.5 years. At December 31, 2019 , the intrinsic value of options exercisable and all options outstanding was approximately $494,000 and $821,000 , respectively. The total amount of compensation cost remaining to be recognized relating to unvested option grants as of December 31, 2018 was $233,000 . The weighted-average period over which the expense is expected to be recognized is 2.5 years. At December 31, 2018 , the intrinsic value of options exercisable and all options outstanding was approximately $322,000 and $472,000 , respectively. The Company awarded 107,403 shares of restricted stock that vest over a five year period during the year ended December 31, 2016. The fair value of the restricted stock is equal to the fair value of the Company's common stock on the date of grant. For the year ended December 31, 2019 , there were 36,963 restricted shares that were unvested and outstanding with a fair value of $13.04 . The total amount of compensation cost to be recognized relating to non-vested restricted stock as of December 31, 2019 , was $345,000 . The weighted-average period over which the expense is expected to be recognized is 1.5 years. During the year ended December 31, 2019 and 2018, stock-based compensation expense recorded in regard to the options and the restricted stock grants totaled $327,000 and $328,000 as of December 31, 2019 and 2018 .</t>
  </si>
  <si>
    <t>Transactions with Officers and Directors</t>
  </si>
  <si>
    <t>Related Party Transactions [Abstract]</t>
  </si>
  <si>
    <t>Transactions with Officers and Directors The Bank has had, and may be expected to have in the future, banking transactions in the ordinary course of business with its officers, directors, their immediate families, and affiliated companies (commonly referred to as related parties). These persons were indebted to the Bank for loans totaling $8.7 million and $8.2 million at December 31, 2019 and 2018 , respectively. During the year ended December 31, 2019 , $1.4 million of new loans and $860,000 of repayments were made. Total deposits from related parties at December 31, 2019 were $67.6 million and $43.5 million at December 31, 2018 .</t>
  </si>
  <si>
    <t>Commitments</t>
  </si>
  <si>
    <t>Commitments and Contingencies Disclosure [Abstract]</t>
  </si>
  <si>
    <t>Commitments 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sheet instruments. At December 31, 2019 and 2018 , the following financial instruments were outstanding whose contract amounts represent credit risk: At At (In thousands) Commitments to grant loans $ 15,447 $ 14,236 Unfunded commitments under lines of credit 86,414 74,123 Standby letters of credit 513 159 $ 102,374 $ 88,518 At December 31, 2019 , commitments to grant loans included, $2.0 million of construction loans, $2.5 million of commercial and industrial loans and $10.9 million of commercial and multi-family estate loans. Of the unfunded commitments under lines of credit at December 31, 2019 , $12.9 million was available under the Bank's home equity lending program, $374,000 was available under the overdraft protection lending program and $73.1 million was available under commercial lines of credit. At December 31, 2018 , commitments to grant loans included $281,000 of one-to-four family mortgage loans, $4.8 million of construction loans, $6.9 million of commercial and multi-family real estate loans and $2.2 million of commercial and industrial loans. Of the unfunded commitments under lines of credit at December 31, 2018 , $14.5 million was available under the Bank's home equity lending program, $414,000 was available under the overdraft protection lending program and $59.3 million was available under the commercial line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primarily includes residential and income-producing commercial real estate properties. Standby letters of credit are conditional commitments issued by the Bank to guarantee the performance of a customer to a third party.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he fair values of these obligations were immaterial as of December 31, 2019 and 2018 .</t>
  </si>
  <si>
    <t>Fair Value Measurements</t>
  </si>
  <si>
    <t>Fair Value Disclosures [Abstract]</t>
  </si>
  <si>
    <t>Fair Value Measurements The Company uses fair value measurements to record fair value adjustments to certain asset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and Liabilities Measured at Fair Value on a Recurring Basis The Bank did not have any financial assets measured at fair value on a recurring basis as of December 31, 2019 and 2018 . Assets and Liabilitie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s summarize those assets measured at fair value on a non-recurring basis as of December 31, 2019 and 2018 : December 31, 2019 Level 1 Inputs Level 2 Inputs Level 3 Inputs Total Fair Value Impaired loans $ — $ — $ 338 $ 338 December 31, 2018 Level 1 Inputs Level 2 Inputs Level 3 Inputs Total Fair Value Impaired loans $ — $ — $ 350 $ 350 For Level 3 input assets measured at fair value on non-recurring basis as of December 31, 2019 and 2018 , the significant unobservable inputs used in fair value measurements were as follows: December 31, 2019 Fair Value Estimate Valuation Techniques Unobservable Input Range (Weighted Average) (Dollars in thousands) Impaired loans $338 Appraisal of Appraisal 0% (0%) Liquidation 20.56% (20.56%) December 31, 2018 Fair Value Estimate Valuation Techniques Unobservable Input Range (Weighted Average) (Dollars in thousands) Impaired loans $350 Appraisal of Appraisal 0% (0%) Liquidation 7.3% (7.3%) An impaired loan is measured for impairment at the time the loan is identified as impaired. Loans are considered impaired when based on current information and events it is probable that payment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The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presents the carrying amount, fair value and placement in the fair value hierarchy as of December 31, 2019 and 2018 , of the Company's financial instruments which are carried on the consolidated statement of financial condition at cost and are not measured or recorded at fair value on a recurring basis. Carrying Amount Fair Value Level 1 Inputs Level 2 Inputs Level 3 Inputs As of December 31, 2019 (In thousands) Financial assets: Cash and due from banks $ 18,453 $ 18,453 $ 18,453 $ — $ — Securities held to maturity 35,827 35,696 — 35,696 — Loans receivable, net (1) 508,022 506,634 — — 506,634 Accrued interest receivable 1,650 1,650 — 90 1,560 Financial liabilities: Deposits 472,752 474,233 — 474,233 — Advances from Federal Home Loan Bank of New York 51,575 51,674 — 51,674 — Accrued interest payable 85 85 — 85 — As of December 31, 2018 Financial assets: Cash and due from banks $ 11,800 $ 11,800 $ 11,800 $ — $ — Securities held to maturity 39,476 38,569 — 38,569 — Loans receivable, net (1) 502,299 490,177 — — 490,177 Accrued interest receivable 1,615 1,615 — 111 1,504 Financial liabilities: Deposits 420,579 421,164 — 421,164 — Advances from Federal Home Loan Bank of New York 94,275 93,839 — 93,839 — Accrued interest payable 86 86 — 86 — (1) Includes impaired loans measured at fair value on a non-recurring basis as discussed above. Management used exit prices to estimate the fair values in the table above as of December 31, 2019 and 2018. Off-Balance Sheet Financial Instruments Fair values of commitments to extend credit are estimated using the fees currently charged to enter into similar agreement, into account market interest rates, the remaining terms, and the present credit worthiness of the counterparties. As of December 31, 2019 and 2018 , the fair value of the commitments to extend credit was not considered to be material.</t>
  </si>
  <si>
    <t>Parent Only Financial Statements</t>
  </si>
  <si>
    <t>Condensed Financial Information Disclosure [Abstract]</t>
  </si>
  <si>
    <t>Parent Only Financial Statements At At (In thousands) Assets Cash and due from banks $ 1,389 $ 1,953 Loan receivable 1,909 2,003 Investments in subsidiaries 61,991 61,741 Other assets 135 1,015 Total Assets $ 65,424 $ 66,712 Liabilities Other liabilities $ 49 $ 66 Total Liabilities 49 66 Stockholders' Equity Common stock 52 54 Paid-in capital 41,857 44,726 Retained earnings 24,989 23,498 Unallocated common stock held by ESOP (1,523 ) (1,632 ) Total Stockholders' Equity 65,375 66,646 Total Liabilities and Stockholders' Equity $ 65,424 $ 66,712 Condensed Statements of Comprehensive Income Years Ended December 31, 2019 2018 (In thousands) Dividends from Subsidiaries $ 4,500 $ 2,452 Equity in undistributed earnings of subsidiaries (9 ) 2,569 Interest income 64 67 Non-interest expense (490 ) (283 ) Income Before Income Tax Benefit 4,065 4,805 Income tax benefit (38 ) (30 ) Net Income $ 4,103 $ 4,835 Condensed Statements of Cash Flows Years Ended December 31, 2019 2018 (In thousands) Cash Flows from Operating Activities Net income $ 4,103 $ 4,835 Adjustments to reconcile net income to net cash provided by operating activities: Equity in undistributed earnings of subsidiaries 9 (2,569 ) Net change in other assets and liabilities 1,191 (172 ) Net Cash Provided by Operating Activities 5,303 2,094 Cash Flows from Investing Activities Repayment of ESOP loan receivable 94 91 Net Cash Provided by Investing Activities 94 91 Cash Flows from Financing Activities Repurchase of common stock (3,349 ) (6,840 ) Cash dividends paid to stockholders (2,612 ) (4,978 ) Net exercise of options and repurchase of shares — (53 ) Net Cash Used in Financing Activities $ (5,961 ) $ (11,871 ) Net Decrease in Cash and Cash Equivalents (564 ) (9,686 ) Cash and Cash Equivalents - Beginning 1,953 11,639 Cash and Cash Equivalents - Ending $ 1,389 $ 1,953</t>
  </si>
  <si>
    <t>Merger Agreement</t>
  </si>
  <si>
    <t>Business Combinations [Abstract]</t>
  </si>
  <si>
    <t>Merger Agreement On December 18, 2019, the Company entered into an Agreement and Plan of Merger (the “Merger Agreement”) with Kearny Financial Corp. (“Kearny”), the parent company of Kearny Bank, pursuant to which the Company will merge with and into Kearny (the “Merger”). As part of the transaction, the Bank will also merge with and into Kearny Bank. Subject to the terms and conditions of the Merger Agreement, upon consummation of the Merger, each outstanding share of common stock of the Company will be automatically converted into and exchangeable for the right to receive either: (i) $18 in cash (the “Cash Consideration”), or (ii) 1.3 shares of the Kearny’s common stock with cash being paid in lieu of fractional shares (the “Stock Consideration” and, together with the Cash Consideration, the “Merger Consideration”). The Merger Agreement provides that 90% of the outstanding shares of the Company common stock will be converted into Stock Consideration and 10% of the outstanding shares of the Company common stock will be converted into Cash Consideration. Each shareholder of the Company will be entitled to elect the number of shares of the Company common stock held by such shareholder that will be exchanged for the Stock Consideration or the Cash Consideration subject to proration in the event that a selected form of consideration is over-elected. The Merger Agreement contains customary representations, warranties and covenants from both the Company and Kearny. Among other covenants, the Company has agreed: (i) to convene and hold a meeting of its shareholders to consider and vote upon the Merger, (ii) that, subject to certain exceptions, the board of directors of the Company will recommend the approval of the Merger and the Merger Agreement by its shareholders, and (iii) not to (A) solicit alternative third-party acquisition proposals or, (B) subject to certain exceptions, conduct discussions concerning or provide confidential information in connection with any alternative third-party acquisition proposal. The Merger Agreement contains provisions that provide for the termination of the Merger Agreement in certain circumstances, and such provisions may require the Company to pay to Kearny a termination fee of $3.54 million . The Merger is expected to close during the second calendar quarter of 2020, subject to the Company receiving the requisite approval of its shareholders, receipt of all regulatory approvals and fulfillment of other customary closing conditions.</t>
  </si>
  <si>
    <t>Summary of Significant Accounting Policies (Policies)</t>
  </si>
  <si>
    <t>Basis of Consolidated Financial Statement Presentation</t>
  </si>
  <si>
    <t>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Cash and Cash Equivalents Cash and cash equivalents include cash and amounts due from depository institutions and interest-bearing deposits with banks with original maturities of six months or less.</t>
  </si>
  <si>
    <t>Securities</t>
  </si>
  <si>
    <t>Securities Investments in debt securities that the Company has the positive intent and ability to hold to maturity are classified as held to maturity securities and reported at amortized cost. Debt securities that are bought and held principally for the purpose of being sold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9 and 2018 . Equity investments are measured at fair value with changes in fair value recognized in net income. The Company had no equity investments with changes in fair value recorded in net income for the years ended December 31, 2019 and 2018 .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the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t>
  </si>
  <si>
    <t>Concentration Risk</t>
  </si>
  <si>
    <t>Concentration of Risk The Bank's lending activities are concentrated in loans secured by real estate located in the State of New Jersey.</t>
  </si>
  <si>
    <t>Loans Receivable</t>
  </si>
  <si>
    <t>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t>
  </si>
  <si>
    <t>Allowance for Credit Losses</t>
  </si>
  <si>
    <t>Allowance for Credit Losses The allowance for credit losses consists of the allowance for loan losses and the reserve for unfunded lending commitments. The allowance for loan losses represents management's estimate of probable incurred losses in the loan portfolio as of the statement of financial condition date and is recorded as a reduction to loans. The reserve for unfunded lending commitments represents management's estimate of probable incurred losses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three year loan loss experience, known and probable incurred losse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t>
  </si>
  <si>
    <t>Other Real Estate Owned</t>
  </si>
  <si>
    <t>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y's estimated fair value, through charges to earnings. Such charges are included in other non-interest expense along with any additional property maintenance.</t>
  </si>
  <si>
    <t>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Significant renewals and betterments are capitalized to the premises and equipment account. Maintenance and repairs are charged to operations in the year incurred. Rental income is netted against occupancy costs in the consolidated statements of income.</t>
  </si>
  <si>
    <t>Federal Home Loan Bank Stock</t>
  </si>
  <si>
    <t>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Bank Owned Life Insurance</t>
  </si>
  <si>
    <t>Bank Owned Life Insurance Bank owned life insurance is carried at net cash surrender value. The change in the net cash surrender value is recorded as a component of non-interest income.</t>
  </si>
  <si>
    <t>Stock-based Compensation Plans</t>
  </si>
  <si>
    <t>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t>
  </si>
  <si>
    <t>Advertising The Company expenses advertising and marketing costs as incurred.</t>
  </si>
  <si>
    <t>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for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t>
  </si>
  <si>
    <t>Off-Balance Sheet Credit-Related Financial Instruments</t>
  </si>
  <si>
    <t>Off-Balance Sheet Credit-Related Financial Instruments In the ordinary course of business, the Company enters into commitments to extend credit, including commitments under lines of credit. Such financial instruments are recorded when they are funded.</t>
  </si>
  <si>
    <t>Earnings Per Share</t>
  </si>
  <si>
    <t>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t>
  </si>
  <si>
    <t>Recent Accounting Pronouncements</t>
  </si>
  <si>
    <t>Recent Accounting Pronounc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resulted in the recognition of a right-of-use (ROU) asset of $1.2 million and a lease liability of $1.2 million on our Consolidated Statements of Financial Condition. The Company has elected to apply the package of practical expedients allowed by the new standard under which the Company need not reassess whether any expired contracts are leases or contain leases, the Company need not reassess the lease classification for any expired or existing lease, and the Company need not reassess initial direct costs for any existing leases. The Company has also elected not to restate comparative period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On October 16, 2019, the FASB voted to a delay the effective date of ASU 2016-13 for SEC filers who are smaller reporting companies (like the Company) and public entities that are not SEC filers and nonpublic entities. For these entities, the effective date for implementation of ASU 2016-13 has been deferred to fiscal years beginning after December 15, 2022, and interim periods within those fiscal years.</t>
  </si>
  <si>
    <t>Summary of Significant Accounting Policies (Tables)</t>
  </si>
  <si>
    <t>Schedule of Estimate Useful Lives</t>
  </si>
  <si>
    <t xml:space="preserve">Depreciation and amortization charges are computed on the straight-line method over the following estimated useful lives: Years Building and improvements 5 - 50 Furnishings and equipment 3 – 7 Leasehold improvements Shorter of useful life </t>
  </si>
  <si>
    <t>Schedule of Earnings Per Share, Basic and Diluted</t>
  </si>
  <si>
    <t>The following table shows the computation of basic and diluted earnings per share: Year Ended December 31, (In Thousands, Except Per Share Data) 2019 2018 Numerator: Net income $ 4,103 $ 4,835 Denominator: Weighted average common shares 5,096 5,351 Dilutive potential common shares 31 49 Weighted average fully diluted shares 5,127 5,400 Earnings per share: Basic $ 0.81 $ 0.90 Dilutive $ 0.80 $ 0.90 Outstanding common stock equivalents having no dilutive effect — —</t>
  </si>
  <si>
    <t>Securities Held to Maturity (Tables)</t>
  </si>
  <si>
    <t>Unrealized Gain (Loss) on Investments</t>
  </si>
  <si>
    <t>The amortized cost of securities held to maturity and their fair values are summarized as follows: Amortized Cost Gross Unrealized Gains Gross Unrealized Losses Fair Value (In thousands) December 31, 2019: U.S. Government agencies $ 6,000 $ 13 $ — $ 6,013 Mortgage-backed securities 22,451 300 37 22,714 Corporate bonds 6,500 2 425 6,077 State and political subdivisions 876 16 — 892 $ 35,827 $ 331 $ 462 $ 35,696 December 31, 2018: U.S. Government agencies $ 8,000 $ 11 $ 18 $ 7,993 Mortgage-backed securities 23,936 142 299 23,779 Corporate bonds 6,500 — 736 5,764 State and political subdivisions 1,040 — 7 1,033 $ 39,476 $ 153 $ 1,060 $ 38,569</t>
  </si>
  <si>
    <t>Investments Classified by Contractual Maturity Date</t>
  </si>
  <si>
    <t>Expected maturities will differ from contractual maturities because borrowers may have the right to call or prepay obligations with or without call or prepayment penalties. (In thousands) Amortized Cost Fair Value U.S. Government agencies: Due within one year $ — $ — Due after one year through five years — — Due after five through ten years 3,000 3,011 Due thereafter 3,000 3,002 6,000 6,013 Mortgage-backed securities Due within one year 1,151 1,153 Due after one year through five years 11,370 11,552 Due after five through ten years 2,580 2,565 Due thereafter 7,350 7,444 22,451 22,714 Corporate Bonds Due within one year 1,500 1,502 Due after one year through five years — — Due after five years through ten years 1,000 956 Due thereafter 4,000 3,619 6,500 6,077 State and political subdivisions Due within one year 171 171 Due after one year through five years 705 721 Due after five years through ten years — — 876 892 $ 35,827 $ 35,696</t>
  </si>
  <si>
    <t>Schedule of Unrealized Loss on Investments</t>
  </si>
  <si>
    <t>The following table provides the gross unrealized losses and fair value of securities in an unrealized loss position, by the length of time that such securities have been in a continuous unrealized loss position: Less than 12 Months More than 12 Months Total Fair Value Gross Unrealized Losses Fair Value Gross Unrealized Losses Fair Value Gross Unrealized Losses (In thousands) December 31, 2019: U.S. Government agencies $ — $ — $ — $ — $ — $ — Mortgage-backed securities 1,716 8 3,140 29 4,856 37 Corporate bonds — — 4,574 425 4,574 425 State and political subdivisions — — — — — — $ 1,716 $ 8 $ 7,714 $ 454 $ 9,430 $ 462 December 31, 2018: U.S. Government agencies $ — $ — $ 1,982 $ 18 $ 1,982 $ 18 Mortgage-backed securities 8 1 15,205 298 15,213 299 Corporate bonds 1,487 13 4,277 723 5,764 736 State and political subdivisions 180 1 853 6 1,033 7 $ 1,675 $ 15 $ 22,317 $ 1,045 $ 23,992 $ 1,060</t>
  </si>
  <si>
    <t>Loans Receivable and Allowance for Loan Losses (Tables)</t>
  </si>
  <si>
    <t>Schedule of Accounts, Notes, Loans and Financing Receivable</t>
  </si>
  <si>
    <t>The composition of total loans receivable at December 31, 2019 and 2018 was as follows: At At (In thousands) Residential mortgage: One-to-four family $ 130,966 $ 143,391 Home equity 22,853 24,365 153,819 167,756 Commercial and multi-family real estate 227,441 212,606 Construction 47,635 29,628 Commercial and industrial - Secured 63,462 60,426 Commercial and industrial - Unsecured 37,600 48,176 376,138 350,836 Consumer: 432 540 Total loans receivable 530,389 519,132 Less: Loans in process 16,109 10,677 Deferred loan fees 536 501 Allowance for loan losses 5,722 5,655 Total adjustments 22,367 16,833 Loans receivable, net $ 508,022 $ 502,299</t>
  </si>
  <si>
    <t>Allowance for Credit Losses on Financing Receivables</t>
  </si>
  <si>
    <t>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9 and 2018 : Year Ended December 31, 2019 (in thousands) Residential Mortgage Commercial and Multi-Family Real Estate Construction Commercial and Industrial Consumer Unallocated Total Allowance for loan losses: Balance, beginning $ 2,115 $ 2,187 $ 222 $ 1,128 $ 3 $ — $ 5,655 Provisions (438 ) 425 211 (199 ) 1 — — Loans charged-off — — — — (4 ) — (4 ) Recoveries 69 — — — 2 — 71 Balance, ending $ 1,746 $ 2,612 $ 433 $ 929 $ 2 $ — $ 5,722 Period-end allowance allocated to: Loans individually evaluated for impairment $ 234 $ 74 $ — $ — $ — $ — $ 308 Loans collectively evaluated for impairment 1,512 2,538 433 929 2 — $ 5,414 Ending balance $ 1,746 $ 2,612 $ 433 $ 929 $ 2 $ — $ 5,722 Period-end loan balances evaluated for: Loans individually evaluated for impairment $ 10,199 $ 2,337 $ — $ 24 $ — $ — $ 12,560 Loans collectively evaluated for impairment 143,570 224,760 31,465 100,957 432 — 501,184 Ending balance $ 153,769 $ 227,097 $ 31,465 $ 100,981 $ 432 $ — $ 513,744 Year Ended December 31, 2018 (in thousands) Residential Mortgage Commercial and Multi-Family Real Estate Construction Commercial and Industrial Consumer Unallocated Total Allowance for loan losses: Balance, beginning $ 1,852 $ 2,267 $ 302 $ 710 $ 5 $ 278 $ 5,414 Provisions 255 (80 ) (80 ) 418 5 (278 ) $ 240 Loans charged-off — — — — (8 ) — $ (8 ) Recoveries 8 — — — 1 — $ 9 Balance, ending $ 2,115 $ 2,187 $ 222 $ 1,128 $ 3 $ — $ 5,655 Period-end allowance allocated to: Loans individually evaluated for impairment $ 326 $ 69 $ — $ 20 $ — $ — $ 415 Loans collectively evaluated for impairment 1,789 2,118 222 1,108 3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t>
  </si>
  <si>
    <t>Past Due Financing Receivables</t>
  </si>
  <si>
    <t>As of December 31, 2018 30-59 Days Past Due and Still Accruing 60-89 Days Past Due and Still Accruing Greater than 90 Days and Still Accruing Total Past Due and Still Accruing Accruing Current Balances Nonaccrual Loans(1) Total Loans Receivables (In thousands) Residential Mortgage One-to-four family $ 1,328 $ 365 $ 2 $ 1,695 $ 139,371 $ 2,276 $ 143,342 Home equity 1,602 75 — $ 1,677 22,079 608 24,364 Commercial and multi-family real estate — — — $ — 211,258 1,032 212,290 Construction — — — $ — 18,905 — 18,905 Commercial and industrial — — — $ — 108,298 215 108,513 Consumer 1 — — $ 1 539 — 540 Total $ 2,931 $ 440 $ 2 $ 3,373 $ 500,450 $ 4,131 $ 507,954 The following table represents the classes of the loans receivable portfolio summarized by aging categories of performing loans and nonaccrual loans as of December 31, 2019 and 2018 : As of December 31, 2019 30-59 Days Past Due and Still Accruing 60-89 Days Past Due and Still Accruing Greater than 90 Days and Still Accruing Total Past Due and Still Accruing Accruing Current Balances Nonaccrual Loans Total Loans Receivables (In thousands) Residential Mortgage One-to-four family $ 1,719 $ 287 $ — $ 2,006 $ 127,747 $ 1,169 $ 130,922 Home equity 160 — — 160 21,744 943 22,847 Commercial and multi-family real estate 260 — — 260 225,841 996 227,097 Construction — — — — 31,465 — 31,465 Commercial and industrial — — — — 100,981 — 100,981 Consumer 3 — — 3 429 — 432 Total $ 2,142 $ 287 $ — $ 2,429 $ 508,207 $ 3,108 $ 513,744</t>
  </si>
  <si>
    <t>Impaired Financing Receivables</t>
  </si>
  <si>
    <t>The following tables provide an analysis of the impaired loans at December 31, 2019 and 2018 and the average balances of such loans for the years then ended: (In Thousands) December 31, 2019 Recorded Investment Loans with No Related Reserve Loans with Related Reserve Related Reserve Contractual Principal Balance Average Loan Balances Residential mortgage One-to-four family $ 8,560 $ 1,169 $ 7,391 $ 200 $ 9,215 $ 9,469 Home equity 1,639 1,267 372 34 1,740 1,750 Commercial and multi-family real estate 2,337 1,362 975 74 3,080 2,357 Construction — — — — — — Commercial and industrial 24 24 — — 25 153 Consumer — — — — — — Total $ 12,560 $ 3,822 $ 8,738 $ 308 $ 14,060 $ 13,729 (In Thousands) December 31, 2018 Recorded Investment Loans with No Related Reserve Loans with Related Reserve Related Reserve Contractual Principal Balance Average Loan Balances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t>
  </si>
  <si>
    <t>Financing Receivable Credit Quality Indicators</t>
  </si>
  <si>
    <t>The following table presents the classes of the loans receivable portfolio summarized by the aggregate "Pass" and the criticized categories of "Special Mention", "Substandard", "Doubtful" and "Loss" within the internal risk rating system as of December 31, 2019 and 2018 : As of December 31, 2019 Pass Special Mention Substandard Doubtful Loss Total (In thousands) Commercial and multi-family real estate $ 223,975 $ 1,490 $ 1,632 $ — $ — $ 227,097 Construction 31,465 — — — — 31,465 Commercial and industrial 100,838 58 85 — — 100,981 Total $ 356,278 $ 1,548 $ 1,717 $ — $ — $ 359,543 As of December 31, 2018 Pass Special Mention Substandard Doubtful Loss Total (In thousands) Commercial and multi-family real estate $ 209,206 $ 1,367 $ 1,717 $ — $ — $ 212,290 Construction 18,905 — — — — 18,905 Commercial and industrial 108,025 69 419 — — 108,513 Total $ 336,136 $ 1,367 $ 1,717 $ — $ — $ 339,708</t>
  </si>
  <si>
    <t>Schedule of Financing Receivables Performance Status</t>
  </si>
  <si>
    <t>Loans greater than 90 days past due are generally considered nonperforming and placed on nonaccrual status. Residential mortgage Consumer Total Residential and Consumer As of December 31, 2019 2018 2019 2018 2019 2018 (In thousands) Nonperforming $ 2,112 $ 2,884 $ — $ — $ 2,112 $ 2,884 Performing 151,657 164,822 432 540 $ 152,089 $ 165,362 Total $ 153,769 $ 167,706 $ 432 $ 540 $ 154,201 $ 168,246</t>
  </si>
  <si>
    <t>Troubled Debt Restructurings on Financing Receivables</t>
  </si>
  <si>
    <t>The following tables summarize by class loans modified into TDRs during the year ended December 31, 2019 and 2018 : Year Ended Number of Contracts Pre-Modification Outstanding Recorded Investments Post-Modification Outstanding Recorded Investments (Dollars in thousands) Residential Mortgage One-to-four family 1 $ 421 $ 460 Commercial and multi-family real estate 1 794 791 Total 2 $ 1,215 $ 1,251 Year Ended Number of Contracts Pre-Modification Outstanding Recorded Investments Post-Modification Outstanding Recorded Investments (Dollars in thousands) Commercial and multi-family real estate 1 374 392 Total 1 $ 374 $ 392</t>
  </si>
  <si>
    <t>Premises and Equipment (Tables)</t>
  </si>
  <si>
    <t>Schedule of Premise and Equipment</t>
  </si>
  <si>
    <t>The components of premises and equipment at December 31, 2019 and 2018 were as follows: At At (In thousands) Land $ 1,937 $ 1,937 Buildings and improvements 8,574 8,555 Leasehold improvements 1,430 1,430 Furnishings and equipment 2,696 3,070 Assets being developed for future use 33 — 14,670 14,992 Accumulated depreciation and amortization (6,650 ) (6,812 ) $ 8,020 $ 8,180</t>
  </si>
  <si>
    <t>Deposits (Tables)</t>
  </si>
  <si>
    <t>Schedule of Deposit Liabilities</t>
  </si>
  <si>
    <t>Deposits at December 31, 2019 and 2018 consisted of the following classifications: At At Amount Average Rate Amount Average Rate (Dollars in thousands) Non-interest bearing demand $ 47,935 — % $ 46,690 — % Interest demand 141,935 1.19 134,123 1.01 Savings 99,036 0.73 102,740 0.63 Money market demand 27,692 1.38 16,171 0.78 Certificates of deposit 156,154 1.99 120,855 1.77 $ 472,752 1.25 % $ 420,579 1.01 %</t>
  </si>
  <si>
    <t>Certificates of Deposit by Maturity</t>
  </si>
  <si>
    <t>A summary of certificates of deposit by maturity at December 31, 2019 and 2018 is as follows: At At (Dollars in thousands) Within one year $ 96,101 $ 39,790 One to two years 44,279 34,407 Two to three years 10,908 31,947 Three to four years 3,109 10,552 Four to five years 863 2,949 Thereafter 894 1,210 $ 156,154 $ 120,855</t>
  </si>
  <si>
    <t>Interest Expense by Deposit Type</t>
  </si>
  <si>
    <t>A summary of interest expense on deposits for the years ended December 31, 2019 and 2018 is as follows: Year Ended December 31, 2019 2018 (Dollars in thousands) Interest demand and money market demand $ 1,670 $ 1,257 Savings and club 735 548 Certificates of deposit 2,877 2,029 $ 5,282 $ 3,834</t>
  </si>
  <si>
    <t>Borrowings (Tables)</t>
  </si>
  <si>
    <t>Schedule of Federal Home Loan Bank Advances</t>
  </si>
  <si>
    <t>Term advances due to the FHLB of NY at December 31, 2019 and 2018 consisted of the following: Fixed Interest At December 31, Maturity Rate 2019 2018 (Dollars in thousands) July 6, 2020 1.79 % $ 2,675 $ 2,675 September 8, 2020 1.75 5,000 5,000 November 23, 2020 2.27 10,000 10,000 September 8, 2021 1.89 5,000 5,000 September 8, 2022 2.01 5,000 5,000 $ 27,675 $ 27,675</t>
  </si>
  <si>
    <t>Stockholders' Equity (Tables)</t>
  </si>
  <si>
    <t>Schedule of Compliance with Regulatory Capital Requirements under Banking Regulations</t>
  </si>
  <si>
    <t>The following table presents a reconciliation of GAAP capital and regulatory capital and information as to the Bank's capital levels at the dates presented: Actual For capital adequacy purposes (1) To be well capitalized under prompt corrective action provisions Amount Ratio Amount Ratio Amount Ratio (Dollars in thousands) December 31, 2019: Tier 1 leverage capital ratio Millington Bank $ 61,991 10.70 % $ 23,164 ≥4.00 $ 28,955 ≥5.00 MSB Financial Corp. 65,375 11.33 N/A N/A N/A N/A Common equity tier 1 capital ratio Millington Bank 61,991 11.43 24,396 ≥4.50 35,239 ≥6.50 MSB Financial Corp. 65,375 12.06 N/A N/A N/A N/A Tier 1 capital ratio Millington Bank 61,991 11.43 32,528 ≥6.00 43,371 ≥8.00 MSB Financial Corp. 65,375 12.06 N/A N/A N/A N/A Total capital ratio Millington Bank 67,801 12.51 43,371 ≥8.00 54,213 ≥10.00 MSB Financial Corp. 71,185 13.13 N/A N/A N/A N/A (1) Amounts and ratios do not include the capital conservation buffer. Actual For capital adequacy purposes (1) To be well capitalized under prompt corrective action provisions Amount Ratio Amount Ratio Amount Ratio (Dollars in thousands) December 31, 2018: Tier 1 leverage capital ratio Millington Bank $ 61,740 10.71 % $ 23,052 ≥4.00 $ 28,816 ≥5.00 MSB Financial Corp. 66,646 11.56 N/A N/A N/A N/A Common equity tier 1 capital ratio Millington Bank 61,740 11.90 23,351 ≥4.50 33,729 ≥6.50 MSB Financial Corp. 66,646 12.84 N/A N/A N/A N/A Tier 1 capital ratio Millington Bank 61,740 11.90 31,134 ≥6.00 41,512 ≥8.00 MSB Financial Corp. 66,646 12.84 N/A N/A N/A N/A Total capital ratio Millington Bank 67,467 13.00 41,512 ≥8.00 51,891 ≥10.00 MSB Financial Corp. 72,373 13.95 N/A N/A N/A N/A (1) Amounts and ratios do not include the capital conservation buffer.</t>
  </si>
  <si>
    <t>Lease (Tables)</t>
  </si>
  <si>
    <t>Lease Cost</t>
  </si>
  <si>
    <t>Lease costs were as follows: Twelve months ended (Dollars in thousands) 2019 Operating lease cost $317 Short-term lease cost 182 Total lease Cost $499</t>
  </si>
  <si>
    <t>Maturity Analysis of Operating Lease Liabilities</t>
  </si>
  <si>
    <t>A maturity analysis of operating lease liabilities and reconciliation of the undiscounted cash flows to the total operating lease liability is as follows: December 31, 2019 (Dollars in thousands) Lease payments due: Within one year $332 After one but within two years 289 After two but within three years 198 After three but within four years 202 After four but within five years 154 Total undiscounted cash flows 1,175 Discount on cash flows (211 ) Total lease liability $964</t>
  </si>
  <si>
    <t>Income Taxes (Tables)</t>
  </si>
  <si>
    <t>Schedule of Components of Income Tax Expense (Benefit)</t>
  </si>
  <si>
    <t>The total tax expense consisted of the following for the years ended December 31, 2019 and 2018 : Year Ended December 31, 2019 2018 (In thousands) Current income tax expense: Federal $ 1,202 $ 1,000 State 656 518 1,858 1,518 Deferred income tax expense (benefit): Federal (129 ) 180 State (62 ) 113 (191 ) 293 $ 1,667 $ 1,811</t>
  </si>
  <si>
    <t>Schedule of Effective Income Tax Rate Reconciliation</t>
  </si>
  <si>
    <t>A reconciliation of the statutory federal income tax at a rate of 21% , to the income tax expense included in the statements of income for the year ended December 31, 2019 and 2018 is as follows: Year ended December 31, 2019 2018 Amount % of Pretax Income Amount % of Pretax Income Federal income tax at statutory rate $ 1,212 21.0 % $ 1,396 21.0 % State tax, net of federal benefit 469 8.1 498 7.5 Bank Owned Life Insurance (116 ) (2.0 ) (81 ) (1.2 ) ESOP and stock-based compensation 20 0.3 (11 ) (0.2 ) Other 82 1.5 9 0.2 $ 1,667 28.9 % $ 1,811 27.3 %</t>
  </si>
  <si>
    <t>Schedule of Deferred Tax Assets and Liabilities</t>
  </si>
  <si>
    <t>The components of the net deferred tax asset at December 31, 2019 and 2018 were as follows: At December 31, At December 31, 2019 2018 (In thousands) Deferred tax assets: Allowances for losses on loans and commitments $ 1,633 $ 1,610 Uncollected interest 225 48 Benefit plans 142 127 Restricted stock award 38 38 Deferred Rent 0 16 Accrued compensation 118 131 Deferred loan costs 151 0 Lease Liability 271 0 Other 55 55 2,633 2,025 Deferred tax liabilities Depreciation (619 ) (427 ) Deferred loan costs 0 (125 ) Right of use asset (254 ) 0 Other (172 ) (76 ) (1,045 ) (628 ) Net deferred tax asset included in other assets $ 1,588 $ 1,397</t>
  </si>
  <si>
    <t>Benefit Plans (Tables)</t>
  </si>
  <si>
    <t>Employee Stock Ownership Plan (ESOP) Disclosures</t>
  </si>
  <si>
    <t>ESOP shares at December 31, 2019 and 2018 are summarized as follows: At At Allocated shares 201,808 190,882 Shares earned and committed to be released 10,926 10,926 Allocated and earned 212,734 201,808 Total ESOP shares 381,272 381,272 Fair value of unallocated shares $ 3,033,684 $ 3,203,432</t>
  </si>
  <si>
    <t>Share-based Compensation, Stock Options, Activity</t>
  </si>
  <si>
    <t xml:space="preserve">A summary of stock options at December 31, 2019 and 2018 was as follows: Year Ended Year Ended Stock Options: Shares Weighted- Average Exercise Price Shares Weighted- Average Exercise Price Outstanding at beginning of period 185,003 $ 13.56 210,448 $ 13.27 Granted — — 10,556 17.65 Exercised — — (10,511 ) 13.04 Forfeited — — (25,490 ) 13.04 Outstanding at end of period 185,003 13.56 185,003 13.56 Nonvested at end of period 79,497 13.88 116,072 13.73 Exercisable at end of period 105,506 13.32 68,931 13.25 Weighted-average fair value of awards granted $ — $ 4.24 </t>
  </si>
  <si>
    <t>Commitments (Tables)</t>
  </si>
  <si>
    <t>Schedule of Financial Instruments Whose Contract Amounts Represent Credit Risk</t>
  </si>
  <si>
    <t>At December 31, 2019 and 2018 , the following financial instruments were outstanding whose contract amounts represent credit risk: At At (In thousands) Commitments to grant loans $ 15,447 $ 14,236 Unfunded commitments under lines of credit 86,414 74,123 Standby letters of credit 513 159 $ 102,374 $ 88,518</t>
  </si>
  <si>
    <t>Fair Value Measurements (Tables)</t>
  </si>
  <si>
    <t>Fair Value Measurements, Nonrecurring</t>
  </si>
  <si>
    <t>The following tables summarize those assets measured at fair value on a non-recurring basis as of December 31, 2019 and 2018 : December 31, 2019 Level 1 Inputs Level 2 Inputs Level 3 Inputs Total Fair Value Impaired loans $ — $ — $ 338 $ 338 December 31, 2018 Level 1 Inputs Level 2 Inputs Level 3 Inputs Total Fair Value Impaired loans $ — $ — $ 350 $ 350</t>
  </si>
  <si>
    <t>Fair Value, Assets and Liabilities Measured on Nonrecurring Basis, Valuation Techniques</t>
  </si>
  <si>
    <t xml:space="preserve">For Level 3 input assets measured at fair value on non-recurring basis as of December 31, 2019 and 2018 , the significant unobservable inputs used in fair value measurements were as follows: December 31, 2019 Fair Value Estimate Valuation Techniques Unobservable Input Range (Weighted Average) (Dollars in thousands) Impaired loans $338 Appraisal of Appraisal 0% (0%) Liquidation 20.56% (20.56%) December 31, 2018 Fair Value Estimate Valuation Techniques Unobservable Input Range (Weighted Average) (Dollars in thousands) Impaired loans $350 Appraisal of Appraisal 0% (0%) Liquidation 7.3% (7.3%) </t>
  </si>
  <si>
    <t>Fair Value, by Balance Sheet Grouping</t>
  </si>
  <si>
    <t>The following presents the carrying amount, fair value and placement in the fair value hierarchy as of December 31, 2019 and 2018 , of the Company's financial instruments which are carried on the consolidated statement of financial condition at cost and are not measured or recorded at fair value on a recurring basis. Carrying Amount Fair Value Level 1 Inputs Level 2 Inputs Level 3 Inputs As of December 31, 2019 (In thousands) Financial assets: Cash and due from banks $ 18,453 $ 18,453 $ 18,453 $ — $ — Securities held to maturity 35,827 35,696 — 35,696 — Loans receivable, net (1) 508,022 506,634 — — 506,634 Accrued interest receivable 1,650 1,650 — 90 1,560 Financial liabilities: Deposits 472,752 474,233 — 474,233 — Advances from Federal Home Loan Bank of New York 51,575 51,674 — 51,674 — Accrued interest payable 85 85 — 85 — As of December 31, 2018 Financial assets: Cash and due from banks $ 11,800 $ 11,800 $ 11,800 $ — $ — Securities held to maturity 39,476 38,569 — 38,569 — Loans receivable, net (1) 502,299 490,177 — — 490,177 Accrued interest receivable 1,615 1,615 — 111 1,504 Financial liabilities: Deposits 420,579 421,164 — 421,164 — Advances from Federal Home Loan Bank of New York 94,275 93,839 — 93,839 — Accrued interest payable 86 86 — 86 — (1) Includes impaired loans measured at fair value on a non-recurring basis as discussed above.</t>
  </si>
  <si>
    <t>Parent Only Financial Statements (Tables)</t>
  </si>
  <si>
    <t>Condensed Balance Sheet</t>
  </si>
  <si>
    <t xml:space="preserve"> At At (In thousands) Assets Cash and due from banks $ 1,389 $ 1,953 Loan receivable 1,909 2,003 Investments in subsidiaries 61,991 61,741 Other assets 135 1,015 Total Assets $ 65,424 $ 66,712 Liabilities Other liabilities $ 49 $ 66 Total Liabilities 49 66 Stockholders' Equity Common stock 52 54 Paid-in capital 41,857 44,726 Retained earnings 24,989 23,498 Unallocated common stock held by ESOP (1,523 ) (1,632 ) Total Stockholders' Equity 65,375 66,646 Total Liabilities and Stockholders' Equity $ 65,424 $ 66,712</t>
  </si>
  <si>
    <t>Condensed Income Statement</t>
  </si>
  <si>
    <t xml:space="preserve">Condensed Statements of Comprehensive Income Years Ended December 31, 2019 2018 (In thousands) Dividends from Subsidiaries $ 4,500 $ 2,452 Equity in undistributed earnings of subsidiaries (9 ) 2,569 Interest income 64 67 Non-interest expense (490 ) (283 ) Income Before Income Tax Benefit 4,065 4,805 Income tax benefit (38 ) (30 ) Net Income $ 4,103 $ 4,835 </t>
  </si>
  <si>
    <t>Condensed Cash Flow Statement</t>
  </si>
  <si>
    <t>Condensed Statements of Cash Flows Years Ended December 31, 2019 2018 (In thousands) Cash Flows from Operating Activities Net income $ 4,103 $ 4,835 Adjustments to reconcile net income to net cash provided by operating activities: Equity in undistributed earnings of subsidiaries 9 (2,569 ) Net change in other assets and liabilities 1,191 (172 ) Net Cash Provided by Operating Activities 5,303 2,094 Cash Flows from Investing Activities Repayment of ESOP loan receivable 94 91 Net Cash Provided by Investing Activities 94 91 Cash Flows from Financing Activities Repurchase of common stock (3,349 ) (6,840 ) Cash dividends paid to stockholders (2,612 ) (4,978 ) Net exercise of options and repurchase of shares — (53 ) Net Cash Used in Financing Activities $ (5,961 ) $ (11,871 ) Net Decrease in Cash and Cash Equivalents (564 ) (9,686 ) Cash and Cash Equivalents - Beginning 1,953 11,639 Cash and Cash Equivalents - Ending $ 1,389 $ 1,953</t>
  </si>
  <si>
    <t>Organization and Business (Details) $ / shares in Units, $ in Millions</t>
  </si>
  <si>
    <t>Jul. 16, 2015USD ($)$ / sharesshares</t>
  </si>
  <si>
    <t>Employee Stock Ownership Plan (ESOP) Disclosures [Line Items]</t>
  </si>
  <si>
    <t>Common stock issued (in shares)</t>
  </si>
  <si>
    <t>Share price (in usd per share) | $ / shares</t>
  </si>
  <si>
    <t>Repurchase of common stock | $</t>
  </si>
  <si>
    <t>Expenses related to stock offering | $</t>
  </si>
  <si>
    <t>Common stock conversion ratio (in shares)</t>
  </si>
  <si>
    <t>Employee Stock Ownership Plan</t>
  </si>
  <si>
    <t>Common stock issued, ESOP (in shares)</t>
  </si>
  <si>
    <t>Stockholders of Predecessor</t>
  </si>
  <si>
    <t>Summary of Significant Accounting Policies - Narrative (Details) - USD ($)</t>
  </si>
  <si>
    <t>Jan. 01, 2019</t>
  </si>
  <si>
    <t>Fair Value Inputs, Assets, Quantitative Information [Line Items] (Deprecated 2018-01-31)</t>
  </si>
  <si>
    <t>Trading securities</t>
  </si>
  <si>
    <t>Available-for-sale securities</t>
  </si>
  <si>
    <t>Equity securities</t>
  </si>
  <si>
    <t>Other real estate owned</t>
  </si>
  <si>
    <t>Carrying value of consumer loans</t>
  </si>
  <si>
    <t>Adjustment for unrecognized income tax benefits</t>
  </si>
  <si>
    <t>Income tax penalties and interest expense for unrecognized income tax benefits</t>
  </si>
  <si>
    <t>Right of use asset</t>
  </si>
  <si>
    <t>Lease Liability</t>
  </si>
  <si>
    <t>Investment in Federal Home Loan Bank Stock</t>
  </si>
  <si>
    <t>Asset impairment charges</t>
  </si>
  <si>
    <t>Accounting Standards Update 2016-02</t>
  </si>
  <si>
    <t>Summary of Significant Accounting Policies - Property, Plant and Equipment (Details)</t>
  </si>
  <si>
    <t>Buildings and improvements | Minimum</t>
  </si>
  <si>
    <t>Property, Plant and Equipment [Line Items]</t>
  </si>
  <si>
    <t>Useful life</t>
  </si>
  <si>
    <t>5 years</t>
  </si>
  <si>
    <t>Buildings and improvements | Maximum</t>
  </si>
  <si>
    <t>50 years</t>
  </si>
  <si>
    <t>Furnishings and equipment | Minimum</t>
  </si>
  <si>
    <t>3 years</t>
  </si>
  <si>
    <t>Furnishings and equipment | Maximum</t>
  </si>
  <si>
    <t>7 years</t>
  </si>
  <si>
    <t>Summary of Significant Accounting Policies - Computation of Basic and Diluted Earnings per Share (Details) - USD ($) $ / shares in Units, $ in Thousands</t>
  </si>
  <si>
    <t>Numerator:</t>
  </si>
  <si>
    <t>Denominator:</t>
  </si>
  <si>
    <t>Weighted average common shares (in shares)</t>
  </si>
  <si>
    <t>Dilutive potential common shares (in shares)</t>
  </si>
  <si>
    <t>Weighted average fully diluted shares (in shares)</t>
  </si>
  <si>
    <t>Outstanding common stock equivalents having no dilutive effect (in shares)</t>
  </si>
  <si>
    <t>Securities Held to Maturity - Narrative (Details)</t>
  </si>
  <si>
    <t>Dec. 31, 2019USD ($)security</t>
  </si>
  <si>
    <t>Dec. 31, 2018USD ($)security</t>
  </si>
  <si>
    <t>Schedule of Held-to-maturity Securities [Line Items]</t>
  </si>
  <si>
    <t>Proceeds from held-to-maturity securities | $</t>
  </si>
  <si>
    <t>Securities pledged to secure funds | $</t>
  </si>
  <si>
    <t>U.S. Government Agencies</t>
  </si>
  <si>
    <t>Number of securities in unrealized loss positions</t>
  </si>
  <si>
    <t>Mortgage-backed Securities</t>
  </si>
  <si>
    <t>Corporate Bonds</t>
  </si>
  <si>
    <t>State and Political Subdivisions</t>
  </si>
  <si>
    <t>Securities Held to Maturity - Amortized Cost and Estimated Fair Value of Held-to-maturity Securities (Details) - USD ($) $ in Thousands</t>
  </si>
  <si>
    <t>Amortized Cost</t>
  </si>
  <si>
    <t>Gross Unrealized Gains</t>
  </si>
  <si>
    <t>Gross Unrealized Losses</t>
  </si>
  <si>
    <t>Fair Value</t>
  </si>
  <si>
    <t>Securities Held to Maturity - Held-to-maturity Securities by Contractual Maturity (Details) - USD ($) $ in Thousands</t>
  </si>
  <si>
    <t>Due within one year</t>
  </si>
  <si>
    <t>Due after one year through five years</t>
  </si>
  <si>
    <t>Due after five through ten years</t>
  </si>
  <si>
    <t>Due thereafter</t>
  </si>
  <si>
    <t>Securities Held to Maturity - Held-to-maturity Securities in Unrealized Loss Positions (Details) - USD ($) $ in Thousands</t>
  </si>
  <si>
    <t>Less than 12 Months</t>
  </si>
  <si>
    <t>More than 12 Months</t>
  </si>
  <si>
    <t>Loans Receivable and Allowance for Loan Losses - Composition of Total Loans Receivable (Details) - USD ($) $ in Thousands</t>
  </si>
  <si>
    <t>Loans and Leases Receivable Disclosure [Line Items]</t>
  </si>
  <si>
    <t>Loans receivable</t>
  </si>
  <si>
    <t>Loans in process</t>
  </si>
  <si>
    <t>Deferred loan fees</t>
  </si>
  <si>
    <t>Allowance for loan losses</t>
  </si>
  <si>
    <t>Total Adjustments</t>
  </si>
  <si>
    <t>Loans receivable, net</t>
  </si>
  <si>
    <t>Residential Mortgage</t>
  </si>
  <si>
    <t>Residential Mortgage | One-to-four family</t>
  </si>
  <si>
    <t>Residential Mortgage | Home equity</t>
  </si>
  <si>
    <t>Commercial and Multi-family Real Estate, Construction and Commercial and Industrial</t>
  </si>
  <si>
    <t>Commercial and multi-family real estate</t>
  </si>
  <si>
    <t>Construction</t>
  </si>
  <si>
    <t>Commercial and industrial - Secured</t>
  </si>
  <si>
    <t>Commercial and industrial - Unsecured</t>
  </si>
  <si>
    <t>Consumer</t>
  </si>
  <si>
    <t>Loans Receivable and Allowance for Loan Losses - Allowance for Loan Losses (Details) - USD ($) $ in Thousands</t>
  </si>
  <si>
    <t>Financing Receivable, Allowance for Credit Loss [Roll Forward]</t>
  </si>
  <si>
    <t>Beginning Balance</t>
  </si>
  <si>
    <t>Provisions</t>
  </si>
  <si>
    <t>Loans charged-off</t>
  </si>
  <si>
    <t>Recoveries</t>
  </si>
  <si>
    <t>Ending Balance</t>
  </si>
  <si>
    <t>Period-end allowance allocated to:</t>
  </si>
  <si>
    <t>Loans individually evaluated for impairment</t>
  </si>
  <si>
    <t>Loans collectively evaluated for impairment</t>
  </si>
  <si>
    <t>Period-end loan balances evaluated for:</t>
  </si>
  <si>
    <t>Ending balance</t>
  </si>
  <si>
    <t>Commercial and Industrial</t>
  </si>
  <si>
    <t>Unallocated</t>
  </si>
  <si>
    <t>Loans Receivable and Allowance for Loan Losses - Past Due Financing Receivables (Details) - USD ($) $ in Thousands</t>
  </si>
  <si>
    <t>Financing Receivable, Past Due [Line Items]</t>
  </si>
  <si>
    <t>Total Past Due and Still Accruing</t>
  </si>
  <si>
    <t>Accruing Current Balances</t>
  </si>
  <si>
    <t>Nonaccrual Loans</t>
  </si>
  <si>
    <t>30-59 Days Past Due and Still Accruing</t>
  </si>
  <si>
    <t>60-89 Days Past Due and Still Accruing</t>
  </si>
  <si>
    <t>Greater than 90 Days and Still Accruing</t>
  </si>
  <si>
    <t>Residential Mortgage | One-to-four family | 30-59 Days Past Due and Still Accruing</t>
  </si>
  <si>
    <t>Residential Mortgage | One-to-four family | 60-89 Days Past Due and Still Accruing</t>
  </si>
  <si>
    <t>Residential Mortgage | One-to-four family | Greater than 90 Days and Still Accruing</t>
  </si>
  <si>
    <t>Residential Mortgage | Home equity | 30-59 Days Past Due and Still Accruing</t>
  </si>
  <si>
    <t>Residential Mortgage | Home equity | 60-89 Days Past Due and Still Accruing</t>
  </si>
  <si>
    <t>Residential Mortgage | Home equity | Greater than 90 Days and Still Accruing</t>
  </si>
  <si>
    <t>Commercial and multi-family real estate | 30-59 Days Past Due and Still Accruing</t>
  </si>
  <si>
    <t>Commercial and multi-family real estate | 60-89 Days Past Due and Still Accruing</t>
  </si>
  <si>
    <t>Commercial and multi-family real estate | Greater than 90 Days and Still Accruing</t>
  </si>
  <si>
    <t>Construction | 30-59 Days Past Due and Still Accruing</t>
  </si>
  <si>
    <t>Construction | 60-89 Days Past Due and Still Accruing</t>
  </si>
  <si>
    <t>Construction | Greater than 90 Days and Still Accruing</t>
  </si>
  <si>
    <t>Commercial and Industrial | 30-59 Days Past Due and Still Accruing</t>
  </si>
  <si>
    <t>Commercial and Industrial | 60-89 Days Past Due and Still Accruing</t>
  </si>
  <si>
    <t>Commercial and Industrial | Greater than 90 Days and Still Accruing</t>
  </si>
  <si>
    <t>Consumer | 30-59 Days Past Due and Still Accruing</t>
  </si>
  <si>
    <t>Consumer | 60-89 Days Past Due and Still Accruing</t>
  </si>
  <si>
    <t>Consumer | Greater than 90 Days and Still Accruing</t>
  </si>
  <si>
    <t>Loans Receivable and Allowance for Credit Losses - Impaired Loans by Class (Details) - USD ($) $ in Thousands</t>
  </si>
  <si>
    <t>Financing Receivable, Impaired [Line Items]</t>
  </si>
  <si>
    <t>Recorded Investment</t>
  </si>
  <si>
    <t>Loans with No Related Reserve</t>
  </si>
  <si>
    <t>Loans with Related Reserve</t>
  </si>
  <si>
    <t>Related Reserve</t>
  </si>
  <si>
    <t>Contractual Principal Balance</t>
  </si>
  <si>
    <t>Average Loan Balances</t>
  </si>
  <si>
    <t>Loans Receivable and Allowance for Loan Losses - Financing Receivable Credit Quality Indicators (Details) - USD ($) $ in Thousands</t>
  </si>
  <si>
    <t>Financing Receivable, Credit Quality Indicator [Line Items]</t>
  </si>
  <si>
    <t>Pass</t>
  </si>
  <si>
    <t>Special Mention</t>
  </si>
  <si>
    <t>Substandard</t>
  </si>
  <si>
    <t>Doubtful</t>
  </si>
  <si>
    <t>Loss</t>
  </si>
  <si>
    <t>Commercial and multi-family real estate | Pass</t>
  </si>
  <si>
    <t>Commercial and multi-family real estate | Special Mention</t>
  </si>
  <si>
    <t>Commercial and multi-family real estate | Substandard</t>
  </si>
  <si>
    <t>Commercial and multi-family real estate | Doubtful</t>
  </si>
  <si>
    <t>Commercial and multi-family real estate | Loss</t>
  </si>
  <si>
    <t>Construction | Pass</t>
  </si>
  <si>
    <t>Construction | Special Mention</t>
  </si>
  <si>
    <t>Construction | Substandard</t>
  </si>
  <si>
    <t>Construction | Doubtful</t>
  </si>
  <si>
    <t>Construction | Loss</t>
  </si>
  <si>
    <t>Commercial and industrial</t>
  </si>
  <si>
    <t>Commercial and industrial | Pass</t>
  </si>
  <si>
    <t>Commercial and industrial | Special Mention</t>
  </si>
  <si>
    <t>Commercial and industrial | Substandard</t>
  </si>
  <si>
    <t>Commercial and industrial | Doubtful</t>
  </si>
  <si>
    <t>Commercial and industrial | Loss</t>
  </si>
  <si>
    <t>Loans Receivable and Allowance for Loan Losses - Impaired Financing Receivable Performance Status (Details) - USD ($) $ in Thousands</t>
  </si>
  <si>
    <t>Total Loans Receivables</t>
  </si>
  <si>
    <t>Total Residential and Consumer</t>
  </si>
  <si>
    <t>Total Residential and Consumer | Nonperforming</t>
  </si>
  <si>
    <t>Total Residential and Consumer | Performing</t>
  </si>
  <si>
    <t>Residential Mortgage | Nonperforming</t>
  </si>
  <si>
    <t>Residential Mortgage | Performing</t>
  </si>
  <si>
    <t>Consumer | Nonperforming</t>
  </si>
  <si>
    <t>Consumer | Performing</t>
  </si>
  <si>
    <t>Loans Receivable and Allowance for Loan Losses - Troubled Debt Restructuring (Details) $ in Thousands</t>
  </si>
  <si>
    <t>Dec. 31, 2019contract</t>
  </si>
  <si>
    <t>Dec. 31, 2019USD ($)</t>
  </si>
  <si>
    <t>Dec. 31, 2019loan</t>
  </si>
  <si>
    <t>Dec. 31, 2018contract</t>
  </si>
  <si>
    <t>Dec. 31, 2018USD ($)</t>
  </si>
  <si>
    <t>Dec. 31, 2018loan</t>
  </si>
  <si>
    <t>Financing Receivable, Troubled Debt Restructuring [Line Items]</t>
  </si>
  <si>
    <t>Number of Contracts</t>
  </si>
  <si>
    <t>Pre-Modification Outstanding Recorded Investments</t>
  </si>
  <si>
    <t>Post-Modification Outstanding Recorded Investments</t>
  </si>
  <si>
    <t>Number of Contracts | contract</t>
  </si>
  <si>
    <t>Loans Receivable and Allowance for Loan Losses - Narrative (Details) $ in Thousands</t>
  </si>
  <si>
    <t>Dec. 31, 2019USD ($)contract</t>
  </si>
  <si>
    <t>Dec. 31, 2019USD ($)loan</t>
  </si>
  <si>
    <t>Dec. 31, 2018USD ($)contract</t>
  </si>
  <si>
    <t>Dec. 31, 2018USD ($)loan</t>
  </si>
  <si>
    <t>Loans receivable | $</t>
  </si>
  <si>
    <t>Troubled debt restructuring loans | $</t>
  </si>
  <si>
    <t>Number of contracts</t>
  </si>
  <si>
    <t>Number of troubled debt restructuring into which loans were modified | loan</t>
  </si>
  <si>
    <t>Interest income on impaired loans | $</t>
  </si>
  <si>
    <t>Performing</t>
  </si>
  <si>
    <t>Nonperforming</t>
  </si>
  <si>
    <t>One-to-four family</t>
  </si>
  <si>
    <t>Home equity</t>
  </si>
  <si>
    <t>Number of contracts | loan</t>
  </si>
  <si>
    <t>Commercial overdraft</t>
  </si>
  <si>
    <t>Commercial owner</t>
  </si>
  <si>
    <t>Premises and Equipment - Components of Premises and Equipment (Details) - USD ($) $ in Thousands</t>
  </si>
  <si>
    <t>Property, plant and equipment, gross</t>
  </si>
  <si>
    <t>Accumulated depreciation and amortization</t>
  </si>
  <si>
    <t>Property, plant and equipment, net</t>
  </si>
  <si>
    <t>Land</t>
  </si>
  <si>
    <t>Buildings and improvements</t>
  </si>
  <si>
    <t>Leasehold improvements</t>
  </si>
  <si>
    <t>Furnishings and equipment</t>
  </si>
  <si>
    <t>Assets being developed for future use</t>
  </si>
  <si>
    <t>Deposits - Narrative (Details) - USD ($) $ in Millions</t>
  </si>
  <si>
    <t>Certificate of deposit, minimum denomination of $250,000</t>
  </si>
  <si>
    <t>Deposits - Deposit Liabilities (Details) - USD ($) $ in Thousands</t>
  </si>
  <si>
    <t>Amount</t>
  </si>
  <si>
    <t>Non-interest bearing demand</t>
  </si>
  <si>
    <t>Interest demand</t>
  </si>
  <si>
    <t>Savings</t>
  </si>
  <si>
    <t>Money market demand</t>
  </si>
  <si>
    <t>Certificates of deposit</t>
  </si>
  <si>
    <t>Average Rate</t>
  </si>
  <si>
    <t>1.19%</t>
  </si>
  <si>
    <t>1.01%</t>
  </si>
  <si>
    <t>0.73%</t>
  </si>
  <si>
    <t>0.63%</t>
  </si>
  <si>
    <t>1.38%</t>
  </si>
  <si>
    <t>0.78%</t>
  </si>
  <si>
    <t>1.99%</t>
  </si>
  <si>
    <t>1.77%</t>
  </si>
  <si>
    <t>Total deposits</t>
  </si>
  <si>
    <t>1.25%</t>
  </si>
  <si>
    <t>Deposits - Certificates of Deposit by Maturity (Details) - USD ($) $ in Thousands</t>
  </si>
  <si>
    <t>Within one year</t>
  </si>
  <si>
    <t>One to two years</t>
  </si>
  <si>
    <t>Two to three years</t>
  </si>
  <si>
    <t>Three to four years</t>
  </si>
  <si>
    <t>Four to five years</t>
  </si>
  <si>
    <t>Thereafter</t>
  </si>
  <si>
    <t>Time Deposits</t>
  </si>
  <si>
    <t>Deposits - Interest Expense by Deposit Type (Details) - USD ($) $ in Thousands</t>
  </si>
  <si>
    <t>Interest demand and money market demand</t>
  </si>
  <si>
    <t>Savings and club</t>
  </si>
  <si>
    <t>Interest Expense, Deposits</t>
  </si>
  <si>
    <t>Borrowings - Narrative (Details) - USD ($)</t>
  </si>
  <si>
    <t>Federal Home Loan Bank, Advances, Branch of FHLB Bank [Line Items]</t>
  </si>
  <si>
    <t>Amount outstanding, unsecured line of credit</t>
  </si>
  <si>
    <t>Unsecured Debt</t>
  </si>
  <si>
    <t>Unsecured line of credit</t>
  </si>
  <si>
    <t>Federal Home Loan Bank of New York</t>
  </si>
  <si>
    <t>Remaining borrowing capacity</t>
  </si>
  <si>
    <t>Federal Home Loan Bank advances</t>
  </si>
  <si>
    <t>Fixed interest rate</t>
  </si>
  <si>
    <t>1.81%</t>
  </si>
  <si>
    <t>2.60%</t>
  </si>
  <si>
    <t>Borrowings - Term Advances Due to the FHLB (Details) - USD ($) $ in Thousands</t>
  </si>
  <si>
    <t>FHLB Advances</t>
  </si>
  <si>
    <t>Federal Home Loan Bank of New York, Maturity, July 6, 2020</t>
  </si>
  <si>
    <t>1.79%</t>
  </si>
  <si>
    <t>Federal Home Loan Bank of New York, Maturity, September 8, 2020</t>
  </si>
  <si>
    <t>1.75%</t>
  </si>
  <si>
    <t>Federal Home Loan Bank of New York, Maturity, November 23, 2020</t>
  </si>
  <si>
    <t>2.27%</t>
  </si>
  <si>
    <t>Federal Home Loan Bank of New York, Maturity, September 8, 2021</t>
  </si>
  <si>
    <t>1.89%</t>
  </si>
  <si>
    <t>Federal Home Loan Bank of New York, Maturity, September 8, 2022</t>
  </si>
  <si>
    <t>2.01%</t>
  </si>
  <si>
    <t>Stockholders' Equity - Narrative (Details) - $ / shares</t>
  </si>
  <si>
    <t>Dec. 17, 2018</t>
  </si>
  <si>
    <t>Aug. 04, 2016</t>
  </si>
  <si>
    <t>Jun. 02, 2016</t>
  </si>
  <si>
    <t>Jul. 16, 2015</t>
  </si>
  <si>
    <t>Equity, Class of Treasury Stock [Line Items]</t>
  </si>
  <si>
    <t>Share price (in usd per share)</t>
  </si>
  <si>
    <t>Common Stock Repurchase Plan</t>
  </si>
  <si>
    <t>Stock repurchase program, number of shares authorized to be repurchased (in shares)</t>
  </si>
  <si>
    <t>Shares authorized to be repurchased, percent</t>
  </si>
  <si>
    <t>5.00%</t>
  </si>
  <si>
    <t>Restricted Stock | 2016 Plan</t>
  </si>
  <si>
    <t>Common stock, shares authorized for purchase</t>
  </si>
  <si>
    <t>Average | Common Stock Repurchase Plan</t>
  </si>
  <si>
    <t>Stockholders' Equity - Reconciliation of GAAP Capital and Regulatory Capital (Details) - USD ($) $ in Thousands</t>
  </si>
  <si>
    <t>Millington Bank</t>
  </si>
  <si>
    <t>Tier 1 leverage capital ratio</t>
  </si>
  <si>
    <t>Actual, amount</t>
  </si>
  <si>
    <t>Actual, ratio</t>
  </si>
  <si>
    <t>10.70%</t>
  </si>
  <si>
    <t>10.71%</t>
  </si>
  <si>
    <t>For capital adequacy purposes, amount</t>
  </si>
  <si>
    <t>For capital adequacy purposes, ratio</t>
  </si>
  <si>
    <t>4.00%</t>
  </si>
  <si>
    <t>To be well capitalized, amount</t>
  </si>
  <si>
    <t>To be well capitalized, ratio</t>
  </si>
  <si>
    <t>Common equity tier 1 capital ratio</t>
  </si>
  <si>
    <t>11.43%</t>
  </si>
  <si>
    <t>11.90%</t>
  </si>
  <si>
    <t>4.50%</t>
  </si>
  <si>
    <t>6.50%</t>
  </si>
  <si>
    <t>Tier 1 capital ratio</t>
  </si>
  <si>
    <t>6.00%</t>
  </si>
  <si>
    <t>8.00%</t>
  </si>
  <si>
    <t>Total capital ratio</t>
  </si>
  <si>
    <t>12.51%</t>
  </si>
  <si>
    <t>13.00%</t>
  </si>
  <si>
    <t>10.00%</t>
  </si>
  <si>
    <t>MSB Financial Corp</t>
  </si>
  <si>
    <t>11.33%</t>
  </si>
  <si>
    <t>11.56%</t>
  </si>
  <si>
    <t>12.06%</t>
  </si>
  <si>
    <t>12.84%</t>
  </si>
  <si>
    <t>13.13%</t>
  </si>
  <si>
    <t>13.95%</t>
  </si>
  <si>
    <t>Lease - Narrative (Details) - USD ($) $ in Thousands</t>
  </si>
  <si>
    <t>Operating lease liability</t>
  </si>
  <si>
    <t>Weighted average remaining lease term (in years)</t>
  </si>
  <si>
    <t>4 years 2 months 12 days</t>
  </si>
  <si>
    <t>Weighted average discount rate</t>
  </si>
  <si>
    <t>3.14%</t>
  </si>
  <si>
    <t>Operating lease expense, under Topic 840</t>
  </si>
  <si>
    <t>Lease Leases - Lease Cost (Details) $ in Thousands</t>
  </si>
  <si>
    <t>Operating lease cost</t>
  </si>
  <si>
    <t>Short-term lease cost</t>
  </si>
  <si>
    <t>Total lease Cost</t>
  </si>
  <si>
    <t>Lease - Future Minimum Lease Payments (Details) $ in Thousands</t>
  </si>
  <si>
    <t>After one but within two years</t>
  </si>
  <si>
    <t>After two but within three years</t>
  </si>
  <si>
    <t>After three but within four years</t>
  </si>
  <si>
    <t>After four but within five years</t>
  </si>
  <si>
    <t>Total undiscounted cash flows</t>
  </si>
  <si>
    <t>Discount on cash flows</t>
  </si>
  <si>
    <t>Total lease liability</t>
  </si>
  <si>
    <t>Income Taxes - Narrative (Details) - USD ($) $ in Thousands</t>
  </si>
  <si>
    <t>Federal income tax reconciliation rate</t>
  </si>
  <si>
    <t>21.00%</t>
  </si>
  <si>
    <t>Operating loss carryforwards</t>
  </si>
  <si>
    <t>Deferred tax assets, operating loss carryforwards, state</t>
  </si>
  <si>
    <t>Deferred tax assets, valuation allowance</t>
  </si>
  <si>
    <t>Retained earnings, no provision for income tax</t>
  </si>
  <si>
    <t>Income Taxes - Income Tax Expense (Details) - USD ($) $ in Thousands</t>
  </si>
  <si>
    <t>Current income tax expense:</t>
  </si>
  <si>
    <t>Federal</t>
  </si>
  <si>
    <t>State</t>
  </si>
  <si>
    <t>Current income tax expense (benefit)</t>
  </si>
  <si>
    <t>Deferred Income Tax Expense (Benefit), Continuing Operations [Abstract]</t>
  </si>
  <si>
    <t>Deferred income tax expense (benefit)</t>
  </si>
  <si>
    <t>Income tax expense (benefit)</t>
  </si>
  <si>
    <t>Income Taxes - Effective Income Tax Rate Reconciliation (Details) - USD ($) $ in Thousands</t>
  </si>
  <si>
    <t>Federal income tax at statutory rate</t>
  </si>
  <si>
    <t>State tax, net of federal benefit</t>
  </si>
  <si>
    <t>ESOP and stock-based compensation</t>
  </si>
  <si>
    <t>% of Pretax Income</t>
  </si>
  <si>
    <t>8.10%</t>
  </si>
  <si>
    <t>7.50%</t>
  </si>
  <si>
    <t>(2.00%)</t>
  </si>
  <si>
    <t>(1.20%)</t>
  </si>
  <si>
    <t>0.30%</t>
  </si>
  <si>
    <t>(0.20%)</t>
  </si>
  <si>
    <t>1.50%</t>
  </si>
  <si>
    <t>0.20%</t>
  </si>
  <si>
    <t>Percentage of pretax income</t>
  </si>
  <si>
    <t>28.90%</t>
  </si>
  <si>
    <t>27.30%</t>
  </si>
  <si>
    <t>Income Taxes - Components of Deferred Tax Assets and Liabilities (Details) - USD ($) $ in Thousands</t>
  </si>
  <si>
    <t>Deferred tax assets:</t>
  </si>
  <si>
    <t>Allowances for losses on loans and commitments</t>
  </si>
  <si>
    <t>Uncollected interest</t>
  </si>
  <si>
    <t>Benefit plans</t>
  </si>
  <si>
    <t>Restricted stock award</t>
  </si>
  <si>
    <t>Deferred Rent</t>
  </si>
  <si>
    <t>Accrued compensation</t>
  </si>
  <si>
    <t>Deferred loan costs</t>
  </si>
  <si>
    <t>Deferred tax assets, gross</t>
  </si>
  <si>
    <t>Deferred tax liabilities</t>
  </si>
  <si>
    <t>Depreciation</t>
  </si>
  <si>
    <t>Net deferred tax asset included in other assets</t>
  </si>
  <si>
    <t>Benefit Plans - Narrative (Details) $ / shares in Units, $ in Thousands</t>
  </si>
  <si>
    <t>Sep. 01, 2016</t>
  </si>
  <si>
    <t>Jul. 16, 2015USD ($)installments$ / sharesshares</t>
  </si>
  <si>
    <t>Jan. 31, 2018USD ($)</t>
  </si>
  <si>
    <t>Dec. 31, 2019USD ($)installmentshour$ / sharesshares</t>
  </si>
  <si>
    <t>Dec. 31, 2018USD ($)$ / sharesshares</t>
  </si>
  <si>
    <t>Dec. 31, 2016shares</t>
  </si>
  <si>
    <t>Dec. 31, 2017$ / shares</t>
  </si>
  <si>
    <t>Jun. 02, 2016shares</t>
  </si>
  <si>
    <t>Share-based Compensation Arrangement by Share-based Payment Award [Line Items]</t>
  </si>
  <si>
    <t>ESOP, eligibility, minimum employment period</t>
  </si>
  <si>
    <t>1 year</t>
  </si>
  <si>
    <t>ESOP, eligibility, minimum age</t>
  </si>
  <si>
    <t>21 years</t>
  </si>
  <si>
    <t>ESOP, minimum service hour requirement | hour</t>
  </si>
  <si>
    <t>Employer loan to ESOP | $</t>
  </si>
  <si>
    <t>ESOP, shares purchased (in shares)</t>
  </si>
  <si>
    <t>ESOP, number of principal payment installments | installments</t>
  </si>
  <si>
    <t>ESOP employer loan, interest rate</t>
  </si>
  <si>
    <t>3.25%</t>
  </si>
  <si>
    <t>8.25%</t>
  </si>
  <si>
    <t>ESOP, purchase of shares (in shares)</t>
  </si>
  <si>
    <t>ESOP, conversion of stock (in shares)</t>
  </si>
  <si>
    <t>ESOP, conversion rate (in shares)</t>
  </si>
  <si>
    <t>ESOP, conversion of stock shares issued (in shares)</t>
  </si>
  <si>
    <t>ESOP, total shares for plan (in shares)</t>
  </si>
  <si>
    <t>Additional funds to cover cost of purchasing shares | $</t>
  </si>
  <si>
    <t>ESOP, number of shares allocated per month (in shares)</t>
  </si>
  <si>
    <t>ESOP, compensation expense | $</t>
  </si>
  <si>
    <t>Exercise price per share, after conversion (in usd per share) | $ / shares</t>
  </si>
  <si>
    <t>Deferred Profit Sharing</t>
  </si>
  <si>
    <t>Maximum annual contributions per employee</t>
  </si>
  <si>
    <t>80.00%</t>
  </si>
  <si>
    <t>Employer matching contribution</t>
  </si>
  <si>
    <t>50.00%</t>
  </si>
  <si>
    <t>Employer matching contribution, percent of employees' gross pay</t>
  </si>
  <si>
    <t>Employer contribution percent</t>
  </si>
  <si>
    <t>3.00%</t>
  </si>
  <si>
    <t>Cost of The Plan | $</t>
  </si>
  <si>
    <t>Directors Retirement Plan</t>
  </si>
  <si>
    <t>Defined benefit plan, distribution amount | $</t>
  </si>
  <si>
    <t>Directors Retirement Plan | Minimum</t>
  </si>
  <si>
    <t>Defined benefit plan, distribution period</t>
  </si>
  <si>
    <t>12 years</t>
  </si>
  <si>
    <t>Directors Retirement Plan | Maximum</t>
  </si>
  <si>
    <t>24 months</t>
  </si>
  <si>
    <t>2016 Plan</t>
  </si>
  <si>
    <t>Granted (in shares)</t>
  </si>
  <si>
    <t>Granted (in usd per share) | $ / shares</t>
  </si>
  <si>
    <t>Fair value of options granted (in dollars per share) | $ / shares</t>
  </si>
  <si>
    <t>Total amount of compensation cost remaining to be recognized, unvested option grants | $</t>
  </si>
  <si>
    <t>Intrinsic value of options exercisable | $</t>
  </si>
  <si>
    <t>Intrinsic value, options outstanding | $</t>
  </si>
  <si>
    <t>Stock-based compensation expense | $</t>
  </si>
  <si>
    <t>2016 Plan | Restricted Stock</t>
  </si>
  <si>
    <t>Shares remaining for future option grants (in shares)</t>
  </si>
  <si>
    <t>Vesting period, options granted</t>
  </si>
  <si>
    <t>Shares of restricted stock, awarded (in shares)</t>
  </si>
  <si>
    <t>Restricted shares unvested and outstanding (in shares)</t>
  </si>
  <si>
    <t>Fair value of restricted shares, unvested and outstanding | $ / shares</t>
  </si>
  <si>
    <t>Compensation cost to be recognized, non-vested restricted stock | $</t>
  </si>
  <si>
    <t>2016 Plan | Share-based Payment Arrangement, Option</t>
  </si>
  <si>
    <t>Risk-free interest rate</t>
  </si>
  <si>
    <t>2.49%</t>
  </si>
  <si>
    <t>Expected option life</t>
  </si>
  <si>
    <t>6 years 182 days</t>
  </si>
  <si>
    <t>Expected stock price volatility</t>
  </si>
  <si>
    <t>16.53%</t>
  </si>
  <si>
    <t>Dividend yield</t>
  </si>
  <si>
    <t>0.00%</t>
  </si>
  <si>
    <t>Weighted-average period for recognition</t>
  </si>
  <si>
    <t>1 year 6 months</t>
  </si>
  <si>
    <t>2016 Plan | Share-based Payment Arrangement, Option | Maximum</t>
  </si>
  <si>
    <t>Expiration period for options</t>
  </si>
  <si>
    <t>10 years</t>
  </si>
  <si>
    <t>2016 Plan | Share-based Payment Arrangement, Option | Annual Vesting</t>
  </si>
  <si>
    <t>Vesting percentage, options granted</t>
  </si>
  <si>
    <t>20.00%</t>
  </si>
  <si>
    <t>Benefit Plans - ESOP Plan Activity (Details) - USD ($)</t>
  </si>
  <si>
    <t>Allocated shares (in shares)</t>
  </si>
  <si>
    <t>Shares earned and committed to be released (in shares)</t>
  </si>
  <si>
    <t>Allocated and earned (in shares)</t>
  </si>
  <si>
    <t>Total ESOP shares (in shares)</t>
  </si>
  <si>
    <t>Fair value of unallocated shares</t>
  </si>
  <si>
    <t>Benefit Plans - Information about Stock Options Outstanding (Details) - 2016 Plan - $ / shares</t>
  </si>
  <si>
    <t>Shares</t>
  </si>
  <si>
    <t>Outstanding at beginning of period (in shares)</t>
  </si>
  <si>
    <t>Exercised (in shares)</t>
  </si>
  <si>
    <t>Forfeited (in shares)</t>
  </si>
  <si>
    <t>Outstanding at end of period (in shares)</t>
  </si>
  <si>
    <t>Nonvested at end of period</t>
  </si>
  <si>
    <t>Exercisable at end of period (in shares)</t>
  </si>
  <si>
    <t>Weighted-average fair value of awards granted (in usd per share)</t>
  </si>
  <si>
    <t>Weighted- Average Exercise Price</t>
  </si>
  <si>
    <t>Outstanding at beginning of period (in usd per share)</t>
  </si>
  <si>
    <t>Granted (in usd per share)</t>
  </si>
  <si>
    <t>Exercised (in usd per share)</t>
  </si>
  <si>
    <t>Forfeited (in usd per share)</t>
  </si>
  <si>
    <t>Outstanding at end of period (in usd per share)</t>
  </si>
  <si>
    <t>Nonvested at end of period (in usd per share)</t>
  </si>
  <si>
    <t>Exercisable at end of period (in usd per share)</t>
  </si>
  <si>
    <t>Transactions with Officers and Directors (Details Textual) - USD ($) $ in Millions</t>
  </si>
  <si>
    <t>Related parties, indebtedness to bank, loan amounts</t>
  </si>
  <si>
    <t>Related parties, value of new loans</t>
  </si>
  <si>
    <t>Related parties, repayments made during the year</t>
  </si>
  <si>
    <t>Deposits from related parties</t>
  </si>
  <si>
    <t>Commitments - Financial Instruments Whose Contract Amounts Represent Credit Risk (Details) - USD ($) $ in Thousands</t>
  </si>
  <si>
    <t>Loss Contingencies [Line Items]</t>
  </si>
  <si>
    <t>Other Commitments</t>
  </si>
  <si>
    <t>Commitments to Grant Loans</t>
  </si>
  <si>
    <t>Unfunded Commitments Under Line of Credit</t>
  </si>
  <si>
    <t>Standby letters of credit</t>
  </si>
  <si>
    <t>Fair Value Measurements - Fair Value Assets Measured on Nonrecurring Basis (Details) - Impaired loans - Fair Value, Nonrecurring - USD ($) $ in Thousands</t>
  </si>
  <si>
    <t>Fair Value, Assets and Liabilities Measured on Recurring and Nonrecurring Basis [Line Items]</t>
  </si>
  <si>
    <t>Impaired loans</t>
  </si>
  <si>
    <t>Level 1</t>
  </si>
  <si>
    <t>Level 2</t>
  </si>
  <si>
    <t>Level 3</t>
  </si>
  <si>
    <t>Commitments - Narrative (Details) - USD ($) $ in Thousands</t>
  </si>
  <si>
    <t>Other Commitments [Line Items]</t>
  </si>
  <si>
    <t>Construction | Commitments to Grant Loans</t>
  </si>
  <si>
    <t>Commercial and Industrial | Commitments to Grant Loans</t>
  </si>
  <si>
    <t>Commercial and Multi-Family Estate | Commitments to Grant Loans</t>
  </si>
  <si>
    <t>Residential Mortgage Home Equity | Unfunded Commitments Under Line of Credit</t>
  </si>
  <si>
    <t>Consumer Overdraft Protection | Unfunded Commitments Under Line of Credit</t>
  </si>
  <si>
    <t>Commercial Loan | Unfunded Commitments Under Line of Credit</t>
  </si>
  <si>
    <t>One to Four Family Mortgage Loans | Commitments to Grant Loans</t>
  </si>
  <si>
    <t>Fair Value Measurements - Additional Qualitative Information About Level 3 Assets (Details) $ in Thousands</t>
  </si>
  <si>
    <t>Appraisal adjustments | Level 3</t>
  </si>
  <si>
    <t>Fair Value, Assets Measured on Recurring Basis, Unobservable Input Reconciliation [Line Items]</t>
  </si>
  <si>
    <t>Fair value estimate, percentage</t>
  </si>
  <si>
    <t>Appraisal adjustments | Weighted Average | Level 3</t>
  </si>
  <si>
    <t>Liquidation expense | Level 3</t>
  </si>
  <si>
    <t>Liquidation expense | Weighted Average | Level 3</t>
  </si>
  <si>
    <t>Impaired loans | Fair Value, Nonrecurring</t>
  </si>
  <si>
    <t>Fair value estimate</t>
  </si>
  <si>
    <t>Impaired loans | Fair Value, Nonrecurring | Level 3</t>
  </si>
  <si>
    <t>Fair Value Measurements - Fair Value, Assets and Liabilities (Details) - USD ($) $ in Thousands</t>
  </si>
  <si>
    <t>Financial assets:</t>
  </si>
  <si>
    <t>Financial liabilities:</t>
  </si>
  <si>
    <t>Reported Value Measurement</t>
  </si>
  <si>
    <t>Accrued interest payable</t>
  </si>
  <si>
    <t>Estimate of Fair Value Measurement</t>
  </si>
  <si>
    <t>Level 1 | Estimate of Fair Value Measurement</t>
  </si>
  <si>
    <t>Level 2 | Estimate of Fair Value Measurement</t>
  </si>
  <si>
    <t>Level 3 | Estimate of Fair Value Measurement</t>
  </si>
  <si>
    <t>Parent Only Financial Statements - Condensed Statements of Financial Condition (Details) - USD ($) $ in Thousands</t>
  </si>
  <si>
    <t>Assets</t>
  </si>
  <si>
    <t>Loan receivable</t>
  </si>
  <si>
    <t>Liabilities</t>
  </si>
  <si>
    <t>Common stock</t>
  </si>
  <si>
    <t>Unallocated common stock held by ESOP</t>
  </si>
  <si>
    <t>Parent Company</t>
  </si>
  <si>
    <t>Investments in subsidiaries</t>
  </si>
  <si>
    <t>Parent Only Financial Statements - Condensed Statements of Comprehensive (Loss) Income (Details) - USD ($) $ in Thousands</t>
  </si>
  <si>
    <t>Condensed Statement of Income Captions [Line Items]</t>
  </si>
  <si>
    <t>Non-interest expense</t>
  </si>
  <si>
    <t>Income tax benefit</t>
  </si>
  <si>
    <t>Dividends from Subsidiaries</t>
  </si>
  <si>
    <t>Equity in undistributed earnings of subsidiaries</t>
  </si>
  <si>
    <t>Interest income</t>
  </si>
  <si>
    <t>Parent Only Financial Statements - Condensed Statements of Cash Flows (Details) - USD ($) $ in Thousands</t>
  </si>
  <si>
    <t>Cash Flows from Investing Activities</t>
  </si>
  <si>
    <t>Net change in other assets and liabilities</t>
  </si>
  <si>
    <t>Repayment of ESOP loan receivable</t>
  </si>
  <si>
    <t>Merger Agreement (Details) - Forecast - Kearny Financial Corp $ / shares in Units, $ in Thousands</t>
  </si>
  <si>
    <t>3 Months Ended</t>
  </si>
  <si>
    <t>Jun. 30, 2020USD ($)$ / sharesshares</t>
  </si>
  <si>
    <t>Business Acquisition [Line Items]</t>
  </si>
  <si>
    <t>Entity shares issued per acquiree share (in shares) | shares</t>
  </si>
  <si>
    <t>Cash paid per acquiree share (in dollars per share) | $ / shares</t>
  </si>
  <si>
    <t>Stock consideration, percentage</t>
  </si>
  <si>
    <t>90.00%</t>
  </si>
  <si>
    <t>Cash consideration, percentage</t>
  </si>
  <si>
    <t>Merger agreement termination fee |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0000_);_(&quot;$ &quot;(#,##0.0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2</v>
      </c>
    </row>
    <row r="14" spans="1:4">
      <c r="A14" s="4" t="s">
        <v>24</v>
      </c>
      <c r="C14" s="5" t="n">
        <v>5184914</v>
      </c>
    </row>
    <row r="15" spans="1:4">
      <c r="A15" s="4" t="s">
        <v>25</v>
      </c>
      <c r="D15" s="6" t="n">
        <v>6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181</v>
      </c>
    </row>
    <row r="4" spans="1:2">
      <c r="A4" s="4" t="s">
        <v>84</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183</v>
      </c>
    </row>
    <row r="4" spans="1:2">
      <c r="A4" s="4" t="s">
        <v>85</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85</v>
      </c>
    </row>
    <row r="4" spans="1:2">
      <c r="A4" s="4" t="s">
        <v>57</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96</v>
      </c>
      <c r="C3" s="6" t="n">
        <v>1558</v>
      </c>
    </row>
    <row r="4" spans="1:3">
      <c r="A4" s="4" t="s">
        <v>39</v>
      </c>
      <c r="B4" s="5" t="n">
        <v>17157</v>
      </c>
      <c r="C4" s="5" t="n">
        <v>10242</v>
      </c>
    </row>
    <row r="5" spans="1:3">
      <c r="A5" s="4" t="s">
        <v>40</v>
      </c>
      <c r="B5" s="5" t="n">
        <v>18453</v>
      </c>
      <c r="C5" s="5" t="n">
        <v>11800</v>
      </c>
    </row>
    <row r="6" spans="1:3">
      <c r="A6" s="4" t="s">
        <v>41</v>
      </c>
      <c r="B6" s="5" t="n">
        <v>35827</v>
      </c>
      <c r="C6" s="5" t="n">
        <v>39476</v>
      </c>
    </row>
    <row r="7" spans="1:3">
      <c r="A7" s="4" t="s">
        <v>42</v>
      </c>
      <c r="B7" s="5" t="n">
        <v>508022</v>
      </c>
      <c r="C7" s="5" t="n">
        <v>502299</v>
      </c>
    </row>
    <row r="8" spans="1:3">
      <c r="A8" s="4" t="s">
        <v>43</v>
      </c>
      <c r="B8" s="5" t="n">
        <v>8020</v>
      </c>
      <c r="C8" s="5" t="n">
        <v>8180</v>
      </c>
    </row>
    <row r="9" spans="1:3">
      <c r="A9" s="4" t="s">
        <v>44</v>
      </c>
      <c r="B9" s="5" t="n">
        <v>2848</v>
      </c>
      <c r="C9" s="5" t="n">
        <v>4756</v>
      </c>
    </row>
    <row r="10" spans="1:3">
      <c r="A10" s="4" t="s">
        <v>45</v>
      </c>
      <c r="B10" s="5" t="n">
        <v>14480</v>
      </c>
      <c r="C10" s="5" t="n">
        <v>14585</v>
      </c>
    </row>
    <row r="11" spans="1:3">
      <c r="A11" s="4" t="s">
        <v>46</v>
      </c>
      <c r="B11" s="5" t="n">
        <v>1650</v>
      </c>
      <c r="C11" s="5" t="n">
        <v>1615</v>
      </c>
    </row>
    <row r="12" spans="1:3">
      <c r="A12" s="4" t="s">
        <v>47</v>
      </c>
      <c r="B12" s="5" t="n">
        <v>3786</v>
      </c>
      <c r="C12" s="5" t="n">
        <v>1789</v>
      </c>
    </row>
    <row r="13" spans="1:3">
      <c r="A13" s="4" t="s">
        <v>48</v>
      </c>
      <c r="B13" s="5" t="n">
        <v>593086</v>
      </c>
      <c r="C13" s="5" t="n">
        <v>584500</v>
      </c>
    </row>
    <row r="14" spans="1:3">
      <c r="A14" s="3" t="s">
        <v>49</v>
      </c>
    </row>
    <row r="15" spans="1:3">
      <c r="A15" s="4" t="s">
        <v>50</v>
      </c>
      <c r="B15" s="5" t="n">
        <v>47935</v>
      </c>
      <c r="C15" s="5" t="n">
        <v>46690</v>
      </c>
    </row>
    <row r="16" spans="1:3">
      <c r="A16" s="4" t="s">
        <v>51</v>
      </c>
      <c r="B16" s="5" t="n">
        <v>424817</v>
      </c>
      <c r="C16" s="5" t="n">
        <v>373889</v>
      </c>
    </row>
    <row r="17" spans="1:3">
      <c r="A17" s="4" t="s">
        <v>52</v>
      </c>
      <c r="B17" s="5" t="n">
        <v>472752</v>
      </c>
      <c r="C17" s="5" t="n">
        <v>420579</v>
      </c>
    </row>
    <row r="18" spans="1:3">
      <c r="A18" s="4" t="s">
        <v>53</v>
      </c>
      <c r="B18" s="5" t="n">
        <v>51575</v>
      </c>
      <c r="C18" s="5" t="n">
        <v>94275</v>
      </c>
    </row>
    <row r="19" spans="1:3">
      <c r="A19" s="4" t="s">
        <v>54</v>
      </c>
      <c r="B19" s="5" t="n">
        <v>722</v>
      </c>
      <c r="C19" s="5" t="n">
        <v>749</v>
      </c>
    </row>
    <row r="20" spans="1:3">
      <c r="A20" s="4" t="s">
        <v>55</v>
      </c>
      <c r="B20" s="5" t="n">
        <v>2662</v>
      </c>
      <c r="C20" s="5" t="n">
        <v>2251</v>
      </c>
    </row>
    <row r="21" spans="1:3">
      <c r="A21" s="4" t="s">
        <v>56</v>
      </c>
      <c r="B21" s="5" t="n">
        <v>527711</v>
      </c>
      <c r="C21" s="5" t="n">
        <v>517854</v>
      </c>
    </row>
    <row r="22" spans="1:3">
      <c r="A22" s="3" t="s">
        <v>57</v>
      </c>
    </row>
    <row r="23" spans="1:3">
      <c r="A23" s="4" t="s">
        <v>58</v>
      </c>
      <c r="B23" s="5" t="n">
        <v>0</v>
      </c>
      <c r="C23" s="5" t="n">
        <v>0</v>
      </c>
    </row>
    <row r="24" spans="1:3">
      <c r="A24" s="4" t="s">
        <v>59</v>
      </c>
      <c r="B24" s="5" t="n">
        <v>52</v>
      </c>
      <c r="C24" s="5" t="n">
        <v>54</v>
      </c>
    </row>
    <row r="25" spans="1:3">
      <c r="A25" s="4" t="s">
        <v>60</v>
      </c>
      <c r="B25" s="5" t="n">
        <v>41857</v>
      </c>
      <c r="C25" s="5" t="n">
        <v>44726</v>
      </c>
    </row>
    <row r="26" spans="1:3">
      <c r="A26" s="4" t="s">
        <v>61</v>
      </c>
      <c r="B26" s="5" t="n">
        <v>24989</v>
      </c>
      <c r="C26" s="5" t="n">
        <v>23498</v>
      </c>
    </row>
    <row r="27" spans="1:3">
      <c r="A27" s="4" t="s">
        <v>62</v>
      </c>
      <c r="B27" s="5" t="n">
        <v>-1523</v>
      </c>
      <c r="C27" s="5" t="n">
        <v>-1632</v>
      </c>
    </row>
    <row r="28" spans="1:3">
      <c r="A28" s="4" t="s">
        <v>63</v>
      </c>
      <c r="B28" s="5" t="n">
        <v>65375</v>
      </c>
      <c r="C28" s="5" t="n">
        <v>66646</v>
      </c>
    </row>
    <row r="29" spans="1:3">
      <c r="A29" s="4" t="s">
        <v>64</v>
      </c>
      <c r="B29" s="6" t="n">
        <v>593086</v>
      </c>
      <c r="C29" s="6" t="n">
        <v>58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70</v>
      </c>
    </row>
    <row r="4" spans="1:2">
      <c r="A4" s="4" t="s">
        <v>212</v>
      </c>
      <c r="B4" s="4" t="s">
        <v>213</v>
      </c>
    </row>
    <row r="5" spans="1:2">
      <c r="A5" s="4" t="s">
        <v>40</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178</v>
      </c>
      <c r="B11" s="4" t="s">
        <v>225</v>
      </c>
    </row>
    <row r="12" spans="1:2">
      <c r="A12" s="4" t="s">
        <v>226</v>
      </c>
      <c r="B12" s="4" t="s">
        <v>227</v>
      </c>
    </row>
    <row r="13" spans="1:2">
      <c r="A13" s="4" t="s">
        <v>228</v>
      </c>
      <c r="B13" s="4" t="s">
        <v>229</v>
      </c>
    </row>
    <row r="14" spans="1:2">
      <c r="A14" s="4" t="s">
        <v>230</v>
      </c>
      <c r="B14" s="4" t="s">
        <v>231</v>
      </c>
    </row>
    <row r="15" spans="1:2">
      <c r="A15" s="4" t="s">
        <v>99</v>
      </c>
      <c r="B15" s="4" t="s">
        <v>232</v>
      </c>
    </row>
    <row r="16" spans="1:2">
      <c r="A16" s="4" t="s">
        <v>104</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37</v>
      </c>
    </row>
    <row r="3" spans="1:3">
      <c r="A3" s="4" t="s">
        <v>66</v>
      </c>
      <c r="B3" s="6" t="n">
        <v>35696</v>
      </c>
      <c r="C3" s="6" t="n">
        <v>38569</v>
      </c>
    </row>
    <row r="4" spans="1:3">
      <c r="A4" s="4" t="s">
        <v>67</v>
      </c>
      <c r="B4" s="6" t="n">
        <v>5722</v>
      </c>
      <c r="C4" s="6" t="n">
        <v>5655</v>
      </c>
    </row>
    <row r="5" spans="1:3">
      <c r="A5" s="4" t="s">
        <v>68</v>
      </c>
      <c r="B5" s="7" t="n">
        <v>0.01</v>
      </c>
      <c r="C5" s="7" t="n">
        <v>0.01</v>
      </c>
    </row>
    <row r="6" spans="1:3">
      <c r="A6" s="4" t="s">
        <v>69</v>
      </c>
      <c r="B6" s="5" t="n">
        <v>1000000</v>
      </c>
      <c r="C6" s="5" t="n">
        <v>1000000</v>
      </c>
    </row>
    <row r="7" spans="1:3">
      <c r="A7" s="4" t="s">
        <v>70</v>
      </c>
      <c r="B7" s="5" t="n">
        <v>0</v>
      </c>
      <c r="C7" s="5" t="n">
        <v>0</v>
      </c>
    </row>
    <row r="8" spans="1:3">
      <c r="A8" s="4" t="s">
        <v>71</v>
      </c>
      <c r="B8" s="5" t="n">
        <v>0</v>
      </c>
      <c r="C8" s="5" t="n">
        <v>0</v>
      </c>
    </row>
    <row r="9" spans="1:3">
      <c r="A9" s="4" t="s">
        <v>72</v>
      </c>
      <c r="B9" s="7" t="n">
        <v>0.01</v>
      </c>
      <c r="C9" s="7" t="n">
        <v>0.01</v>
      </c>
    </row>
    <row r="10" spans="1:3">
      <c r="A10" s="4" t="s">
        <v>73</v>
      </c>
      <c r="B10" s="5" t="n">
        <v>49000000</v>
      </c>
      <c r="C10" s="5" t="n">
        <v>49000000</v>
      </c>
    </row>
    <row r="11" spans="1:3">
      <c r="A11" s="4" t="s">
        <v>74</v>
      </c>
      <c r="B11" s="5" t="n">
        <v>5184914</v>
      </c>
      <c r="C11" s="5" t="n">
        <v>5389054</v>
      </c>
    </row>
    <row r="12" spans="1:3">
      <c r="A12" s="4" t="s">
        <v>75</v>
      </c>
      <c r="B12" s="5" t="n">
        <v>5184914</v>
      </c>
      <c r="C12" s="5" t="n">
        <v>5389054</v>
      </c>
    </row>
    <row r="13" spans="1:3">
      <c r="A13" s="4" t="s">
        <v>76</v>
      </c>
      <c r="B13" s="5" t="n">
        <v>168538</v>
      </c>
      <c r="C13" s="5" t="n">
        <v>17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8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7"/>
  </cols>
  <sheetData>
    <row r="1" spans="1:2">
      <c r="A1" s="1" t="s">
        <v>317</v>
      </c>
      <c r="B1" s="2" t="s">
        <v>318</v>
      </c>
    </row>
    <row r="2" spans="1:2">
      <c r="A2" s="3" t="s">
        <v>319</v>
      </c>
    </row>
    <row r="3" spans="1:2">
      <c r="A3" s="4" t="s">
        <v>320</v>
      </c>
      <c r="B3" s="5" t="n">
        <v>3766592</v>
      </c>
    </row>
    <row r="4" spans="1:2">
      <c r="A4" s="4" t="s">
        <v>321</v>
      </c>
      <c r="B4" s="6" t="n">
        <v>10</v>
      </c>
    </row>
    <row r="5" spans="1:2">
      <c r="A5" s="4" t="s">
        <v>322</v>
      </c>
      <c r="B5" s="9" t="n">
        <v>37.7</v>
      </c>
    </row>
    <row r="6" spans="1:2">
      <c r="A6" s="4" t="s">
        <v>323</v>
      </c>
      <c r="B6" s="9" t="n">
        <v>1.5</v>
      </c>
    </row>
    <row r="7" spans="1:2">
      <c r="A7" s="4" t="s">
        <v>324</v>
      </c>
      <c r="B7" s="10" t="n">
        <v>1.1397</v>
      </c>
    </row>
    <row r="8" spans="1:2">
      <c r="A8" s="4" t="s">
        <v>325</v>
      </c>
    </row>
    <row r="9" spans="1:2">
      <c r="A9" s="3" t="s">
        <v>319</v>
      </c>
    </row>
    <row r="10" spans="1:2">
      <c r="A10" s="4" t="s">
        <v>326</v>
      </c>
      <c r="B10" s="5" t="n">
        <v>150663</v>
      </c>
    </row>
    <row r="11" spans="1:2">
      <c r="A11" s="4" t="s">
        <v>327</v>
      </c>
    </row>
    <row r="12" spans="1:2">
      <c r="A12" s="3" t="s">
        <v>319</v>
      </c>
    </row>
    <row r="13" spans="1:2">
      <c r="A13" s="4" t="s">
        <v>320</v>
      </c>
      <c r="B13" s="5" t="n">
        <v>2187242</v>
      </c>
    </row>
    <row r="14" spans="1:2">
      <c r="A14" s="4" t="s">
        <v>324</v>
      </c>
      <c r="B14" s="10" t="n">
        <v>1.1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6</v>
      </c>
      <c r="D2" s="2" t="s">
        <v>329</v>
      </c>
    </row>
    <row r="3" spans="1:4">
      <c r="A3" s="3" t="s">
        <v>330</v>
      </c>
    </row>
    <row r="4" spans="1:4">
      <c r="A4" s="4" t="s">
        <v>331</v>
      </c>
      <c r="C4" s="6" t="n">
        <v>0</v>
      </c>
    </row>
    <row r="5" spans="1:4">
      <c r="A5" s="4" t="s">
        <v>332</v>
      </c>
      <c r="B5" s="6" t="n">
        <v>0</v>
      </c>
      <c r="C5" s="5" t="n">
        <v>0</v>
      </c>
    </row>
    <row r="6" spans="1:4">
      <c r="A6" s="4" t="s">
        <v>333</v>
      </c>
      <c r="B6" s="5" t="n">
        <v>0</v>
      </c>
      <c r="C6" s="5" t="n">
        <v>0</v>
      </c>
    </row>
    <row r="7" spans="1:4">
      <c r="A7" s="4" t="s">
        <v>334</v>
      </c>
      <c r="C7" s="5" t="n">
        <v>0</v>
      </c>
    </row>
    <row r="8" spans="1:4">
      <c r="A8" s="4" t="s">
        <v>335</v>
      </c>
      <c r="B8" s="5" t="n">
        <v>773000</v>
      </c>
    </row>
    <row r="9" spans="1:4">
      <c r="A9" s="4" t="s">
        <v>336</v>
      </c>
      <c r="C9" s="5" t="n">
        <v>0</v>
      </c>
    </row>
    <row r="10" spans="1:4">
      <c r="A10" s="4" t="s">
        <v>337</v>
      </c>
      <c r="B10" s="5" t="n">
        <v>0</v>
      </c>
      <c r="C10" s="5" t="n">
        <v>0</v>
      </c>
    </row>
    <row r="11" spans="1:4">
      <c r="A11" s="4" t="s">
        <v>338</v>
      </c>
      <c r="B11" s="5" t="n">
        <v>902000</v>
      </c>
    </row>
    <row r="12" spans="1:4">
      <c r="A12" s="4" t="s">
        <v>339</v>
      </c>
      <c r="B12" s="5" t="n">
        <v>964000</v>
      </c>
    </row>
    <row r="13" spans="1:4">
      <c r="A13" s="4" t="s">
        <v>340</v>
      </c>
    </row>
    <row r="14" spans="1:4">
      <c r="A14" s="3" t="s">
        <v>330</v>
      </c>
    </row>
    <row r="15" spans="1:4">
      <c r="A15" s="4" t="s">
        <v>341</v>
      </c>
      <c r="B15" s="6" t="n">
        <v>0</v>
      </c>
      <c r="C15" s="6" t="n">
        <v>0</v>
      </c>
    </row>
    <row r="16" spans="1:4">
      <c r="A16" s="4" t="s">
        <v>342</v>
      </c>
    </row>
    <row r="17" spans="1:4">
      <c r="A17" s="3" t="s">
        <v>330</v>
      </c>
    </row>
    <row r="18" spans="1:4">
      <c r="A18" s="4" t="s">
        <v>338</v>
      </c>
      <c r="D18" s="6" t="n">
        <v>1200000</v>
      </c>
    </row>
    <row r="19" spans="1:4">
      <c r="A19" s="4" t="s">
        <v>339</v>
      </c>
      <c r="D19" s="6" t="n">
        <v>1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36</v>
      </c>
    </row>
    <row r="3" spans="1:3">
      <c r="A3" s="3" t="s">
        <v>78</v>
      </c>
    </row>
    <row r="4" spans="1:3">
      <c r="A4" s="4" t="s">
        <v>79</v>
      </c>
      <c r="B4" s="6" t="n">
        <v>23007</v>
      </c>
      <c r="C4" s="6" t="n">
        <v>21960</v>
      </c>
    </row>
    <row r="5" spans="1:3">
      <c r="A5" s="4" t="s">
        <v>80</v>
      </c>
      <c r="B5" s="5" t="n">
        <v>1064</v>
      </c>
      <c r="C5" s="5" t="n">
        <v>1065</v>
      </c>
    </row>
    <row r="6" spans="1:3">
      <c r="A6" s="4" t="s">
        <v>81</v>
      </c>
      <c r="B6" s="5" t="n">
        <v>484</v>
      </c>
      <c r="C6" s="5" t="n">
        <v>320</v>
      </c>
    </row>
    <row r="7" spans="1:3">
      <c r="A7" s="4" t="s">
        <v>82</v>
      </c>
      <c r="B7" s="5" t="n">
        <v>24555</v>
      </c>
      <c r="C7" s="5" t="n">
        <v>23345</v>
      </c>
    </row>
    <row r="8" spans="1:3">
      <c r="A8" s="3" t="s">
        <v>83</v>
      </c>
    </row>
    <row r="9" spans="1:3">
      <c r="A9" s="4" t="s">
        <v>84</v>
      </c>
      <c r="B9" s="5" t="n">
        <v>5282</v>
      </c>
      <c r="C9" s="5" t="n">
        <v>3834</v>
      </c>
    </row>
    <row r="10" spans="1:3">
      <c r="A10" s="4" t="s">
        <v>85</v>
      </c>
      <c r="B10" s="5" t="n">
        <v>1708</v>
      </c>
      <c r="C10" s="5" t="n">
        <v>1564</v>
      </c>
    </row>
    <row r="11" spans="1:3">
      <c r="A11" s="4" t="s">
        <v>86</v>
      </c>
      <c r="B11" s="5" t="n">
        <v>6990</v>
      </c>
      <c r="C11" s="5" t="n">
        <v>5398</v>
      </c>
    </row>
    <row r="12" spans="1:3">
      <c r="A12" s="4" t="s">
        <v>87</v>
      </c>
      <c r="B12" s="5" t="n">
        <v>17565</v>
      </c>
      <c r="C12" s="5" t="n">
        <v>17947</v>
      </c>
    </row>
    <row r="13" spans="1:3">
      <c r="A13" s="4" t="s">
        <v>88</v>
      </c>
      <c r="B13" s="5" t="n">
        <v>0</v>
      </c>
      <c r="C13" s="5" t="n">
        <v>240</v>
      </c>
    </row>
    <row r="14" spans="1:3">
      <c r="A14" s="4" t="s">
        <v>89</v>
      </c>
      <c r="B14" s="5" t="n">
        <v>17565</v>
      </c>
      <c r="C14" s="5" t="n">
        <v>17707</v>
      </c>
    </row>
    <row r="15" spans="1:3">
      <c r="A15" s="3" t="s">
        <v>90</v>
      </c>
    </row>
    <row r="16" spans="1:3">
      <c r="A16" s="4" t="s">
        <v>91</v>
      </c>
      <c r="B16" s="5" t="n">
        <v>346</v>
      </c>
      <c r="C16" s="5" t="n">
        <v>334</v>
      </c>
    </row>
    <row r="17" spans="1:3">
      <c r="A17" s="4" t="s">
        <v>92</v>
      </c>
      <c r="B17" s="5" t="n">
        <v>554</v>
      </c>
      <c r="C17" s="5" t="n">
        <v>388</v>
      </c>
    </row>
    <row r="18" spans="1:3">
      <c r="A18" s="4" t="s">
        <v>81</v>
      </c>
      <c r="B18" s="5" t="n">
        <v>74</v>
      </c>
      <c r="C18" s="5" t="n">
        <v>78</v>
      </c>
    </row>
    <row r="19" spans="1:3">
      <c r="A19" s="4" t="s">
        <v>93</v>
      </c>
      <c r="B19" s="5" t="n">
        <v>974</v>
      </c>
      <c r="C19" s="5" t="n">
        <v>800</v>
      </c>
    </row>
    <row r="20" spans="1:3">
      <c r="A20" s="3" t="s">
        <v>94</v>
      </c>
    </row>
    <row r="21" spans="1:3">
      <c r="A21" s="4" t="s">
        <v>95</v>
      </c>
      <c r="B21" s="5" t="n">
        <v>6769</v>
      </c>
      <c r="C21" s="5" t="n">
        <v>6673</v>
      </c>
    </row>
    <row r="22" spans="1:3">
      <c r="A22" s="4" t="s">
        <v>96</v>
      </c>
      <c r="B22" s="5" t="n">
        <v>524</v>
      </c>
      <c r="C22" s="5" t="n">
        <v>490</v>
      </c>
    </row>
    <row r="23" spans="1:3">
      <c r="A23" s="4" t="s">
        <v>97</v>
      </c>
      <c r="B23" s="5" t="n">
        <v>1534</v>
      </c>
      <c r="C23" s="5" t="n">
        <v>1564</v>
      </c>
    </row>
    <row r="24" spans="1:3">
      <c r="A24" s="4" t="s">
        <v>98</v>
      </c>
      <c r="B24" s="5" t="n">
        <v>575</v>
      </c>
      <c r="C24" s="5" t="n">
        <v>347</v>
      </c>
    </row>
    <row r="25" spans="1:3">
      <c r="A25" s="4" t="s">
        <v>99</v>
      </c>
      <c r="B25" s="5" t="n">
        <v>21</v>
      </c>
      <c r="C25" s="5" t="n">
        <v>33</v>
      </c>
    </row>
    <row r="26" spans="1:3">
      <c r="A26" s="4" t="s">
        <v>100</v>
      </c>
      <c r="B26" s="5" t="n">
        <v>100</v>
      </c>
      <c r="C26" s="5" t="n">
        <v>211</v>
      </c>
    </row>
    <row r="27" spans="1:3">
      <c r="A27" s="4" t="s">
        <v>101</v>
      </c>
      <c r="B27" s="5" t="n">
        <v>2415</v>
      </c>
      <c r="C27" s="5" t="n">
        <v>1730</v>
      </c>
    </row>
    <row r="28" spans="1:3">
      <c r="A28" s="4" t="s">
        <v>81</v>
      </c>
      <c r="B28" s="5" t="n">
        <v>831</v>
      </c>
      <c r="C28" s="5" t="n">
        <v>813</v>
      </c>
    </row>
    <row r="29" spans="1:3">
      <c r="A29" s="4" t="s">
        <v>102</v>
      </c>
      <c r="B29" s="5" t="n">
        <v>12769</v>
      </c>
      <c r="C29" s="5" t="n">
        <v>11861</v>
      </c>
    </row>
    <row r="30" spans="1:3">
      <c r="A30" s="4" t="s">
        <v>103</v>
      </c>
      <c r="B30" s="5" t="n">
        <v>5770</v>
      </c>
      <c r="C30" s="5" t="n">
        <v>6646</v>
      </c>
    </row>
    <row r="31" spans="1:3">
      <c r="A31" s="4" t="s">
        <v>104</v>
      </c>
      <c r="B31" s="5" t="n">
        <v>1667</v>
      </c>
      <c r="C31" s="5" t="n">
        <v>1811</v>
      </c>
    </row>
    <row r="32" spans="1:3">
      <c r="A32" s="4" t="s">
        <v>105</v>
      </c>
      <c r="B32" s="6" t="n">
        <v>4103</v>
      </c>
      <c r="C32" s="6" t="n">
        <v>4835</v>
      </c>
    </row>
    <row r="33" spans="1:3">
      <c r="A33" s="3" t="s">
        <v>106</v>
      </c>
    </row>
    <row r="34" spans="1:3">
      <c r="A34" s="4" t="s">
        <v>107</v>
      </c>
      <c r="B34" s="7" t="n">
        <v>0.8100000000000001</v>
      </c>
      <c r="C34" s="7" t="n">
        <v>0.9</v>
      </c>
    </row>
    <row r="35" spans="1:3">
      <c r="A35" s="4" t="s">
        <v>108</v>
      </c>
      <c r="B35" s="7" t="n">
        <v>0.8</v>
      </c>
      <c r="C35" s="7"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3" t="s">
        <v>355</v>
      </c>
    </row>
    <row r="4" spans="1:3">
      <c r="A4" s="4" t="s">
        <v>117</v>
      </c>
      <c r="B4" s="6" t="n">
        <v>4103</v>
      </c>
      <c r="C4" s="6" t="n">
        <v>4835</v>
      </c>
    </row>
    <row r="5" spans="1:3">
      <c r="A5" s="3" t="s">
        <v>356</v>
      </c>
    </row>
    <row r="6" spans="1:3">
      <c r="A6" s="4" t="s">
        <v>357</v>
      </c>
      <c r="B6" s="5" t="n">
        <v>5096000</v>
      </c>
      <c r="C6" s="5" t="n">
        <v>5351000</v>
      </c>
    </row>
    <row r="7" spans="1:3">
      <c r="A7" s="4" t="s">
        <v>358</v>
      </c>
      <c r="B7" s="5" t="n">
        <v>31000</v>
      </c>
      <c r="C7" s="5" t="n">
        <v>49000</v>
      </c>
    </row>
    <row r="8" spans="1:3">
      <c r="A8" s="4" t="s">
        <v>359</v>
      </c>
      <c r="B8" s="5" t="n">
        <v>5127000</v>
      </c>
      <c r="C8" s="5" t="n">
        <v>5400000</v>
      </c>
    </row>
    <row r="9" spans="1:3">
      <c r="A9" s="3" t="s">
        <v>106</v>
      </c>
    </row>
    <row r="10" spans="1:3">
      <c r="A10" s="4" t="s">
        <v>107</v>
      </c>
      <c r="B10" s="7" t="n">
        <v>0.8100000000000001</v>
      </c>
      <c r="C10" s="7" t="n">
        <v>0.9</v>
      </c>
    </row>
    <row r="11" spans="1:3">
      <c r="A11" s="4" t="s">
        <v>108</v>
      </c>
      <c r="B11" s="7" t="n">
        <v>0.8</v>
      </c>
      <c r="C11" s="7" t="n">
        <v>0.9</v>
      </c>
    </row>
    <row r="12" spans="1:3">
      <c r="A12" s="4" t="s">
        <v>360</v>
      </c>
      <c r="B12" s="5" t="n">
        <v>0</v>
      </c>
      <c r="C12"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361</v>
      </c>
      <c r="B1" s="2" t="s">
        <v>1</v>
      </c>
    </row>
    <row r="2" spans="1:3">
      <c r="B2" s="2" t="s">
        <v>362</v>
      </c>
      <c r="C2" s="2" t="s">
        <v>363</v>
      </c>
    </row>
    <row r="3" spans="1:3">
      <c r="A3" s="3" t="s">
        <v>364</v>
      </c>
    </row>
    <row r="4" spans="1:3">
      <c r="A4" s="4" t="s">
        <v>365</v>
      </c>
      <c r="B4" s="6" t="n">
        <v>0</v>
      </c>
      <c r="C4" s="6" t="n">
        <v>0</v>
      </c>
    </row>
    <row r="5" spans="1:3">
      <c r="A5" s="4" t="s">
        <v>366</v>
      </c>
      <c r="B5" s="6" t="n">
        <v>3000000</v>
      </c>
      <c r="C5" s="6" t="n">
        <v>2000000</v>
      </c>
    </row>
    <row r="6" spans="1:3">
      <c r="A6" s="4" t="s">
        <v>367</v>
      </c>
    </row>
    <row r="7" spans="1:3">
      <c r="A7" s="3" t="s">
        <v>364</v>
      </c>
    </row>
    <row r="8" spans="1:3">
      <c r="A8" s="4" t="s">
        <v>368</v>
      </c>
      <c r="C8" s="5" t="n">
        <v>2</v>
      </c>
    </row>
    <row r="9" spans="1:3">
      <c r="A9" s="4" t="s">
        <v>369</v>
      </c>
    </row>
    <row r="10" spans="1:3">
      <c r="A10" s="3" t="s">
        <v>364</v>
      </c>
    </row>
    <row r="11" spans="1:3">
      <c r="A11" s="4" t="s">
        <v>368</v>
      </c>
      <c r="B11" s="5" t="n">
        <v>10</v>
      </c>
      <c r="C11" s="5" t="n">
        <v>20</v>
      </c>
    </row>
    <row r="12" spans="1:3">
      <c r="A12" s="4" t="s">
        <v>370</v>
      </c>
    </row>
    <row r="13" spans="1:3">
      <c r="A13" s="3" t="s">
        <v>364</v>
      </c>
    </row>
    <row r="14" spans="1:3">
      <c r="A14" s="4" t="s">
        <v>368</v>
      </c>
      <c r="B14" s="5" t="n">
        <v>3</v>
      </c>
      <c r="C14" s="5" t="n">
        <v>5</v>
      </c>
    </row>
    <row r="15" spans="1:3">
      <c r="A15" s="4" t="s">
        <v>371</v>
      </c>
    </row>
    <row r="16" spans="1:3">
      <c r="A16" s="3" t="s">
        <v>364</v>
      </c>
    </row>
    <row r="17" spans="1:3">
      <c r="A17" s="4" t="s">
        <v>368</v>
      </c>
      <c r="C17" s="5" t="n">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6</v>
      </c>
    </row>
    <row r="2" spans="1:3">
      <c r="A2" s="3" t="s">
        <v>364</v>
      </c>
    </row>
    <row r="3" spans="1:3">
      <c r="A3" s="4" t="s">
        <v>373</v>
      </c>
      <c r="B3" s="6" t="n">
        <v>35827</v>
      </c>
      <c r="C3" s="6" t="n">
        <v>39476</v>
      </c>
    </row>
    <row r="4" spans="1:3">
      <c r="A4" s="4" t="s">
        <v>374</v>
      </c>
      <c r="B4" s="5" t="n">
        <v>331</v>
      </c>
      <c r="C4" s="5" t="n">
        <v>153</v>
      </c>
    </row>
    <row r="5" spans="1:3">
      <c r="A5" s="4" t="s">
        <v>375</v>
      </c>
      <c r="B5" s="5" t="n">
        <v>462</v>
      </c>
      <c r="C5" s="5" t="n">
        <v>1060</v>
      </c>
    </row>
    <row r="6" spans="1:3">
      <c r="A6" s="4" t="s">
        <v>376</v>
      </c>
      <c r="B6" s="5" t="n">
        <v>35696</v>
      </c>
      <c r="C6" s="5" t="n">
        <v>38569</v>
      </c>
    </row>
    <row r="7" spans="1:3">
      <c r="A7" s="4" t="s">
        <v>367</v>
      </c>
    </row>
    <row r="8" spans="1:3">
      <c r="A8" s="3" t="s">
        <v>364</v>
      </c>
    </row>
    <row r="9" spans="1:3">
      <c r="A9" s="4" t="s">
        <v>373</v>
      </c>
      <c r="B9" s="5" t="n">
        <v>6000</v>
      </c>
      <c r="C9" s="5" t="n">
        <v>8000</v>
      </c>
    </row>
    <row r="10" spans="1:3">
      <c r="A10" s="4" t="s">
        <v>374</v>
      </c>
      <c r="B10" s="5" t="n">
        <v>13</v>
      </c>
      <c r="C10" s="5" t="n">
        <v>11</v>
      </c>
    </row>
    <row r="11" spans="1:3">
      <c r="A11" s="4" t="s">
        <v>375</v>
      </c>
      <c r="B11" s="5" t="n">
        <v>0</v>
      </c>
      <c r="C11" s="5" t="n">
        <v>18</v>
      </c>
    </row>
    <row r="12" spans="1:3">
      <c r="A12" s="4" t="s">
        <v>376</v>
      </c>
      <c r="B12" s="5" t="n">
        <v>6013</v>
      </c>
      <c r="C12" s="5" t="n">
        <v>7993</v>
      </c>
    </row>
    <row r="13" spans="1:3">
      <c r="A13" s="4" t="s">
        <v>369</v>
      </c>
    </row>
    <row r="14" spans="1:3">
      <c r="A14" s="3" t="s">
        <v>364</v>
      </c>
    </row>
    <row r="15" spans="1:3">
      <c r="A15" s="4" t="s">
        <v>373</v>
      </c>
      <c r="B15" s="5" t="n">
        <v>22451</v>
      </c>
      <c r="C15" s="5" t="n">
        <v>23936</v>
      </c>
    </row>
    <row r="16" spans="1:3">
      <c r="A16" s="4" t="s">
        <v>374</v>
      </c>
      <c r="B16" s="5" t="n">
        <v>300</v>
      </c>
      <c r="C16" s="5" t="n">
        <v>142</v>
      </c>
    </row>
    <row r="17" spans="1:3">
      <c r="A17" s="4" t="s">
        <v>375</v>
      </c>
      <c r="B17" s="5" t="n">
        <v>37</v>
      </c>
      <c r="C17" s="5" t="n">
        <v>299</v>
      </c>
    </row>
    <row r="18" spans="1:3">
      <c r="A18" s="4" t="s">
        <v>376</v>
      </c>
      <c r="B18" s="5" t="n">
        <v>22714</v>
      </c>
      <c r="C18" s="5" t="n">
        <v>23779</v>
      </c>
    </row>
    <row r="19" spans="1:3">
      <c r="A19" s="4" t="s">
        <v>370</v>
      </c>
    </row>
    <row r="20" spans="1:3">
      <c r="A20" s="3" t="s">
        <v>364</v>
      </c>
    </row>
    <row r="21" spans="1:3">
      <c r="A21" s="4" t="s">
        <v>373</v>
      </c>
      <c r="B21" s="5" t="n">
        <v>6500</v>
      </c>
      <c r="C21" s="5" t="n">
        <v>6500</v>
      </c>
    </row>
    <row r="22" spans="1:3">
      <c r="A22" s="4" t="s">
        <v>374</v>
      </c>
      <c r="B22" s="5" t="n">
        <v>2</v>
      </c>
      <c r="C22" s="5" t="n">
        <v>0</v>
      </c>
    </row>
    <row r="23" spans="1:3">
      <c r="A23" s="4" t="s">
        <v>375</v>
      </c>
      <c r="B23" s="5" t="n">
        <v>425</v>
      </c>
      <c r="C23" s="5" t="n">
        <v>736</v>
      </c>
    </row>
    <row r="24" spans="1:3">
      <c r="A24" s="4" t="s">
        <v>376</v>
      </c>
      <c r="B24" s="5" t="n">
        <v>6077</v>
      </c>
      <c r="C24" s="5" t="n">
        <v>5764</v>
      </c>
    </row>
    <row r="25" spans="1:3">
      <c r="A25" s="4" t="s">
        <v>371</v>
      </c>
    </row>
    <row r="26" spans="1:3">
      <c r="A26" s="3" t="s">
        <v>364</v>
      </c>
    </row>
    <row r="27" spans="1:3">
      <c r="A27" s="4" t="s">
        <v>373</v>
      </c>
      <c r="B27" s="5" t="n">
        <v>876</v>
      </c>
      <c r="C27" s="5" t="n">
        <v>1040</v>
      </c>
    </row>
    <row r="28" spans="1:3">
      <c r="A28" s="4" t="s">
        <v>374</v>
      </c>
      <c r="B28" s="5" t="n">
        <v>16</v>
      </c>
      <c r="C28" s="5" t="n">
        <v>0</v>
      </c>
    </row>
    <row r="29" spans="1:3">
      <c r="A29" s="4" t="s">
        <v>375</v>
      </c>
      <c r="B29" s="5" t="n">
        <v>0</v>
      </c>
      <c r="C29" s="5" t="n">
        <v>7</v>
      </c>
    </row>
    <row r="30" spans="1:3">
      <c r="A30" s="4" t="s">
        <v>376</v>
      </c>
      <c r="B30" s="6" t="n">
        <v>892</v>
      </c>
      <c r="C30" s="6" t="n">
        <v>10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6</v>
      </c>
    </row>
    <row r="2" spans="1:3">
      <c r="A2" s="3" t="s">
        <v>373</v>
      </c>
    </row>
    <row r="3" spans="1:3">
      <c r="A3" s="4" t="s">
        <v>373</v>
      </c>
      <c r="B3" s="6" t="n">
        <v>35827</v>
      </c>
      <c r="C3" s="6" t="n">
        <v>39476</v>
      </c>
    </row>
    <row r="4" spans="1:3">
      <c r="A4" s="3" t="s">
        <v>376</v>
      </c>
    </row>
    <row r="5" spans="1:3">
      <c r="A5" s="4" t="s">
        <v>376</v>
      </c>
      <c r="B5" s="5" t="n">
        <v>35696</v>
      </c>
      <c r="C5" s="5" t="n">
        <v>38569</v>
      </c>
    </row>
    <row r="6" spans="1:3">
      <c r="A6" s="4" t="s">
        <v>367</v>
      </c>
    </row>
    <row r="7" spans="1:3">
      <c r="A7" s="3" t="s">
        <v>373</v>
      </c>
    </row>
    <row r="8" spans="1:3">
      <c r="A8" s="4" t="s">
        <v>378</v>
      </c>
      <c r="B8" s="5" t="n">
        <v>0</v>
      </c>
    </row>
    <row r="9" spans="1:3">
      <c r="A9" s="4" t="s">
        <v>379</v>
      </c>
      <c r="B9" s="5" t="n">
        <v>0</v>
      </c>
    </row>
    <row r="10" spans="1:3">
      <c r="A10" s="4" t="s">
        <v>380</v>
      </c>
      <c r="B10" s="5" t="n">
        <v>3000</v>
      </c>
    </row>
    <row r="11" spans="1:3">
      <c r="A11" s="4" t="s">
        <v>381</v>
      </c>
      <c r="B11" s="5" t="n">
        <v>3000</v>
      </c>
    </row>
    <row r="12" spans="1:3">
      <c r="A12" s="4" t="s">
        <v>373</v>
      </c>
      <c r="B12" s="5" t="n">
        <v>6000</v>
      </c>
      <c r="C12" s="5" t="n">
        <v>8000</v>
      </c>
    </row>
    <row r="13" spans="1:3">
      <c r="A13" s="3" t="s">
        <v>376</v>
      </c>
    </row>
    <row r="14" spans="1:3">
      <c r="A14" s="4" t="s">
        <v>378</v>
      </c>
      <c r="B14" s="5" t="n">
        <v>0</v>
      </c>
    </row>
    <row r="15" spans="1:3">
      <c r="A15" s="4" t="s">
        <v>379</v>
      </c>
      <c r="B15" s="5" t="n">
        <v>0</v>
      </c>
    </row>
    <row r="16" spans="1:3">
      <c r="A16" s="4" t="s">
        <v>380</v>
      </c>
      <c r="B16" s="5" t="n">
        <v>3011</v>
      </c>
    </row>
    <row r="17" spans="1:3">
      <c r="A17" s="4" t="s">
        <v>381</v>
      </c>
      <c r="B17" s="5" t="n">
        <v>3002</v>
      </c>
    </row>
    <row r="18" spans="1:3">
      <c r="A18" s="4" t="s">
        <v>376</v>
      </c>
      <c r="B18" s="5" t="n">
        <v>6013</v>
      </c>
      <c r="C18" s="5" t="n">
        <v>7993</v>
      </c>
    </row>
    <row r="19" spans="1:3">
      <c r="A19" s="4" t="s">
        <v>369</v>
      </c>
    </row>
    <row r="20" spans="1:3">
      <c r="A20" s="3" t="s">
        <v>373</v>
      </c>
    </row>
    <row r="21" spans="1:3">
      <c r="A21" s="4" t="s">
        <v>378</v>
      </c>
      <c r="B21" s="5" t="n">
        <v>1151</v>
      </c>
    </row>
    <row r="22" spans="1:3">
      <c r="A22" s="4" t="s">
        <v>379</v>
      </c>
      <c r="B22" s="5" t="n">
        <v>11370</v>
      </c>
    </row>
    <row r="23" spans="1:3">
      <c r="A23" s="4" t="s">
        <v>380</v>
      </c>
      <c r="B23" s="5" t="n">
        <v>2580</v>
      </c>
    </row>
    <row r="24" spans="1:3">
      <c r="A24" s="4" t="s">
        <v>381</v>
      </c>
      <c r="B24" s="5" t="n">
        <v>7350</v>
      </c>
    </row>
    <row r="25" spans="1:3">
      <c r="A25" s="4" t="s">
        <v>373</v>
      </c>
      <c r="B25" s="5" t="n">
        <v>22451</v>
      </c>
      <c r="C25" s="5" t="n">
        <v>23936</v>
      </c>
    </row>
    <row r="26" spans="1:3">
      <c r="A26" s="3" t="s">
        <v>376</v>
      </c>
    </row>
    <row r="27" spans="1:3">
      <c r="A27" s="4" t="s">
        <v>378</v>
      </c>
      <c r="B27" s="5" t="n">
        <v>1153</v>
      </c>
    </row>
    <row r="28" spans="1:3">
      <c r="A28" s="4" t="s">
        <v>379</v>
      </c>
      <c r="B28" s="5" t="n">
        <v>11552</v>
      </c>
    </row>
    <row r="29" spans="1:3">
      <c r="A29" s="4" t="s">
        <v>380</v>
      </c>
      <c r="B29" s="5" t="n">
        <v>2565</v>
      </c>
    </row>
    <row r="30" spans="1:3">
      <c r="A30" s="4" t="s">
        <v>381</v>
      </c>
      <c r="B30" s="5" t="n">
        <v>7444</v>
      </c>
    </row>
    <row r="31" spans="1:3">
      <c r="A31" s="4" t="s">
        <v>376</v>
      </c>
      <c r="B31" s="5" t="n">
        <v>22714</v>
      </c>
      <c r="C31" s="5" t="n">
        <v>23779</v>
      </c>
    </row>
    <row r="32" spans="1:3">
      <c r="A32" s="4" t="s">
        <v>370</v>
      </c>
    </row>
    <row r="33" spans="1:3">
      <c r="A33" s="3" t="s">
        <v>373</v>
      </c>
    </row>
    <row r="34" spans="1:3">
      <c r="A34" s="4" t="s">
        <v>378</v>
      </c>
      <c r="B34" s="5" t="n">
        <v>1500</v>
      </c>
    </row>
    <row r="35" spans="1:3">
      <c r="A35" s="4" t="s">
        <v>379</v>
      </c>
      <c r="B35" s="5" t="n">
        <v>0</v>
      </c>
    </row>
    <row r="36" spans="1:3">
      <c r="A36" s="4" t="s">
        <v>380</v>
      </c>
      <c r="B36" s="5" t="n">
        <v>1000</v>
      </c>
    </row>
    <row r="37" spans="1:3">
      <c r="A37" s="4" t="s">
        <v>381</v>
      </c>
      <c r="B37" s="5" t="n">
        <v>4000</v>
      </c>
    </row>
    <row r="38" spans="1:3">
      <c r="A38" s="4" t="s">
        <v>373</v>
      </c>
      <c r="B38" s="5" t="n">
        <v>6500</v>
      </c>
      <c r="C38" s="5" t="n">
        <v>6500</v>
      </c>
    </row>
    <row r="39" spans="1:3">
      <c r="A39" s="3" t="s">
        <v>376</v>
      </c>
    </row>
    <row r="40" spans="1:3">
      <c r="A40" s="4" t="s">
        <v>378</v>
      </c>
      <c r="B40" s="5" t="n">
        <v>1502</v>
      </c>
    </row>
    <row r="41" spans="1:3">
      <c r="A41" s="4" t="s">
        <v>379</v>
      </c>
      <c r="B41" s="5" t="n">
        <v>0</v>
      </c>
    </row>
    <row r="42" spans="1:3">
      <c r="A42" s="4" t="s">
        <v>380</v>
      </c>
      <c r="B42" s="5" t="n">
        <v>956</v>
      </c>
    </row>
    <row r="43" spans="1:3">
      <c r="A43" s="4" t="s">
        <v>381</v>
      </c>
      <c r="B43" s="5" t="n">
        <v>3619</v>
      </c>
    </row>
    <row r="44" spans="1:3">
      <c r="A44" s="4" t="s">
        <v>376</v>
      </c>
      <c r="B44" s="5" t="n">
        <v>6077</v>
      </c>
      <c r="C44" s="5" t="n">
        <v>5764</v>
      </c>
    </row>
    <row r="45" spans="1:3">
      <c r="A45" s="4" t="s">
        <v>371</v>
      </c>
    </row>
    <row r="46" spans="1:3">
      <c r="A46" s="3" t="s">
        <v>373</v>
      </c>
    </row>
    <row r="47" spans="1:3">
      <c r="A47" s="4" t="s">
        <v>378</v>
      </c>
      <c r="B47" s="5" t="n">
        <v>171</v>
      </c>
    </row>
    <row r="48" spans="1:3">
      <c r="A48" s="4" t="s">
        <v>379</v>
      </c>
      <c r="B48" s="5" t="n">
        <v>705</v>
      </c>
    </row>
    <row r="49" spans="1:3">
      <c r="A49" s="4" t="s">
        <v>380</v>
      </c>
      <c r="B49" s="5" t="n">
        <v>0</v>
      </c>
    </row>
    <row r="50" spans="1:3">
      <c r="A50" s="4" t="s">
        <v>373</v>
      </c>
      <c r="B50" s="5" t="n">
        <v>876</v>
      </c>
      <c r="C50" s="5" t="n">
        <v>1040</v>
      </c>
    </row>
    <row r="51" spans="1:3">
      <c r="A51" s="3" t="s">
        <v>376</v>
      </c>
    </row>
    <row r="52" spans="1:3">
      <c r="A52" s="4" t="s">
        <v>378</v>
      </c>
      <c r="B52" s="5" t="n">
        <v>171</v>
      </c>
    </row>
    <row r="53" spans="1:3">
      <c r="A53" s="4" t="s">
        <v>379</v>
      </c>
      <c r="B53" s="5" t="n">
        <v>721</v>
      </c>
    </row>
    <row r="54" spans="1:3">
      <c r="A54" s="4" t="s">
        <v>380</v>
      </c>
      <c r="B54" s="5" t="n">
        <v>0</v>
      </c>
    </row>
    <row r="55" spans="1:3">
      <c r="A55" s="4" t="s">
        <v>376</v>
      </c>
      <c r="B55" s="6" t="n">
        <v>892</v>
      </c>
      <c r="C55" s="6" t="n">
        <v>10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376</v>
      </c>
    </row>
    <row r="3" spans="1:3">
      <c r="A3" s="4" t="s">
        <v>383</v>
      </c>
      <c r="B3" s="6" t="n">
        <v>1716</v>
      </c>
      <c r="C3" s="6" t="n">
        <v>1675</v>
      </c>
    </row>
    <row r="4" spans="1:3">
      <c r="A4" s="4" t="s">
        <v>384</v>
      </c>
      <c r="B4" s="5" t="n">
        <v>7714</v>
      </c>
      <c r="C4" s="5" t="n">
        <v>22317</v>
      </c>
    </row>
    <row r="5" spans="1:3">
      <c r="A5" s="4" t="s">
        <v>110</v>
      </c>
      <c r="B5" s="5" t="n">
        <v>9430</v>
      </c>
      <c r="C5" s="5" t="n">
        <v>23992</v>
      </c>
    </row>
    <row r="6" spans="1:3">
      <c r="A6" s="3" t="s">
        <v>375</v>
      </c>
    </row>
    <row r="7" spans="1:3">
      <c r="A7" s="4" t="s">
        <v>383</v>
      </c>
      <c r="B7" s="5" t="n">
        <v>8</v>
      </c>
      <c r="C7" s="5" t="n">
        <v>15</v>
      </c>
    </row>
    <row r="8" spans="1:3">
      <c r="A8" s="4" t="s">
        <v>384</v>
      </c>
      <c r="B8" s="5" t="n">
        <v>454</v>
      </c>
      <c r="C8" s="5" t="n">
        <v>1045</v>
      </c>
    </row>
    <row r="9" spans="1:3">
      <c r="A9" s="4" t="s">
        <v>110</v>
      </c>
      <c r="B9" s="5" t="n">
        <v>462</v>
      </c>
      <c r="C9" s="5" t="n">
        <v>1060</v>
      </c>
    </row>
    <row r="10" spans="1:3">
      <c r="A10" s="4" t="s">
        <v>367</v>
      </c>
    </row>
    <row r="11" spans="1:3">
      <c r="A11" s="3" t="s">
        <v>376</v>
      </c>
    </row>
    <row r="12" spans="1:3">
      <c r="A12" s="4" t="s">
        <v>383</v>
      </c>
      <c r="B12" s="5" t="n">
        <v>0</v>
      </c>
      <c r="C12" s="5" t="n">
        <v>0</v>
      </c>
    </row>
    <row r="13" spans="1:3">
      <c r="A13" s="4" t="s">
        <v>384</v>
      </c>
      <c r="B13" s="5" t="n">
        <v>0</v>
      </c>
      <c r="C13" s="5" t="n">
        <v>1982</v>
      </c>
    </row>
    <row r="14" spans="1:3">
      <c r="A14" s="4" t="s">
        <v>110</v>
      </c>
      <c r="B14" s="5" t="n">
        <v>0</v>
      </c>
      <c r="C14" s="5" t="n">
        <v>1982</v>
      </c>
    </row>
    <row r="15" spans="1:3">
      <c r="A15" s="3" t="s">
        <v>375</v>
      </c>
    </row>
    <row r="16" spans="1:3">
      <c r="A16" s="4" t="s">
        <v>383</v>
      </c>
      <c r="B16" s="5" t="n">
        <v>0</v>
      </c>
      <c r="C16" s="5" t="n">
        <v>0</v>
      </c>
    </row>
    <row r="17" spans="1:3">
      <c r="A17" s="4" t="s">
        <v>384</v>
      </c>
      <c r="B17" s="5" t="n">
        <v>0</v>
      </c>
      <c r="C17" s="5" t="n">
        <v>18</v>
      </c>
    </row>
    <row r="18" spans="1:3">
      <c r="A18" s="4" t="s">
        <v>110</v>
      </c>
      <c r="B18" s="5" t="n">
        <v>0</v>
      </c>
      <c r="C18" s="5" t="n">
        <v>18</v>
      </c>
    </row>
    <row r="19" spans="1:3">
      <c r="A19" s="4" t="s">
        <v>369</v>
      </c>
    </row>
    <row r="20" spans="1:3">
      <c r="A20" s="3" t="s">
        <v>376</v>
      </c>
    </row>
    <row r="21" spans="1:3">
      <c r="A21" s="4" t="s">
        <v>383</v>
      </c>
      <c r="B21" s="5" t="n">
        <v>1716</v>
      </c>
      <c r="C21" s="5" t="n">
        <v>8</v>
      </c>
    </row>
    <row r="22" spans="1:3">
      <c r="A22" s="4" t="s">
        <v>384</v>
      </c>
      <c r="B22" s="5" t="n">
        <v>3140</v>
      </c>
      <c r="C22" s="5" t="n">
        <v>15205</v>
      </c>
    </row>
    <row r="23" spans="1:3">
      <c r="A23" s="4" t="s">
        <v>110</v>
      </c>
      <c r="B23" s="5" t="n">
        <v>4856</v>
      </c>
      <c r="C23" s="5" t="n">
        <v>15213</v>
      </c>
    </row>
    <row r="24" spans="1:3">
      <c r="A24" s="3" t="s">
        <v>375</v>
      </c>
    </row>
    <row r="25" spans="1:3">
      <c r="A25" s="4" t="s">
        <v>383</v>
      </c>
      <c r="B25" s="5" t="n">
        <v>8</v>
      </c>
      <c r="C25" s="5" t="n">
        <v>1</v>
      </c>
    </row>
    <row r="26" spans="1:3">
      <c r="A26" s="4" t="s">
        <v>384</v>
      </c>
      <c r="B26" s="5" t="n">
        <v>29</v>
      </c>
      <c r="C26" s="5" t="n">
        <v>298</v>
      </c>
    </row>
    <row r="27" spans="1:3">
      <c r="A27" s="4" t="s">
        <v>110</v>
      </c>
      <c r="B27" s="5" t="n">
        <v>37</v>
      </c>
      <c r="C27" s="5" t="n">
        <v>299</v>
      </c>
    </row>
    <row r="28" spans="1:3">
      <c r="A28" s="4" t="s">
        <v>370</v>
      </c>
    </row>
    <row r="29" spans="1:3">
      <c r="A29" s="3" t="s">
        <v>376</v>
      </c>
    </row>
    <row r="30" spans="1:3">
      <c r="A30" s="4" t="s">
        <v>383</v>
      </c>
      <c r="B30" s="5" t="n">
        <v>0</v>
      </c>
      <c r="C30" s="5" t="n">
        <v>1487</v>
      </c>
    </row>
    <row r="31" spans="1:3">
      <c r="A31" s="4" t="s">
        <v>384</v>
      </c>
      <c r="B31" s="5" t="n">
        <v>4574</v>
      </c>
      <c r="C31" s="5" t="n">
        <v>4277</v>
      </c>
    </row>
    <row r="32" spans="1:3">
      <c r="A32" s="4" t="s">
        <v>110</v>
      </c>
      <c r="B32" s="5" t="n">
        <v>4574</v>
      </c>
      <c r="C32" s="5" t="n">
        <v>5764</v>
      </c>
    </row>
    <row r="33" spans="1:3">
      <c r="A33" s="3" t="s">
        <v>375</v>
      </c>
    </row>
    <row r="34" spans="1:3">
      <c r="A34" s="4" t="s">
        <v>383</v>
      </c>
      <c r="B34" s="5" t="n">
        <v>0</v>
      </c>
      <c r="C34" s="5" t="n">
        <v>13</v>
      </c>
    </row>
    <row r="35" spans="1:3">
      <c r="A35" s="4" t="s">
        <v>384</v>
      </c>
      <c r="B35" s="5" t="n">
        <v>425</v>
      </c>
      <c r="C35" s="5" t="n">
        <v>723</v>
      </c>
    </row>
    <row r="36" spans="1:3">
      <c r="A36" s="4" t="s">
        <v>110</v>
      </c>
      <c r="B36" s="5" t="n">
        <v>425</v>
      </c>
      <c r="C36" s="5" t="n">
        <v>736</v>
      </c>
    </row>
    <row r="37" spans="1:3">
      <c r="A37" s="4" t="s">
        <v>371</v>
      </c>
    </row>
    <row r="38" spans="1:3">
      <c r="A38" s="3" t="s">
        <v>376</v>
      </c>
    </row>
    <row r="39" spans="1:3">
      <c r="A39" s="4" t="s">
        <v>383</v>
      </c>
      <c r="B39" s="5" t="n">
        <v>0</v>
      </c>
      <c r="C39" s="5" t="n">
        <v>180</v>
      </c>
    </row>
    <row r="40" spans="1:3">
      <c r="A40" s="4" t="s">
        <v>384</v>
      </c>
      <c r="B40" s="5" t="n">
        <v>0</v>
      </c>
      <c r="C40" s="5" t="n">
        <v>853</v>
      </c>
    </row>
    <row r="41" spans="1:3">
      <c r="A41" s="4" t="s">
        <v>110</v>
      </c>
      <c r="B41" s="5" t="n">
        <v>0</v>
      </c>
      <c r="C41" s="5" t="n">
        <v>1033</v>
      </c>
    </row>
    <row r="42" spans="1:3">
      <c r="A42" s="3" t="s">
        <v>375</v>
      </c>
    </row>
    <row r="43" spans="1:3">
      <c r="A43" s="4" t="s">
        <v>383</v>
      </c>
      <c r="B43" s="5" t="n">
        <v>0</v>
      </c>
      <c r="C43" s="5" t="n">
        <v>1</v>
      </c>
    </row>
    <row r="44" spans="1:3">
      <c r="A44" s="4" t="s">
        <v>384</v>
      </c>
      <c r="B44" s="5" t="n">
        <v>0</v>
      </c>
      <c r="C44" s="5" t="n">
        <v>6</v>
      </c>
    </row>
    <row r="45" spans="1:3">
      <c r="A45" s="4" t="s">
        <v>110</v>
      </c>
      <c r="B45" s="6" t="n">
        <v>0</v>
      </c>
      <c r="C45"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3" t="s">
        <v>386</v>
      </c>
    </row>
    <row r="3" spans="1:3">
      <c r="A3" s="4" t="s">
        <v>387</v>
      </c>
      <c r="B3" s="6" t="n">
        <v>530389</v>
      </c>
      <c r="C3" s="6" t="n">
        <v>519132</v>
      </c>
    </row>
    <row r="4" spans="1:3">
      <c r="A4" s="4" t="s">
        <v>388</v>
      </c>
      <c r="B4" s="5" t="n">
        <v>16109</v>
      </c>
      <c r="C4" s="5" t="n">
        <v>10677</v>
      </c>
    </row>
    <row r="5" spans="1:3">
      <c r="A5" s="4" t="s">
        <v>389</v>
      </c>
      <c r="B5" s="5" t="n">
        <v>536</v>
      </c>
      <c r="C5" s="5" t="n">
        <v>501</v>
      </c>
    </row>
    <row r="6" spans="1:3">
      <c r="A6" s="4" t="s">
        <v>390</v>
      </c>
      <c r="B6" s="5" t="n">
        <v>5722</v>
      </c>
      <c r="C6" s="5" t="n">
        <v>5655</v>
      </c>
    </row>
    <row r="7" spans="1:3">
      <c r="A7" s="4" t="s">
        <v>391</v>
      </c>
      <c r="B7" s="5" t="n">
        <v>22367</v>
      </c>
      <c r="C7" s="5" t="n">
        <v>16833</v>
      </c>
    </row>
    <row r="8" spans="1:3">
      <c r="A8" s="4" t="s">
        <v>392</v>
      </c>
      <c r="B8" s="5" t="n">
        <v>508022</v>
      </c>
      <c r="C8" s="5" t="n">
        <v>502299</v>
      </c>
    </row>
    <row r="9" spans="1:3">
      <c r="A9" s="4" t="s">
        <v>393</v>
      </c>
    </row>
    <row r="10" spans="1:3">
      <c r="A10" s="3" t="s">
        <v>386</v>
      </c>
    </row>
    <row r="11" spans="1:3">
      <c r="A11" s="4" t="s">
        <v>387</v>
      </c>
      <c r="B11" s="5" t="n">
        <v>153819</v>
      </c>
      <c r="C11" s="5" t="n">
        <v>167756</v>
      </c>
    </row>
    <row r="12" spans="1:3">
      <c r="A12" s="4" t="s">
        <v>394</v>
      </c>
    </row>
    <row r="13" spans="1:3">
      <c r="A13" s="3" t="s">
        <v>386</v>
      </c>
    </row>
    <row r="14" spans="1:3">
      <c r="A14" s="4" t="s">
        <v>387</v>
      </c>
      <c r="B14" s="5" t="n">
        <v>130966</v>
      </c>
      <c r="C14" s="5" t="n">
        <v>143391</v>
      </c>
    </row>
    <row r="15" spans="1:3">
      <c r="A15" s="4" t="s">
        <v>395</v>
      </c>
    </row>
    <row r="16" spans="1:3">
      <c r="A16" s="3" t="s">
        <v>386</v>
      </c>
    </row>
    <row r="17" spans="1:3">
      <c r="A17" s="4" t="s">
        <v>387</v>
      </c>
      <c r="B17" s="5" t="n">
        <v>22853</v>
      </c>
      <c r="C17" s="5" t="n">
        <v>24365</v>
      </c>
    </row>
    <row r="18" spans="1:3">
      <c r="A18" s="4" t="s">
        <v>396</v>
      </c>
    </row>
    <row r="19" spans="1:3">
      <c r="A19" s="3" t="s">
        <v>386</v>
      </c>
    </row>
    <row r="20" spans="1:3">
      <c r="A20" s="4" t="s">
        <v>387</v>
      </c>
      <c r="B20" s="5" t="n">
        <v>376138</v>
      </c>
      <c r="C20" s="5" t="n">
        <v>350836</v>
      </c>
    </row>
    <row r="21" spans="1:3">
      <c r="A21" s="4" t="s">
        <v>397</v>
      </c>
    </row>
    <row r="22" spans="1:3">
      <c r="A22" s="3" t="s">
        <v>386</v>
      </c>
    </row>
    <row r="23" spans="1:3">
      <c r="A23" s="4" t="s">
        <v>387</v>
      </c>
      <c r="B23" s="5" t="n">
        <v>227441</v>
      </c>
      <c r="C23" s="5" t="n">
        <v>212606</v>
      </c>
    </row>
    <row r="24" spans="1:3">
      <c r="A24" s="4" t="s">
        <v>398</v>
      </c>
    </row>
    <row r="25" spans="1:3">
      <c r="A25" s="3" t="s">
        <v>386</v>
      </c>
    </row>
    <row r="26" spans="1:3">
      <c r="A26" s="4" t="s">
        <v>387</v>
      </c>
      <c r="B26" s="5" t="n">
        <v>47635</v>
      </c>
      <c r="C26" s="5" t="n">
        <v>29628</v>
      </c>
    </row>
    <row r="27" spans="1:3">
      <c r="A27" s="4" t="s">
        <v>399</v>
      </c>
    </row>
    <row r="28" spans="1:3">
      <c r="A28" s="3" t="s">
        <v>386</v>
      </c>
    </row>
    <row r="29" spans="1:3">
      <c r="A29" s="4" t="s">
        <v>387</v>
      </c>
      <c r="B29" s="5" t="n">
        <v>63462</v>
      </c>
      <c r="C29" s="5" t="n">
        <v>60426</v>
      </c>
    </row>
    <row r="30" spans="1:3">
      <c r="A30" s="4" t="s">
        <v>400</v>
      </c>
    </row>
    <row r="31" spans="1:3">
      <c r="A31" s="3" t="s">
        <v>386</v>
      </c>
    </row>
    <row r="32" spans="1:3">
      <c r="A32" s="4" t="s">
        <v>387</v>
      </c>
      <c r="B32" s="5" t="n">
        <v>37600</v>
      </c>
      <c r="C32" s="5" t="n">
        <v>48176</v>
      </c>
    </row>
    <row r="33" spans="1:3">
      <c r="A33" s="4" t="s">
        <v>401</v>
      </c>
    </row>
    <row r="34" spans="1:3">
      <c r="A34" s="3" t="s">
        <v>386</v>
      </c>
    </row>
    <row r="35" spans="1:3">
      <c r="A35" s="4" t="s">
        <v>387</v>
      </c>
      <c r="B35" s="6" t="n">
        <v>432</v>
      </c>
      <c r="C35" s="6" t="n">
        <v>5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6</v>
      </c>
    </row>
    <row r="3" spans="1:3">
      <c r="A3" s="3" t="s">
        <v>403</v>
      </c>
    </row>
    <row r="4" spans="1:3">
      <c r="A4" s="4" t="s">
        <v>404</v>
      </c>
      <c r="B4" s="6" t="n">
        <v>5655</v>
      </c>
      <c r="C4" s="6" t="n">
        <v>5414</v>
      </c>
    </row>
    <row r="5" spans="1:3">
      <c r="A5" s="4" t="s">
        <v>405</v>
      </c>
      <c r="B5" s="5" t="n">
        <v>0</v>
      </c>
      <c r="C5" s="5" t="n">
        <v>240</v>
      </c>
    </row>
    <row r="6" spans="1:3">
      <c r="A6" s="4" t="s">
        <v>406</v>
      </c>
      <c r="B6" s="5" t="n">
        <v>-4</v>
      </c>
      <c r="C6" s="5" t="n">
        <v>-8</v>
      </c>
    </row>
    <row r="7" spans="1:3">
      <c r="A7" s="4" t="s">
        <v>407</v>
      </c>
      <c r="B7" s="5" t="n">
        <v>71</v>
      </c>
      <c r="C7" s="5" t="n">
        <v>9</v>
      </c>
    </row>
    <row r="8" spans="1:3">
      <c r="A8" s="4" t="s">
        <v>408</v>
      </c>
      <c r="B8" s="5" t="n">
        <v>5722</v>
      </c>
      <c r="C8" s="5" t="n">
        <v>5655</v>
      </c>
    </row>
    <row r="9" spans="1:3">
      <c r="A9" s="3" t="s">
        <v>409</v>
      </c>
    </row>
    <row r="10" spans="1:3">
      <c r="A10" s="4" t="s">
        <v>410</v>
      </c>
      <c r="B10" s="5" t="n">
        <v>308</v>
      </c>
      <c r="C10" s="5" t="n">
        <v>415</v>
      </c>
    </row>
    <row r="11" spans="1:3">
      <c r="A11" s="4" t="s">
        <v>411</v>
      </c>
      <c r="B11" s="5" t="n">
        <v>5414</v>
      </c>
      <c r="C11" s="5" t="n">
        <v>5240</v>
      </c>
    </row>
    <row r="12" spans="1:3">
      <c r="A12" s="3" t="s">
        <v>412</v>
      </c>
    </row>
    <row r="13" spans="1:3">
      <c r="A13" s="4" t="s">
        <v>410</v>
      </c>
      <c r="B13" s="5" t="n">
        <v>12560</v>
      </c>
      <c r="C13" s="5" t="n">
        <v>14614</v>
      </c>
    </row>
    <row r="14" spans="1:3">
      <c r="A14" s="4" t="s">
        <v>411</v>
      </c>
      <c r="B14" s="5" t="n">
        <v>501184</v>
      </c>
      <c r="C14" s="5" t="n">
        <v>493340</v>
      </c>
    </row>
    <row r="15" spans="1:3">
      <c r="A15" s="4" t="s">
        <v>413</v>
      </c>
      <c r="B15" s="5" t="n">
        <v>513744</v>
      </c>
      <c r="C15" s="5" t="n">
        <v>507954</v>
      </c>
    </row>
    <row r="16" spans="1:3">
      <c r="A16" s="4" t="s">
        <v>393</v>
      </c>
    </row>
    <row r="17" spans="1:3">
      <c r="A17" s="3" t="s">
        <v>403</v>
      </c>
    </row>
    <row r="18" spans="1:3">
      <c r="A18" s="4" t="s">
        <v>404</v>
      </c>
      <c r="B18" s="5" t="n">
        <v>2115</v>
      </c>
      <c r="C18" s="5" t="n">
        <v>1852</v>
      </c>
    </row>
    <row r="19" spans="1:3">
      <c r="A19" s="4" t="s">
        <v>405</v>
      </c>
      <c r="B19" s="5" t="n">
        <v>-438</v>
      </c>
      <c r="C19" s="5" t="n">
        <v>255</v>
      </c>
    </row>
    <row r="20" spans="1:3">
      <c r="A20" s="4" t="s">
        <v>406</v>
      </c>
      <c r="B20" s="5" t="n">
        <v>0</v>
      </c>
      <c r="C20" s="5" t="n">
        <v>0</v>
      </c>
    </row>
    <row r="21" spans="1:3">
      <c r="A21" s="4" t="s">
        <v>407</v>
      </c>
      <c r="B21" s="5" t="n">
        <v>69</v>
      </c>
      <c r="C21" s="5" t="n">
        <v>8</v>
      </c>
    </row>
    <row r="22" spans="1:3">
      <c r="A22" s="4" t="s">
        <v>408</v>
      </c>
      <c r="B22" s="5" t="n">
        <v>1746</v>
      </c>
      <c r="C22" s="5" t="n">
        <v>2115</v>
      </c>
    </row>
    <row r="23" spans="1:3">
      <c r="A23" s="3" t="s">
        <v>409</v>
      </c>
    </row>
    <row r="24" spans="1:3">
      <c r="A24" s="4" t="s">
        <v>410</v>
      </c>
      <c r="B24" s="5" t="n">
        <v>234</v>
      </c>
      <c r="C24" s="5" t="n">
        <v>326</v>
      </c>
    </row>
    <row r="25" spans="1:3">
      <c r="A25" s="4" t="s">
        <v>411</v>
      </c>
      <c r="B25" s="5" t="n">
        <v>1512</v>
      </c>
      <c r="C25" s="5" t="n">
        <v>1789</v>
      </c>
    </row>
    <row r="26" spans="1:3">
      <c r="A26" s="3" t="s">
        <v>412</v>
      </c>
    </row>
    <row r="27" spans="1:3">
      <c r="A27" s="4" t="s">
        <v>410</v>
      </c>
      <c r="B27" s="5" t="n">
        <v>10199</v>
      </c>
      <c r="C27" s="5" t="n">
        <v>11960</v>
      </c>
    </row>
    <row r="28" spans="1:3">
      <c r="A28" s="4" t="s">
        <v>411</v>
      </c>
      <c r="B28" s="5" t="n">
        <v>143570</v>
      </c>
      <c r="C28" s="5" t="n">
        <v>155746</v>
      </c>
    </row>
    <row r="29" spans="1:3">
      <c r="A29" s="4" t="s">
        <v>413</v>
      </c>
      <c r="B29" s="5" t="n">
        <v>153769</v>
      </c>
      <c r="C29" s="5" t="n">
        <v>167706</v>
      </c>
    </row>
    <row r="30" spans="1:3">
      <c r="A30" s="4" t="s">
        <v>397</v>
      </c>
    </row>
    <row r="31" spans="1:3">
      <c r="A31" s="3" t="s">
        <v>403</v>
      </c>
    </row>
    <row r="32" spans="1:3">
      <c r="A32" s="4" t="s">
        <v>404</v>
      </c>
      <c r="B32" s="5" t="n">
        <v>2187</v>
      </c>
      <c r="C32" s="5" t="n">
        <v>2267</v>
      </c>
    </row>
    <row r="33" spans="1:3">
      <c r="A33" s="4" t="s">
        <v>405</v>
      </c>
      <c r="B33" s="5" t="n">
        <v>425</v>
      </c>
      <c r="C33" s="5" t="n">
        <v>-80</v>
      </c>
    </row>
    <row r="34" spans="1:3">
      <c r="A34" s="4" t="s">
        <v>406</v>
      </c>
      <c r="B34" s="5" t="n">
        <v>0</v>
      </c>
      <c r="C34" s="5" t="n">
        <v>0</v>
      </c>
    </row>
    <row r="35" spans="1:3">
      <c r="A35" s="4" t="s">
        <v>407</v>
      </c>
      <c r="B35" s="5" t="n">
        <v>0</v>
      </c>
      <c r="C35" s="5" t="n">
        <v>0</v>
      </c>
    </row>
    <row r="36" spans="1:3">
      <c r="A36" s="4" t="s">
        <v>408</v>
      </c>
      <c r="B36" s="5" t="n">
        <v>2612</v>
      </c>
      <c r="C36" s="5" t="n">
        <v>2187</v>
      </c>
    </row>
    <row r="37" spans="1:3">
      <c r="A37" s="3" t="s">
        <v>409</v>
      </c>
    </row>
    <row r="38" spans="1:3">
      <c r="A38" s="4" t="s">
        <v>410</v>
      </c>
      <c r="B38" s="5" t="n">
        <v>74</v>
      </c>
      <c r="C38" s="5" t="n">
        <v>69</v>
      </c>
    </row>
    <row r="39" spans="1:3">
      <c r="A39" s="4" t="s">
        <v>411</v>
      </c>
      <c r="B39" s="5" t="n">
        <v>2538</v>
      </c>
      <c r="C39" s="5" t="n">
        <v>2118</v>
      </c>
    </row>
    <row r="40" spans="1:3">
      <c r="A40" s="3" t="s">
        <v>412</v>
      </c>
    </row>
    <row r="41" spans="1:3">
      <c r="A41" s="4" t="s">
        <v>410</v>
      </c>
      <c r="B41" s="5" t="n">
        <v>2337</v>
      </c>
      <c r="C41" s="5" t="n">
        <v>2411</v>
      </c>
    </row>
    <row r="42" spans="1:3">
      <c r="A42" s="4" t="s">
        <v>411</v>
      </c>
      <c r="B42" s="5" t="n">
        <v>224760</v>
      </c>
      <c r="C42" s="5" t="n">
        <v>209879</v>
      </c>
    </row>
    <row r="43" spans="1:3">
      <c r="A43" s="4" t="s">
        <v>413</v>
      </c>
      <c r="B43" s="5" t="n">
        <v>227097</v>
      </c>
      <c r="C43" s="5" t="n">
        <v>212290</v>
      </c>
    </row>
    <row r="44" spans="1:3">
      <c r="A44" s="4" t="s">
        <v>398</v>
      </c>
    </row>
    <row r="45" spans="1:3">
      <c r="A45" s="3" t="s">
        <v>403</v>
      </c>
    </row>
    <row r="46" spans="1:3">
      <c r="A46" s="4" t="s">
        <v>404</v>
      </c>
      <c r="B46" s="5" t="n">
        <v>222</v>
      </c>
      <c r="C46" s="5" t="n">
        <v>302</v>
      </c>
    </row>
    <row r="47" spans="1:3">
      <c r="A47" s="4" t="s">
        <v>405</v>
      </c>
      <c r="B47" s="5" t="n">
        <v>211</v>
      </c>
      <c r="C47" s="5" t="n">
        <v>-80</v>
      </c>
    </row>
    <row r="48" spans="1:3">
      <c r="A48" s="4" t="s">
        <v>406</v>
      </c>
      <c r="B48" s="5" t="n">
        <v>0</v>
      </c>
      <c r="C48" s="5" t="n">
        <v>0</v>
      </c>
    </row>
    <row r="49" spans="1:3">
      <c r="A49" s="4" t="s">
        <v>407</v>
      </c>
      <c r="B49" s="5" t="n">
        <v>0</v>
      </c>
      <c r="C49" s="5" t="n">
        <v>0</v>
      </c>
    </row>
    <row r="50" spans="1:3">
      <c r="A50" s="4" t="s">
        <v>408</v>
      </c>
      <c r="B50" s="5" t="n">
        <v>433</v>
      </c>
      <c r="C50" s="5" t="n">
        <v>222</v>
      </c>
    </row>
    <row r="51" spans="1:3">
      <c r="A51" s="3" t="s">
        <v>409</v>
      </c>
    </row>
    <row r="52" spans="1:3">
      <c r="A52" s="4" t="s">
        <v>410</v>
      </c>
      <c r="B52" s="5" t="n">
        <v>0</v>
      </c>
      <c r="C52" s="5" t="n">
        <v>0</v>
      </c>
    </row>
    <row r="53" spans="1:3">
      <c r="A53" s="4" t="s">
        <v>411</v>
      </c>
      <c r="B53" s="5" t="n">
        <v>433</v>
      </c>
      <c r="C53" s="5" t="n">
        <v>222</v>
      </c>
    </row>
    <row r="54" spans="1:3">
      <c r="A54" s="3" t="s">
        <v>412</v>
      </c>
    </row>
    <row r="55" spans="1:3">
      <c r="A55" s="4" t="s">
        <v>410</v>
      </c>
      <c r="B55" s="5" t="n">
        <v>0</v>
      </c>
      <c r="C55" s="5" t="n">
        <v>0</v>
      </c>
    </row>
    <row r="56" spans="1:3">
      <c r="A56" s="4" t="s">
        <v>411</v>
      </c>
      <c r="B56" s="5" t="n">
        <v>31465</v>
      </c>
      <c r="C56" s="5" t="n">
        <v>18905</v>
      </c>
    </row>
    <row r="57" spans="1:3">
      <c r="A57" s="4" t="s">
        <v>413</v>
      </c>
      <c r="B57" s="5" t="n">
        <v>31465</v>
      </c>
      <c r="C57" s="5" t="n">
        <v>18905</v>
      </c>
    </row>
    <row r="58" spans="1:3">
      <c r="A58" s="4" t="s">
        <v>414</v>
      </c>
    </row>
    <row r="59" spans="1:3">
      <c r="A59" s="3" t="s">
        <v>403</v>
      </c>
    </row>
    <row r="60" spans="1:3">
      <c r="A60" s="4" t="s">
        <v>404</v>
      </c>
      <c r="B60" s="5" t="n">
        <v>1128</v>
      </c>
      <c r="C60" s="5" t="n">
        <v>710</v>
      </c>
    </row>
    <row r="61" spans="1:3">
      <c r="A61" s="4" t="s">
        <v>405</v>
      </c>
      <c r="B61" s="5" t="n">
        <v>-199</v>
      </c>
      <c r="C61" s="5" t="n">
        <v>418</v>
      </c>
    </row>
    <row r="62" spans="1:3">
      <c r="A62" s="4" t="s">
        <v>406</v>
      </c>
      <c r="B62" s="5" t="n">
        <v>0</v>
      </c>
      <c r="C62" s="5" t="n">
        <v>0</v>
      </c>
    </row>
    <row r="63" spans="1:3">
      <c r="A63" s="4" t="s">
        <v>407</v>
      </c>
      <c r="B63" s="5" t="n">
        <v>0</v>
      </c>
      <c r="C63" s="5" t="n">
        <v>0</v>
      </c>
    </row>
    <row r="64" spans="1:3">
      <c r="A64" s="4" t="s">
        <v>408</v>
      </c>
      <c r="B64" s="5" t="n">
        <v>929</v>
      </c>
      <c r="C64" s="5" t="n">
        <v>1128</v>
      </c>
    </row>
    <row r="65" spans="1:3">
      <c r="A65" s="3" t="s">
        <v>409</v>
      </c>
    </row>
    <row r="66" spans="1:3">
      <c r="A66" s="4" t="s">
        <v>410</v>
      </c>
      <c r="B66" s="5" t="n">
        <v>0</v>
      </c>
      <c r="C66" s="5" t="n">
        <v>20</v>
      </c>
    </row>
    <row r="67" spans="1:3">
      <c r="A67" s="4" t="s">
        <v>411</v>
      </c>
      <c r="B67" s="5" t="n">
        <v>929</v>
      </c>
      <c r="C67" s="5" t="n">
        <v>1108</v>
      </c>
    </row>
    <row r="68" spans="1:3">
      <c r="A68" s="3" t="s">
        <v>412</v>
      </c>
    </row>
    <row r="69" spans="1:3">
      <c r="A69" s="4" t="s">
        <v>410</v>
      </c>
      <c r="B69" s="5" t="n">
        <v>24</v>
      </c>
      <c r="C69" s="5" t="n">
        <v>243</v>
      </c>
    </row>
    <row r="70" spans="1:3">
      <c r="A70" s="4" t="s">
        <v>411</v>
      </c>
      <c r="B70" s="5" t="n">
        <v>100957</v>
      </c>
      <c r="C70" s="5" t="n">
        <v>108270</v>
      </c>
    </row>
    <row r="71" spans="1:3">
      <c r="A71" s="4" t="s">
        <v>413</v>
      </c>
      <c r="B71" s="5" t="n">
        <v>100981</v>
      </c>
      <c r="C71" s="5" t="n">
        <v>108513</v>
      </c>
    </row>
    <row r="72" spans="1:3">
      <c r="A72" s="4" t="s">
        <v>401</v>
      </c>
    </row>
    <row r="73" spans="1:3">
      <c r="A73" s="3" t="s">
        <v>403</v>
      </c>
    </row>
    <row r="74" spans="1:3">
      <c r="A74" s="4" t="s">
        <v>404</v>
      </c>
      <c r="B74" s="5" t="n">
        <v>3</v>
      </c>
      <c r="C74" s="5" t="n">
        <v>5</v>
      </c>
    </row>
    <row r="75" spans="1:3">
      <c r="A75" s="4" t="s">
        <v>405</v>
      </c>
      <c r="B75" s="5" t="n">
        <v>1</v>
      </c>
      <c r="C75" s="5" t="n">
        <v>5</v>
      </c>
    </row>
    <row r="76" spans="1:3">
      <c r="A76" s="4" t="s">
        <v>406</v>
      </c>
      <c r="B76" s="5" t="n">
        <v>-4</v>
      </c>
      <c r="C76" s="5" t="n">
        <v>-8</v>
      </c>
    </row>
    <row r="77" spans="1:3">
      <c r="A77" s="4" t="s">
        <v>407</v>
      </c>
      <c r="B77" s="5" t="n">
        <v>2</v>
      </c>
      <c r="C77" s="5" t="n">
        <v>1</v>
      </c>
    </row>
    <row r="78" spans="1:3">
      <c r="A78" s="4" t="s">
        <v>408</v>
      </c>
      <c r="B78" s="5" t="n">
        <v>2</v>
      </c>
      <c r="C78" s="5" t="n">
        <v>3</v>
      </c>
    </row>
    <row r="79" spans="1:3">
      <c r="A79" s="3" t="s">
        <v>409</v>
      </c>
    </row>
    <row r="80" spans="1:3">
      <c r="A80" s="4" t="s">
        <v>410</v>
      </c>
      <c r="B80" s="5" t="n">
        <v>0</v>
      </c>
      <c r="C80" s="5" t="n">
        <v>0</v>
      </c>
    </row>
    <row r="81" spans="1:3">
      <c r="A81" s="4" t="s">
        <v>411</v>
      </c>
      <c r="B81" s="5" t="n">
        <v>2</v>
      </c>
      <c r="C81" s="5" t="n">
        <v>3</v>
      </c>
    </row>
    <row r="82" spans="1:3">
      <c r="A82" s="3" t="s">
        <v>412</v>
      </c>
    </row>
    <row r="83" spans="1:3">
      <c r="A83" s="4" t="s">
        <v>410</v>
      </c>
      <c r="B83" s="5" t="n">
        <v>0</v>
      </c>
      <c r="C83" s="5" t="n">
        <v>0</v>
      </c>
    </row>
    <row r="84" spans="1:3">
      <c r="A84" s="4" t="s">
        <v>411</v>
      </c>
      <c r="B84" s="5" t="n">
        <v>432</v>
      </c>
      <c r="C84" s="5" t="n">
        <v>540</v>
      </c>
    </row>
    <row r="85" spans="1:3">
      <c r="A85" s="4" t="s">
        <v>413</v>
      </c>
      <c r="B85" s="5" t="n">
        <v>432</v>
      </c>
      <c r="C85" s="5" t="n">
        <v>540</v>
      </c>
    </row>
    <row r="86" spans="1:3">
      <c r="A86" s="4" t="s">
        <v>415</v>
      </c>
    </row>
    <row r="87" spans="1:3">
      <c r="A87" s="3" t="s">
        <v>403</v>
      </c>
    </row>
    <row r="88" spans="1:3">
      <c r="A88" s="4" t="s">
        <v>404</v>
      </c>
      <c r="B88" s="5" t="n">
        <v>0</v>
      </c>
      <c r="C88" s="5" t="n">
        <v>278</v>
      </c>
    </row>
    <row r="89" spans="1:3">
      <c r="A89" s="4" t="s">
        <v>405</v>
      </c>
      <c r="B89" s="5" t="n">
        <v>0</v>
      </c>
      <c r="C89" s="5" t="n">
        <v>-278</v>
      </c>
    </row>
    <row r="90" spans="1:3">
      <c r="A90" s="4" t="s">
        <v>406</v>
      </c>
      <c r="B90" s="5" t="n">
        <v>0</v>
      </c>
      <c r="C90" s="5" t="n">
        <v>0</v>
      </c>
    </row>
    <row r="91" spans="1:3">
      <c r="A91" s="4" t="s">
        <v>407</v>
      </c>
      <c r="B91" s="5" t="n">
        <v>0</v>
      </c>
      <c r="C91" s="5" t="n">
        <v>0</v>
      </c>
    </row>
    <row r="92" spans="1:3">
      <c r="A92" s="4" t="s">
        <v>408</v>
      </c>
      <c r="B92" s="5" t="n">
        <v>0</v>
      </c>
      <c r="C92" s="5" t="n">
        <v>0</v>
      </c>
    </row>
    <row r="93" spans="1:3">
      <c r="A93" s="3" t="s">
        <v>409</v>
      </c>
    </row>
    <row r="94" spans="1:3">
      <c r="A94" s="4" t="s">
        <v>410</v>
      </c>
      <c r="B94" s="5" t="n">
        <v>0</v>
      </c>
      <c r="C94" s="5" t="n">
        <v>0</v>
      </c>
    </row>
    <row r="95" spans="1:3">
      <c r="A95" s="4" t="s">
        <v>411</v>
      </c>
      <c r="B95" s="5" t="n">
        <v>0</v>
      </c>
      <c r="C95" s="5" t="n">
        <v>0</v>
      </c>
    </row>
    <row r="96" spans="1:3">
      <c r="A96" s="3" t="s">
        <v>412</v>
      </c>
    </row>
    <row r="97" spans="1:3">
      <c r="A97" s="4" t="s">
        <v>410</v>
      </c>
      <c r="B97" s="5" t="n">
        <v>0</v>
      </c>
      <c r="C97" s="5" t="n">
        <v>0</v>
      </c>
    </row>
    <row r="98" spans="1:3">
      <c r="A98" s="4" t="s">
        <v>411</v>
      </c>
      <c r="B98" s="5" t="n">
        <v>0</v>
      </c>
      <c r="C98" s="5" t="n">
        <v>0</v>
      </c>
    </row>
    <row r="99" spans="1:3">
      <c r="A99" s="4" t="s">
        <v>413</v>
      </c>
      <c r="B99" s="6" t="n">
        <v>0</v>
      </c>
      <c r="C9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3" t="s">
        <v>417</v>
      </c>
    </row>
    <row r="3" spans="1:3">
      <c r="A3" s="4" t="s">
        <v>418</v>
      </c>
      <c r="B3" s="6" t="n">
        <v>2429</v>
      </c>
      <c r="C3" s="6" t="n">
        <v>3373</v>
      </c>
    </row>
    <row r="4" spans="1:3">
      <c r="A4" s="4" t="s">
        <v>419</v>
      </c>
      <c r="B4" s="5" t="n">
        <v>508207</v>
      </c>
      <c r="C4" s="5" t="n">
        <v>500450</v>
      </c>
    </row>
    <row r="5" spans="1:3">
      <c r="A5" s="4" t="s">
        <v>420</v>
      </c>
      <c r="B5" s="5" t="n">
        <v>3108</v>
      </c>
      <c r="C5" s="5" t="n">
        <v>4131</v>
      </c>
    </row>
    <row r="6" spans="1:3">
      <c r="A6" s="4" t="s">
        <v>413</v>
      </c>
      <c r="B6" s="5" t="n">
        <v>513744</v>
      </c>
      <c r="C6" s="5" t="n">
        <v>507954</v>
      </c>
    </row>
    <row r="7" spans="1:3">
      <c r="A7" s="4" t="s">
        <v>421</v>
      </c>
    </row>
    <row r="8" spans="1:3">
      <c r="A8" s="3" t="s">
        <v>417</v>
      </c>
    </row>
    <row r="9" spans="1:3">
      <c r="A9" s="4" t="s">
        <v>418</v>
      </c>
      <c r="B9" s="5" t="n">
        <v>2142</v>
      </c>
      <c r="C9" s="5" t="n">
        <v>2931</v>
      </c>
    </row>
    <row r="10" spans="1:3">
      <c r="A10" s="4" t="s">
        <v>422</v>
      </c>
    </row>
    <row r="11" spans="1:3">
      <c r="A11" s="3" t="s">
        <v>417</v>
      </c>
    </row>
    <row r="12" spans="1:3">
      <c r="A12" s="4" t="s">
        <v>418</v>
      </c>
      <c r="B12" s="5" t="n">
        <v>287</v>
      </c>
      <c r="C12" s="5" t="n">
        <v>440</v>
      </c>
    </row>
    <row r="13" spans="1:3">
      <c r="A13" s="4" t="s">
        <v>423</v>
      </c>
    </row>
    <row r="14" spans="1:3">
      <c r="A14" s="3" t="s">
        <v>417</v>
      </c>
    </row>
    <row r="15" spans="1:3">
      <c r="A15" s="4" t="s">
        <v>418</v>
      </c>
      <c r="B15" s="5" t="n">
        <v>0</v>
      </c>
      <c r="C15" s="5" t="n">
        <v>2</v>
      </c>
    </row>
    <row r="16" spans="1:3">
      <c r="A16" s="4" t="s">
        <v>393</v>
      </c>
    </row>
    <row r="17" spans="1:3">
      <c r="A17" s="3" t="s">
        <v>417</v>
      </c>
    </row>
    <row r="18" spans="1:3">
      <c r="A18" s="4" t="s">
        <v>413</v>
      </c>
      <c r="B18" s="5" t="n">
        <v>153769</v>
      </c>
      <c r="C18" s="5" t="n">
        <v>167706</v>
      </c>
    </row>
    <row r="19" spans="1:3">
      <c r="A19" s="4" t="s">
        <v>394</v>
      </c>
    </row>
    <row r="20" spans="1:3">
      <c r="A20" s="3" t="s">
        <v>417</v>
      </c>
    </row>
    <row r="21" spans="1:3">
      <c r="A21" s="4" t="s">
        <v>418</v>
      </c>
      <c r="B21" s="5" t="n">
        <v>2006</v>
      </c>
      <c r="C21" s="5" t="n">
        <v>1695</v>
      </c>
    </row>
    <row r="22" spans="1:3">
      <c r="A22" s="4" t="s">
        <v>419</v>
      </c>
      <c r="B22" s="5" t="n">
        <v>127747</v>
      </c>
      <c r="C22" s="5" t="n">
        <v>139371</v>
      </c>
    </row>
    <row r="23" spans="1:3">
      <c r="A23" s="4" t="s">
        <v>420</v>
      </c>
      <c r="B23" s="5" t="n">
        <v>1169</v>
      </c>
      <c r="C23" s="5" t="n">
        <v>2276</v>
      </c>
    </row>
    <row r="24" spans="1:3">
      <c r="A24" s="4" t="s">
        <v>413</v>
      </c>
      <c r="B24" s="5" t="n">
        <v>130922</v>
      </c>
      <c r="C24" s="5" t="n">
        <v>143342</v>
      </c>
    </row>
    <row r="25" spans="1:3">
      <c r="A25" s="4" t="s">
        <v>424</v>
      </c>
    </row>
    <row r="26" spans="1:3">
      <c r="A26" s="3" t="s">
        <v>417</v>
      </c>
    </row>
    <row r="27" spans="1:3">
      <c r="A27" s="4" t="s">
        <v>418</v>
      </c>
      <c r="B27" s="5" t="n">
        <v>1719</v>
      </c>
      <c r="C27" s="5" t="n">
        <v>1328</v>
      </c>
    </row>
    <row r="28" spans="1:3">
      <c r="A28" s="4" t="s">
        <v>425</v>
      </c>
    </row>
    <row r="29" spans="1:3">
      <c r="A29" s="3" t="s">
        <v>417</v>
      </c>
    </row>
    <row r="30" spans="1:3">
      <c r="A30" s="4" t="s">
        <v>418</v>
      </c>
      <c r="B30" s="5" t="n">
        <v>287</v>
      </c>
      <c r="C30" s="5" t="n">
        <v>365</v>
      </c>
    </row>
    <row r="31" spans="1:3">
      <c r="A31" s="4" t="s">
        <v>426</v>
      </c>
    </row>
    <row r="32" spans="1:3">
      <c r="A32" s="3" t="s">
        <v>417</v>
      </c>
    </row>
    <row r="33" spans="1:3">
      <c r="A33" s="4" t="s">
        <v>418</v>
      </c>
      <c r="B33" s="5" t="n">
        <v>0</v>
      </c>
      <c r="C33" s="5" t="n">
        <v>2</v>
      </c>
    </row>
    <row r="34" spans="1:3">
      <c r="A34" s="4" t="s">
        <v>395</v>
      </c>
    </row>
    <row r="35" spans="1:3">
      <c r="A35" s="3" t="s">
        <v>417</v>
      </c>
    </row>
    <row r="36" spans="1:3">
      <c r="A36" s="4" t="s">
        <v>418</v>
      </c>
      <c r="B36" s="5" t="n">
        <v>160</v>
      </c>
      <c r="C36" s="5" t="n">
        <v>1677</v>
      </c>
    </row>
    <row r="37" spans="1:3">
      <c r="A37" s="4" t="s">
        <v>419</v>
      </c>
      <c r="B37" s="5" t="n">
        <v>21744</v>
      </c>
      <c r="C37" s="5" t="n">
        <v>22079</v>
      </c>
    </row>
    <row r="38" spans="1:3">
      <c r="A38" s="4" t="s">
        <v>420</v>
      </c>
      <c r="B38" s="5" t="n">
        <v>943</v>
      </c>
      <c r="C38" s="5" t="n">
        <v>608</v>
      </c>
    </row>
    <row r="39" spans="1:3">
      <c r="A39" s="4" t="s">
        <v>413</v>
      </c>
      <c r="B39" s="5" t="n">
        <v>22847</v>
      </c>
      <c r="C39" s="5" t="n">
        <v>24364</v>
      </c>
    </row>
    <row r="40" spans="1:3">
      <c r="A40" s="4" t="s">
        <v>427</v>
      </c>
    </row>
    <row r="41" spans="1:3">
      <c r="A41" s="3" t="s">
        <v>417</v>
      </c>
    </row>
    <row r="42" spans="1:3">
      <c r="A42" s="4" t="s">
        <v>418</v>
      </c>
      <c r="B42" s="5" t="n">
        <v>160</v>
      </c>
      <c r="C42" s="5" t="n">
        <v>1602</v>
      </c>
    </row>
    <row r="43" spans="1:3">
      <c r="A43" s="4" t="s">
        <v>428</v>
      </c>
    </row>
    <row r="44" spans="1:3">
      <c r="A44" s="3" t="s">
        <v>417</v>
      </c>
    </row>
    <row r="45" spans="1:3">
      <c r="A45" s="4" t="s">
        <v>418</v>
      </c>
      <c r="B45" s="5" t="n">
        <v>0</v>
      </c>
      <c r="C45" s="5" t="n">
        <v>75</v>
      </c>
    </row>
    <row r="46" spans="1:3">
      <c r="A46" s="4" t="s">
        <v>429</v>
      </c>
    </row>
    <row r="47" spans="1:3">
      <c r="A47" s="3" t="s">
        <v>417</v>
      </c>
    </row>
    <row r="48" spans="1:3">
      <c r="A48" s="4" t="s">
        <v>418</v>
      </c>
      <c r="B48" s="5" t="n">
        <v>0</v>
      </c>
      <c r="C48" s="5" t="n">
        <v>0</v>
      </c>
    </row>
    <row r="49" spans="1:3">
      <c r="A49" s="4" t="s">
        <v>397</v>
      </c>
    </row>
    <row r="50" spans="1:3">
      <c r="A50" s="3" t="s">
        <v>417</v>
      </c>
    </row>
    <row r="51" spans="1:3">
      <c r="A51" s="4" t="s">
        <v>418</v>
      </c>
      <c r="B51" s="5" t="n">
        <v>260</v>
      </c>
      <c r="C51" s="5" t="n">
        <v>0</v>
      </c>
    </row>
    <row r="52" spans="1:3">
      <c r="A52" s="4" t="s">
        <v>419</v>
      </c>
      <c r="B52" s="5" t="n">
        <v>225841</v>
      </c>
      <c r="C52" s="5" t="n">
        <v>211258</v>
      </c>
    </row>
    <row r="53" spans="1:3">
      <c r="A53" s="4" t="s">
        <v>420</v>
      </c>
      <c r="B53" s="5" t="n">
        <v>996</v>
      </c>
      <c r="C53" s="5" t="n">
        <v>1032</v>
      </c>
    </row>
    <row r="54" spans="1:3">
      <c r="A54" s="4" t="s">
        <v>413</v>
      </c>
      <c r="B54" s="5" t="n">
        <v>227097</v>
      </c>
      <c r="C54" s="5" t="n">
        <v>212290</v>
      </c>
    </row>
    <row r="55" spans="1:3">
      <c r="A55" s="4" t="s">
        <v>430</v>
      </c>
    </row>
    <row r="56" spans="1:3">
      <c r="A56" s="3" t="s">
        <v>417</v>
      </c>
    </row>
    <row r="57" spans="1:3">
      <c r="A57" s="4" t="s">
        <v>418</v>
      </c>
      <c r="B57" s="5" t="n">
        <v>260</v>
      </c>
      <c r="C57" s="5" t="n">
        <v>0</v>
      </c>
    </row>
    <row r="58" spans="1:3">
      <c r="A58" s="4" t="s">
        <v>431</v>
      </c>
    </row>
    <row r="59" spans="1:3">
      <c r="A59" s="3" t="s">
        <v>417</v>
      </c>
    </row>
    <row r="60" spans="1:3">
      <c r="A60" s="4" t="s">
        <v>418</v>
      </c>
      <c r="B60" s="5" t="n">
        <v>0</v>
      </c>
      <c r="C60" s="5" t="n">
        <v>0</v>
      </c>
    </row>
    <row r="61" spans="1:3">
      <c r="A61" s="4" t="s">
        <v>432</v>
      </c>
    </row>
    <row r="62" spans="1:3">
      <c r="A62" s="3" t="s">
        <v>417</v>
      </c>
    </row>
    <row r="63" spans="1:3">
      <c r="A63" s="4" t="s">
        <v>418</v>
      </c>
      <c r="B63" s="5" t="n">
        <v>0</v>
      </c>
      <c r="C63" s="5" t="n">
        <v>0</v>
      </c>
    </row>
    <row r="64" spans="1:3">
      <c r="A64" s="4" t="s">
        <v>398</v>
      </c>
    </row>
    <row r="65" spans="1:3">
      <c r="A65" s="3" t="s">
        <v>417</v>
      </c>
    </row>
    <row r="66" spans="1:3">
      <c r="A66" s="4" t="s">
        <v>418</v>
      </c>
      <c r="B66" s="5" t="n">
        <v>0</v>
      </c>
      <c r="C66" s="5" t="n">
        <v>0</v>
      </c>
    </row>
    <row r="67" spans="1:3">
      <c r="A67" s="4" t="s">
        <v>419</v>
      </c>
      <c r="B67" s="5" t="n">
        <v>31465</v>
      </c>
      <c r="C67" s="5" t="n">
        <v>18905</v>
      </c>
    </row>
    <row r="68" spans="1:3">
      <c r="A68" s="4" t="s">
        <v>420</v>
      </c>
      <c r="B68" s="5" t="n">
        <v>0</v>
      </c>
      <c r="C68" s="5" t="n">
        <v>0</v>
      </c>
    </row>
    <row r="69" spans="1:3">
      <c r="A69" s="4" t="s">
        <v>413</v>
      </c>
      <c r="B69" s="5" t="n">
        <v>31465</v>
      </c>
      <c r="C69" s="5" t="n">
        <v>18905</v>
      </c>
    </row>
    <row r="70" spans="1:3">
      <c r="A70" s="4" t="s">
        <v>433</v>
      </c>
    </row>
    <row r="71" spans="1:3">
      <c r="A71" s="3" t="s">
        <v>417</v>
      </c>
    </row>
    <row r="72" spans="1:3">
      <c r="A72" s="4" t="s">
        <v>418</v>
      </c>
      <c r="B72" s="5" t="n">
        <v>0</v>
      </c>
      <c r="C72" s="5" t="n">
        <v>0</v>
      </c>
    </row>
    <row r="73" spans="1:3">
      <c r="A73" s="4" t="s">
        <v>434</v>
      </c>
    </row>
    <row r="74" spans="1:3">
      <c r="A74" s="3" t="s">
        <v>417</v>
      </c>
    </row>
    <row r="75" spans="1:3">
      <c r="A75" s="4" t="s">
        <v>418</v>
      </c>
      <c r="B75" s="5" t="n">
        <v>0</v>
      </c>
      <c r="C75" s="5" t="n">
        <v>0</v>
      </c>
    </row>
    <row r="76" spans="1:3">
      <c r="A76" s="4" t="s">
        <v>435</v>
      </c>
    </row>
    <row r="77" spans="1:3">
      <c r="A77" s="3" t="s">
        <v>417</v>
      </c>
    </row>
    <row r="78" spans="1:3">
      <c r="A78" s="4" t="s">
        <v>418</v>
      </c>
      <c r="B78" s="5" t="n">
        <v>0</v>
      </c>
      <c r="C78" s="5" t="n">
        <v>0</v>
      </c>
    </row>
    <row r="79" spans="1:3">
      <c r="A79" s="4" t="s">
        <v>414</v>
      </c>
    </row>
    <row r="80" spans="1:3">
      <c r="A80" s="3" t="s">
        <v>417</v>
      </c>
    </row>
    <row r="81" spans="1:3">
      <c r="A81" s="4" t="s">
        <v>418</v>
      </c>
      <c r="B81" s="5" t="n">
        <v>0</v>
      </c>
      <c r="C81" s="5" t="n">
        <v>0</v>
      </c>
    </row>
    <row r="82" spans="1:3">
      <c r="A82" s="4" t="s">
        <v>419</v>
      </c>
      <c r="B82" s="5" t="n">
        <v>100981</v>
      </c>
      <c r="C82" s="5" t="n">
        <v>108298</v>
      </c>
    </row>
    <row r="83" spans="1:3">
      <c r="A83" s="4" t="s">
        <v>420</v>
      </c>
      <c r="B83" s="5" t="n">
        <v>0</v>
      </c>
      <c r="C83" s="5" t="n">
        <v>215</v>
      </c>
    </row>
    <row r="84" spans="1:3">
      <c r="A84" s="4" t="s">
        <v>413</v>
      </c>
      <c r="B84" s="5" t="n">
        <v>100981</v>
      </c>
      <c r="C84" s="5" t="n">
        <v>108513</v>
      </c>
    </row>
    <row r="85" spans="1:3">
      <c r="A85" s="4" t="s">
        <v>436</v>
      </c>
    </row>
    <row r="86" spans="1:3">
      <c r="A86" s="3" t="s">
        <v>417</v>
      </c>
    </row>
    <row r="87" spans="1:3">
      <c r="A87" s="4" t="s">
        <v>418</v>
      </c>
      <c r="B87" s="5" t="n">
        <v>0</v>
      </c>
      <c r="C87" s="5" t="n">
        <v>0</v>
      </c>
    </row>
    <row r="88" spans="1:3">
      <c r="A88" s="4" t="s">
        <v>437</v>
      </c>
    </row>
    <row r="89" spans="1:3">
      <c r="A89" s="3" t="s">
        <v>417</v>
      </c>
    </row>
    <row r="90" spans="1:3">
      <c r="A90" s="4" t="s">
        <v>418</v>
      </c>
      <c r="B90" s="5" t="n">
        <v>0</v>
      </c>
      <c r="C90" s="5" t="n">
        <v>0</v>
      </c>
    </row>
    <row r="91" spans="1:3">
      <c r="A91" s="4" t="s">
        <v>438</v>
      </c>
    </row>
    <row r="92" spans="1:3">
      <c r="A92" s="3" t="s">
        <v>417</v>
      </c>
    </row>
    <row r="93" spans="1:3">
      <c r="A93" s="4" t="s">
        <v>418</v>
      </c>
      <c r="B93" s="5" t="n">
        <v>0</v>
      </c>
      <c r="C93" s="5" t="n">
        <v>0</v>
      </c>
    </row>
    <row r="94" spans="1:3">
      <c r="A94" s="4" t="s">
        <v>401</v>
      </c>
    </row>
    <row r="95" spans="1:3">
      <c r="A95" s="3" t="s">
        <v>417</v>
      </c>
    </row>
    <row r="96" spans="1:3">
      <c r="A96" s="4" t="s">
        <v>418</v>
      </c>
      <c r="B96" s="5" t="n">
        <v>3</v>
      </c>
      <c r="C96" s="5" t="n">
        <v>1</v>
      </c>
    </row>
    <row r="97" spans="1:3">
      <c r="A97" s="4" t="s">
        <v>419</v>
      </c>
      <c r="B97" s="5" t="n">
        <v>429</v>
      </c>
      <c r="C97" s="5" t="n">
        <v>539</v>
      </c>
    </row>
    <row r="98" spans="1:3">
      <c r="A98" s="4" t="s">
        <v>420</v>
      </c>
      <c r="B98" s="5" t="n">
        <v>0</v>
      </c>
      <c r="C98" s="5" t="n">
        <v>0</v>
      </c>
    </row>
    <row r="99" spans="1:3">
      <c r="A99" s="4" t="s">
        <v>413</v>
      </c>
      <c r="B99" s="5" t="n">
        <v>432</v>
      </c>
      <c r="C99" s="5" t="n">
        <v>540</v>
      </c>
    </row>
    <row r="100" spans="1:3">
      <c r="A100" s="4" t="s">
        <v>439</v>
      </c>
    </row>
    <row r="101" spans="1:3">
      <c r="A101" s="3" t="s">
        <v>417</v>
      </c>
    </row>
    <row r="102" spans="1:3">
      <c r="A102" s="4" t="s">
        <v>418</v>
      </c>
      <c r="B102" s="5" t="n">
        <v>3</v>
      </c>
      <c r="C102" s="5" t="n">
        <v>1</v>
      </c>
    </row>
    <row r="103" spans="1:3">
      <c r="A103" s="4" t="s">
        <v>440</v>
      </c>
    </row>
    <row r="104" spans="1:3">
      <c r="A104" s="3" t="s">
        <v>417</v>
      </c>
    </row>
    <row r="105" spans="1:3">
      <c r="A105" s="4" t="s">
        <v>418</v>
      </c>
      <c r="B105" s="5" t="n">
        <v>0</v>
      </c>
      <c r="C105" s="5" t="n">
        <v>0</v>
      </c>
    </row>
    <row r="106" spans="1:3">
      <c r="A106" s="4" t="s">
        <v>441</v>
      </c>
    </row>
    <row r="107" spans="1:3">
      <c r="A107" s="3" t="s">
        <v>417</v>
      </c>
    </row>
    <row r="108" spans="1:3">
      <c r="A108" s="4" t="s">
        <v>418</v>
      </c>
      <c r="B108" s="6" t="n">
        <v>0</v>
      </c>
      <c r="C10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6</v>
      </c>
    </row>
    <row r="3" spans="1:3">
      <c r="A3" s="3" t="s">
        <v>443</v>
      </c>
    </row>
    <row r="4" spans="1:3">
      <c r="A4" s="4" t="s">
        <v>444</v>
      </c>
      <c r="B4" s="6" t="n">
        <v>12560</v>
      </c>
      <c r="C4" s="6" t="n">
        <v>14614</v>
      </c>
    </row>
    <row r="5" spans="1:3">
      <c r="A5" s="4" t="s">
        <v>445</v>
      </c>
      <c r="B5" s="5" t="n">
        <v>3822</v>
      </c>
      <c r="C5" s="5" t="n">
        <v>4193</v>
      </c>
    </row>
    <row r="6" spans="1:3">
      <c r="A6" s="4" t="s">
        <v>446</v>
      </c>
      <c r="B6" s="5" t="n">
        <v>8738</v>
      </c>
      <c r="C6" s="5" t="n">
        <v>10421</v>
      </c>
    </row>
    <row r="7" spans="1:3">
      <c r="A7" s="4" t="s">
        <v>447</v>
      </c>
      <c r="B7" s="5" t="n">
        <v>308</v>
      </c>
      <c r="C7" s="5" t="n">
        <v>415</v>
      </c>
    </row>
    <row r="8" spans="1:3">
      <c r="A8" s="4" t="s">
        <v>448</v>
      </c>
      <c r="B8" s="5" t="n">
        <v>14060</v>
      </c>
      <c r="C8" s="5" t="n">
        <v>16063</v>
      </c>
    </row>
    <row r="9" spans="1:3">
      <c r="A9" s="4" t="s">
        <v>449</v>
      </c>
      <c r="B9" s="5" t="n">
        <v>13729</v>
      </c>
      <c r="C9" s="5" t="n">
        <v>14085</v>
      </c>
    </row>
    <row r="10" spans="1:3">
      <c r="A10" s="4" t="s">
        <v>394</v>
      </c>
    </row>
    <row r="11" spans="1:3">
      <c r="A11" s="3" t="s">
        <v>443</v>
      </c>
    </row>
    <row r="12" spans="1:3">
      <c r="A12" s="4" t="s">
        <v>444</v>
      </c>
      <c r="B12" s="5" t="n">
        <v>8560</v>
      </c>
      <c r="C12" s="5" t="n">
        <v>10224</v>
      </c>
    </row>
    <row r="13" spans="1:3">
      <c r="A13" s="4" t="s">
        <v>445</v>
      </c>
      <c r="B13" s="5" t="n">
        <v>1169</v>
      </c>
      <c r="C13" s="5" t="n">
        <v>1956</v>
      </c>
    </row>
    <row r="14" spans="1:3">
      <c r="A14" s="4" t="s">
        <v>446</v>
      </c>
      <c r="B14" s="5" t="n">
        <v>7391</v>
      </c>
      <c r="C14" s="5" t="n">
        <v>8268</v>
      </c>
    </row>
    <row r="15" spans="1:3">
      <c r="A15" s="4" t="s">
        <v>447</v>
      </c>
      <c r="B15" s="5" t="n">
        <v>200</v>
      </c>
      <c r="C15" s="5" t="n">
        <v>298</v>
      </c>
    </row>
    <row r="16" spans="1:3">
      <c r="A16" s="4" t="s">
        <v>448</v>
      </c>
      <c r="B16" s="5" t="n">
        <v>9215</v>
      </c>
      <c r="C16" s="5" t="n">
        <v>10907</v>
      </c>
    </row>
    <row r="17" spans="1:3">
      <c r="A17" s="4" t="s">
        <v>449</v>
      </c>
      <c r="B17" s="5" t="n">
        <v>9469</v>
      </c>
      <c r="C17" s="5" t="n">
        <v>10392</v>
      </c>
    </row>
    <row r="18" spans="1:3">
      <c r="A18" s="4" t="s">
        <v>395</v>
      </c>
    </row>
    <row r="19" spans="1:3">
      <c r="A19" s="3" t="s">
        <v>443</v>
      </c>
    </row>
    <row r="20" spans="1:3">
      <c r="A20" s="4" t="s">
        <v>444</v>
      </c>
      <c r="B20" s="5" t="n">
        <v>1639</v>
      </c>
      <c r="C20" s="5" t="n">
        <v>1736</v>
      </c>
    </row>
    <row r="21" spans="1:3">
      <c r="A21" s="4" t="s">
        <v>445</v>
      </c>
      <c r="B21" s="5" t="n">
        <v>1267</v>
      </c>
      <c r="C21" s="5" t="n">
        <v>609</v>
      </c>
    </row>
    <row r="22" spans="1:3">
      <c r="A22" s="4" t="s">
        <v>446</v>
      </c>
      <c r="B22" s="5" t="n">
        <v>372</v>
      </c>
      <c r="C22" s="5" t="n">
        <v>1127</v>
      </c>
    </row>
    <row r="23" spans="1:3">
      <c r="A23" s="4" t="s">
        <v>447</v>
      </c>
      <c r="B23" s="5" t="n">
        <v>34</v>
      </c>
      <c r="C23" s="5" t="n">
        <v>28</v>
      </c>
    </row>
    <row r="24" spans="1:3">
      <c r="A24" s="4" t="s">
        <v>448</v>
      </c>
      <c r="B24" s="5" t="n">
        <v>1740</v>
      </c>
      <c r="C24" s="5" t="n">
        <v>1827</v>
      </c>
    </row>
    <row r="25" spans="1:3">
      <c r="A25" s="4" t="s">
        <v>449</v>
      </c>
      <c r="B25" s="5" t="n">
        <v>1750</v>
      </c>
      <c r="C25" s="5" t="n">
        <v>1484</v>
      </c>
    </row>
    <row r="26" spans="1:3">
      <c r="A26" s="4" t="s">
        <v>397</v>
      </c>
    </row>
    <row r="27" spans="1:3">
      <c r="A27" s="3" t="s">
        <v>443</v>
      </c>
    </row>
    <row r="28" spans="1:3">
      <c r="A28" s="4" t="s">
        <v>444</v>
      </c>
      <c r="B28" s="5" t="n">
        <v>2337</v>
      </c>
      <c r="C28" s="5" t="n">
        <v>2411</v>
      </c>
    </row>
    <row r="29" spans="1:3">
      <c r="A29" s="4" t="s">
        <v>445</v>
      </c>
      <c r="B29" s="5" t="n">
        <v>1362</v>
      </c>
      <c r="C29" s="5" t="n">
        <v>1405</v>
      </c>
    </row>
    <row r="30" spans="1:3">
      <c r="A30" s="4" t="s">
        <v>446</v>
      </c>
      <c r="B30" s="5" t="n">
        <v>975</v>
      </c>
      <c r="C30" s="5" t="n">
        <v>1006</v>
      </c>
    </row>
    <row r="31" spans="1:3">
      <c r="A31" s="4" t="s">
        <v>447</v>
      </c>
      <c r="B31" s="5" t="n">
        <v>74</v>
      </c>
      <c r="C31" s="5" t="n">
        <v>69</v>
      </c>
    </row>
    <row r="32" spans="1:3">
      <c r="A32" s="4" t="s">
        <v>448</v>
      </c>
      <c r="B32" s="5" t="n">
        <v>3080</v>
      </c>
      <c r="C32" s="5" t="n">
        <v>3067</v>
      </c>
    </row>
    <row r="33" spans="1:3">
      <c r="A33" s="4" t="s">
        <v>449</v>
      </c>
      <c r="B33" s="5" t="n">
        <v>2357</v>
      </c>
      <c r="C33" s="5" t="n">
        <v>2059</v>
      </c>
    </row>
    <row r="34" spans="1:3">
      <c r="A34" s="4" t="s">
        <v>398</v>
      </c>
    </row>
    <row r="35" spans="1:3">
      <c r="A35" s="3" t="s">
        <v>443</v>
      </c>
    </row>
    <row r="36" spans="1:3">
      <c r="A36" s="4" t="s">
        <v>444</v>
      </c>
      <c r="B36" s="5" t="n">
        <v>0</v>
      </c>
      <c r="C36" s="5" t="n">
        <v>0</v>
      </c>
    </row>
    <row r="37" spans="1:3">
      <c r="A37" s="4" t="s">
        <v>445</v>
      </c>
      <c r="B37" s="5" t="n">
        <v>0</v>
      </c>
      <c r="C37" s="5" t="n">
        <v>0</v>
      </c>
    </row>
    <row r="38" spans="1:3">
      <c r="A38" s="4" t="s">
        <v>446</v>
      </c>
      <c r="B38" s="5" t="n">
        <v>0</v>
      </c>
      <c r="C38" s="5" t="n">
        <v>0</v>
      </c>
    </row>
    <row r="39" spans="1:3">
      <c r="A39" s="4" t="s">
        <v>447</v>
      </c>
      <c r="B39" s="5" t="n">
        <v>0</v>
      </c>
      <c r="C39" s="5" t="n">
        <v>0</v>
      </c>
    </row>
    <row r="40" spans="1:3">
      <c r="A40" s="4" t="s">
        <v>448</v>
      </c>
      <c r="B40" s="5" t="n">
        <v>0</v>
      </c>
      <c r="C40" s="5" t="n">
        <v>0</v>
      </c>
    </row>
    <row r="41" spans="1:3">
      <c r="A41" s="4" t="s">
        <v>449</v>
      </c>
      <c r="B41" s="5" t="n">
        <v>0</v>
      </c>
      <c r="C41" s="5" t="n">
        <v>0</v>
      </c>
    </row>
    <row r="42" spans="1:3">
      <c r="A42" s="4" t="s">
        <v>414</v>
      </c>
    </row>
    <row r="43" spans="1:3">
      <c r="A43" s="3" t="s">
        <v>443</v>
      </c>
    </row>
    <row r="44" spans="1:3">
      <c r="A44" s="4" t="s">
        <v>444</v>
      </c>
      <c r="B44" s="5" t="n">
        <v>24</v>
      </c>
      <c r="C44" s="5" t="n">
        <v>243</v>
      </c>
    </row>
    <row r="45" spans="1:3">
      <c r="A45" s="4" t="s">
        <v>445</v>
      </c>
      <c r="B45" s="5" t="n">
        <v>24</v>
      </c>
      <c r="C45" s="5" t="n">
        <v>223</v>
      </c>
    </row>
    <row r="46" spans="1:3">
      <c r="A46" s="4" t="s">
        <v>446</v>
      </c>
      <c r="B46" s="5" t="n">
        <v>0</v>
      </c>
      <c r="C46" s="5" t="n">
        <v>20</v>
      </c>
    </row>
    <row r="47" spans="1:3">
      <c r="A47" s="4" t="s">
        <v>447</v>
      </c>
      <c r="B47" s="5" t="n">
        <v>0</v>
      </c>
      <c r="C47" s="5" t="n">
        <v>20</v>
      </c>
    </row>
    <row r="48" spans="1:3">
      <c r="A48" s="4" t="s">
        <v>448</v>
      </c>
      <c r="B48" s="5" t="n">
        <v>25</v>
      </c>
      <c r="C48" s="5" t="n">
        <v>262</v>
      </c>
    </row>
    <row r="49" spans="1:3">
      <c r="A49" s="4" t="s">
        <v>449</v>
      </c>
      <c r="B49" s="5" t="n">
        <v>153</v>
      </c>
      <c r="C49" s="5" t="n">
        <v>149</v>
      </c>
    </row>
    <row r="50" spans="1:3">
      <c r="A50" s="4" t="s">
        <v>401</v>
      </c>
    </row>
    <row r="51" spans="1:3">
      <c r="A51" s="3" t="s">
        <v>443</v>
      </c>
    </row>
    <row r="52" spans="1:3">
      <c r="A52" s="4" t="s">
        <v>444</v>
      </c>
      <c r="B52" s="5" t="n">
        <v>0</v>
      </c>
      <c r="C52" s="5" t="n">
        <v>0</v>
      </c>
    </row>
    <row r="53" spans="1:3">
      <c r="A53" s="4" t="s">
        <v>445</v>
      </c>
      <c r="B53" s="5" t="n">
        <v>0</v>
      </c>
      <c r="C53" s="5" t="n">
        <v>0</v>
      </c>
    </row>
    <row r="54" spans="1:3">
      <c r="A54" s="4" t="s">
        <v>446</v>
      </c>
      <c r="B54" s="5" t="n">
        <v>0</v>
      </c>
      <c r="C54" s="5" t="n">
        <v>0</v>
      </c>
    </row>
    <row r="55" spans="1:3">
      <c r="A55" s="4" t="s">
        <v>447</v>
      </c>
      <c r="B55" s="5" t="n">
        <v>0</v>
      </c>
      <c r="C55" s="5" t="n">
        <v>0</v>
      </c>
    </row>
    <row r="56" spans="1:3">
      <c r="A56" s="4" t="s">
        <v>448</v>
      </c>
      <c r="B56" s="5" t="n">
        <v>0</v>
      </c>
      <c r="C56" s="5" t="n">
        <v>0</v>
      </c>
    </row>
    <row r="57" spans="1:3">
      <c r="A57" s="4" t="s">
        <v>449</v>
      </c>
      <c r="B57" s="6" t="n">
        <v>0</v>
      </c>
      <c r="C57"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7"/>
  </cols>
  <sheetData>
    <row r="1" spans="1:6">
      <c r="A1" s="1" t="s">
        <v>109</v>
      </c>
      <c r="B1" s="2" t="s">
        <v>110</v>
      </c>
      <c r="C1" s="2" t="s">
        <v>111</v>
      </c>
      <c r="D1" s="2" t="s">
        <v>112</v>
      </c>
      <c r="E1" s="2" t="s">
        <v>113</v>
      </c>
      <c r="F1" s="2" t="s">
        <v>114</v>
      </c>
    </row>
    <row r="2" spans="1:6">
      <c r="A2" s="4" t="s">
        <v>115</v>
      </c>
      <c r="B2" s="6" t="n">
        <v>73025</v>
      </c>
      <c r="C2" s="6" t="n">
        <v>58</v>
      </c>
      <c r="D2" s="6" t="n">
        <v>51068</v>
      </c>
      <c r="E2" s="6" t="n">
        <v>23641</v>
      </c>
      <c r="F2" s="6" t="n">
        <v>-1742</v>
      </c>
    </row>
    <row r="3" spans="1:6">
      <c r="A3" s="3" t="s">
        <v>116</v>
      </c>
    </row>
    <row r="4" spans="1:6">
      <c r="A4" s="4" t="s">
        <v>117</v>
      </c>
      <c r="B4" s="5" t="n">
        <v>4835</v>
      </c>
      <c r="E4" s="5" t="n">
        <v>4835</v>
      </c>
    </row>
    <row r="5" spans="1:6">
      <c r="A5" s="4" t="s">
        <v>118</v>
      </c>
      <c r="B5" s="5" t="n">
        <v>329</v>
      </c>
      <c r="D5" s="5" t="n">
        <v>219</v>
      </c>
      <c r="F5" s="5" t="n">
        <v>110</v>
      </c>
    </row>
    <row r="6" spans="1:6">
      <c r="A6" s="4" t="s">
        <v>119</v>
      </c>
      <c r="B6" s="5" t="n">
        <v>-7030</v>
      </c>
      <c r="C6" s="5" t="n">
        <v>-4</v>
      </c>
      <c r="D6" s="5" t="n">
        <v>-7026</v>
      </c>
    </row>
    <row r="7" spans="1:6">
      <c r="A7" s="4" t="s">
        <v>120</v>
      </c>
      <c r="B7" s="5" t="n">
        <v>137</v>
      </c>
      <c r="D7" s="5" t="n">
        <v>137</v>
      </c>
    </row>
    <row r="8" spans="1:6">
      <c r="A8" s="4" t="s">
        <v>121</v>
      </c>
      <c r="B8" s="5" t="n">
        <v>328</v>
      </c>
      <c r="D8" s="5" t="n">
        <v>328</v>
      </c>
    </row>
    <row r="9" spans="1:6">
      <c r="A9" s="4" t="s">
        <v>122</v>
      </c>
      <c r="B9" s="5" t="n">
        <v>-4978</v>
      </c>
      <c r="E9" s="5" t="n">
        <v>-4978</v>
      </c>
    </row>
    <row r="10" spans="1:6">
      <c r="A10" s="4" t="s">
        <v>123</v>
      </c>
      <c r="B10" s="5" t="n">
        <v>66646</v>
      </c>
      <c r="C10" s="5" t="n">
        <v>54</v>
      </c>
      <c r="D10" s="5" t="n">
        <v>44726</v>
      </c>
      <c r="E10" s="5" t="n">
        <v>23498</v>
      </c>
      <c r="F10" s="5" t="n">
        <v>-1632</v>
      </c>
    </row>
    <row r="11" spans="1:6">
      <c r="A11" s="3" t="s">
        <v>116</v>
      </c>
    </row>
    <row r="12" spans="1:6">
      <c r="A12" s="4" t="s">
        <v>117</v>
      </c>
      <c r="B12" s="5" t="n">
        <v>4103</v>
      </c>
      <c r="E12" s="5" t="n">
        <v>4103</v>
      </c>
    </row>
    <row r="13" spans="1:6">
      <c r="A13" s="4" t="s">
        <v>118</v>
      </c>
      <c r="B13" s="5" t="n">
        <v>260</v>
      </c>
      <c r="D13" s="5" t="n">
        <v>151</v>
      </c>
      <c r="F13" s="5" t="n">
        <v>109</v>
      </c>
    </row>
    <row r="14" spans="1:6">
      <c r="A14" s="4" t="s">
        <v>119</v>
      </c>
      <c r="B14" s="5" t="n">
        <v>-3349</v>
      </c>
      <c r="C14" s="5" t="n">
        <v>-2</v>
      </c>
      <c r="D14" s="5" t="n">
        <v>-3347</v>
      </c>
    </row>
    <row r="15" spans="1:6">
      <c r="A15" s="4" t="s">
        <v>121</v>
      </c>
      <c r="B15" s="5" t="n">
        <v>327</v>
      </c>
      <c r="D15" s="5" t="n">
        <v>327</v>
      </c>
    </row>
    <row r="16" spans="1:6">
      <c r="A16" s="4" t="s">
        <v>122</v>
      </c>
      <c r="B16" s="5" t="n">
        <v>-2612</v>
      </c>
      <c r="E16" s="5" t="n">
        <v>-2612</v>
      </c>
    </row>
    <row r="17" spans="1:6">
      <c r="A17" s="4" t="s">
        <v>124</v>
      </c>
      <c r="B17" s="6" t="n">
        <v>65375</v>
      </c>
      <c r="C17" s="6" t="n">
        <v>52</v>
      </c>
      <c r="D17" s="6" t="n">
        <v>41857</v>
      </c>
      <c r="E17" s="6" t="n">
        <v>24989</v>
      </c>
      <c r="F17" s="6" t="n">
        <v>-15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6</v>
      </c>
    </row>
    <row r="2" spans="1:3">
      <c r="A2" s="3" t="s">
        <v>451</v>
      </c>
    </row>
    <row r="3" spans="1:3">
      <c r="A3" s="4" t="s">
        <v>387</v>
      </c>
      <c r="B3" s="6" t="n">
        <v>359543</v>
      </c>
      <c r="C3" s="6" t="n">
        <v>339708</v>
      </c>
    </row>
    <row r="4" spans="1:3">
      <c r="A4" s="4" t="s">
        <v>452</v>
      </c>
    </row>
    <row r="5" spans="1:3">
      <c r="A5" s="3" t="s">
        <v>451</v>
      </c>
    </row>
    <row r="6" spans="1:3">
      <c r="A6" s="4" t="s">
        <v>387</v>
      </c>
      <c r="B6" s="5" t="n">
        <v>356278</v>
      </c>
      <c r="C6" s="5" t="n">
        <v>336136</v>
      </c>
    </row>
    <row r="7" spans="1:3">
      <c r="A7" s="4" t="s">
        <v>453</v>
      </c>
    </row>
    <row r="8" spans="1:3">
      <c r="A8" s="3" t="s">
        <v>451</v>
      </c>
    </row>
    <row r="9" spans="1:3">
      <c r="A9" s="4" t="s">
        <v>387</v>
      </c>
      <c r="B9" s="5" t="n">
        <v>1548</v>
      </c>
      <c r="C9" s="5" t="n">
        <v>1367</v>
      </c>
    </row>
    <row r="10" spans="1:3">
      <c r="A10" s="4" t="s">
        <v>454</v>
      </c>
    </row>
    <row r="11" spans="1:3">
      <c r="A11" s="3" t="s">
        <v>451</v>
      </c>
    </row>
    <row r="12" spans="1:3">
      <c r="A12" s="4" t="s">
        <v>387</v>
      </c>
      <c r="B12" s="5" t="n">
        <v>1717</v>
      </c>
      <c r="C12" s="5" t="n">
        <v>1717</v>
      </c>
    </row>
    <row r="13" spans="1:3">
      <c r="A13" s="4" t="s">
        <v>455</v>
      </c>
    </row>
    <row r="14" spans="1:3">
      <c r="A14" s="3" t="s">
        <v>451</v>
      </c>
    </row>
    <row r="15" spans="1:3">
      <c r="A15" s="4" t="s">
        <v>387</v>
      </c>
      <c r="B15" s="5" t="n">
        <v>0</v>
      </c>
      <c r="C15" s="5" t="n">
        <v>0</v>
      </c>
    </row>
    <row r="16" spans="1:3">
      <c r="A16" s="4" t="s">
        <v>456</v>
      </c>
    </row>
    <row r="17" spans="1:3">
      <c r="A17" s="3" t="s">
        <v>451</v>
      </c>
    </row>
    <row r="18" spans="1:3">
      <c r="A18" s="4" t="s">
        <v>387</v>
      </c>
      <c r="B18" s="5" t="n">
        <v>0</v>
      </c>
      <c r="C18" s="5" t="n">
        <v>0</v>
      </c>
    </row>
    <row r="19" spans="1:3">
      <c r="A19" s="4" t="s">
        <v>397</v>
      </c>
    </row>
    <row r="20" spans="1:3">
      <c r="A20" s="3" t="s">
        <v>451</v>
      </c>
    </row>
    <row r="21" spans="1:3">
      <c r="A21" s="4" t="s">
        <v>387</v>
      </c>
      <c r="B21" s="5" t="n">
        <v>227097</v>
      </c>
      <c r="C21" s="5" t="n">
        <v>212290</v>
      </c>
    </row>
    <row r="22" spans="1:3">
      <c r="A22" s="4" t="s">
        <v>457</v>
      </c>
    </row>
    <row r="23" spans="1:3">
      <c r="A23" s="3" t="s">
        <v>451</v>
      </c>
    </row>
    <row r="24" spans="1:3">
      <c r="A24" s="4" t="s">
        <v>387</v>
      </c>
      <c r="B24" s="5" t="n">
        <v>223975</v>
      </c>
      <c r="C24" s="5" t="n">
        <v>209206</v>
      </c>
    </row>
    <row r="25" spans="1:3">
      <c r="A25" s="4" t="s">
        <v>458</v>
      </c>
    </row>
    <row r="26" spans="1:3">
      <c r="A26" s="3" t="s">
        <v>451</v>
      </c>
    </row>
    <row r="27" spans="1:3">
      <c r="A27" s="4" t="s">
        <v>387</v>
      </c>
      <c r="B27" s="5" t="n">
        <v>1490</v>
      </c>
      <c r="C27" s="5" t="n">
        <v>1367</v>
      </c>
    </row>
    <row r="28" spans="1:3">
      <c r="A28" s="4" t="s">
        <v>459</v>
      </c>
    </row>
    <row r="29" spans="1:3">
      <c r="A29" s="3" t="s">
        <v>451</v>
      </c>
    </row>
    <row r="30" spans="1:3">
      <c r="A30" s="4" t="s">
        <v>387</v>
      </c>
      <c r="B30" s="5" t="n">
        <v>1632</v>
      </c>
      <c r="C30" s="5" t="n">
        <v>1717</v>
      </c>
    </row>
    <row r="31" spans="1:3">
      <c r="A31" s="4" t="s">
        <v>460</v>
      </c>
    </row>
    <row r="32" spans="1:3">
      <c r="A32" s="3" t="s">
        <v>451</v>
      </c>
    </row>
    <row r="33" spans="1:3">
      <c r="A33" s="4" t="s">
        <v>387</v>
      </c>
      <c r="B33" s="5" t="n">
        <v>0</v>
      </c>
      <c r="C33" s="5" t="n">
        <v>0</v>
      </c>
    </row>
    <row r="34" spans="1:3">
      <c r="A34" s="4" t="s">
        <v>461</v>
      </c>
    </row>
    <row r="35" spans="1:3">
      <c r="A35" s="3" t="s">
        <v>451</v>
      </c>
    </row>
    <row r="36" spans="1:3">
      <c r="A36" s="4" t="s">
        <v>387</v>
      </c>
      <c r="B36" s="5" t="n">
        <v>0</v>
      </c>
      <c r="C36" s="5" t="n">
        <v>0</v>
      </c>
    </row>
    <row r="37" spans="1:3">
      <c r="A37" s="4" t="s">
        <v>398</v>
      </c>
    </row>
    <row r="38" spans="1:3">
      <c r="A38" s="3" t="s">
        <v>451</v>
      </c>
    </row>
    <row r="39" spans="1:3">
      <c r="A39" s="4" t="s">
        <v>387</v>
      </c>
      <c r="B39" s="5" t="n">
        <v>31465</v>
      </c>
      <c r="C39" s="5" t="n">
        <v>18905</v>
      </c>
    </row>
    <row r="40" spans="1:3">
      <c r="A40" s="4" t="s">
        <v>462</v>
      </c>
    </row>
    <row r="41" spans="1:3">
      <c r="A41" s="3" t="s">
        <v>451</v>
      </c>
    </row>
    <row r="42" spans="1:3">
      <c r="A42" s="4" t="s">
        <v>387</v>
      </c>
      <c r="B42" s="5" t="n">
        <v>31465</v>
      </c>
      <c r="C42" s="5" t="n">
        <v>18905</v>
      </c>
    </row>
    <row r="43" spans="1:3">
      <c r="A43" s="4" t="s">
        <v>463</v>
      </c>
    </row>
    <row r="44" spans="1:3">
      <c r="A44" s="3" t="s">
        <v>451</v>
      </c>
    </row>
    <row r="45" spans="1:3">
      <c r="A45" s="4" t="s">
        <v>387</v>
      </c>
      <c r="B45" s="5" t="n">
        <v>0</v>
      </c>
      <c r="C45" s="5" t="n">
        <v>0</v>
      </c>
    </row>
    <row r="46" spans="1:3">
      <c r="A46" s="4" t="s">
        <v>464</v>
      </c>
    </row>
    <row r="47" spans="1:3">
      <c r="A47" s="3" t="s">
        <v>451</v>
      </c>
    </row>
    <row r="48" spans="1:3">
      <c r="A48" s="4" t="s">
        <v>387</v>
      </c>
      <c r="B48" s="5" t="n">
        <v>0</v>
      </c>
      <c r="C48" s="5" t="n">
        <v>0</v>
      </c>
    </row>
    <row r="49" spans="1:3">
      <c r="A49" s="4" t="s">
        <v>465</v>
      </c>
    </row>
    <row r="50" spans="1:3">
      <c r="A50" s="3" t="s">
        <v>451</v>
      </c>
    </row>
    <row r="51" spans="1:3">
      <c r="A51" s="4" t="s">
        <v>387</v>
      </c>
      <c r="B51" s="5" t="n">
        <v>0</v>
      </c>
      <c r="C51" s="5" t="n">
        <v>0</v>
      </c>
    </row>
    <row r="52" spans="1:3">
      <c r="A52" s="4" t="s">
        <v>466</v>
      </c>
    </row>
    <row r="53" spans="1:3">
      <c r="A53" s="3" t="s">
        <v>451</v>
      </c>
    </row>
    <row r="54" spans="1:3">
      <c r="A54" s="4" t="s">
        <v>387</v>
      </c>
      <c r="B54" s="5" t="n">
        <v>0</v>
      </c>
      <c r="C54" s="5" t="n">
        <v>0</v>
      </c>
    </row>
    <row r="55" spans="1:3">
      <c r="A55" s="4" t="s">
        <v>467</v>
      </c>
    </row>
    <row r="56" spans="1:3">
      <c r="A56" s="3" t="s">
        <v>451</v>
      </c>
    </row>
    <row r="57" spans="1:3">
      <c r="A57" s="4" t="s">
        <v>387</v>
      </c>
      <c r="B57" s="5" t="n">
        <v>100981</v>
      </c>
      <c r="C57" s="5" t="n">
        <v>108513</v>
      </c>
    </row>
    <row r="58" spans="1:3">
      <c r="A58" s="4" t="s">
        <v>468</v>
      </c>
    </row>
    <row r="59" spans="1:3">
      <c r="A59" s="3" t="s">
        <v>451</v>
      </c>
    </row>
    <row r="60" spans="1:3">
      <c r="A60" s="4" t="s">
        <v>387</v>
      </c>
      <c r="B60" s="5" t="n">
        <v>100838</v>
      </c>
      <c r="C60" s="5" t="n">
        <v>108025</v>
      </c>
    </row>
    <row r="61" spans="1:3">
      <c r="A61" s="4" t="s">
        <v>469</v>
      </c>
    </row>
    <row r="62" spans="1:3">
      <c r="A62" s="3" t="s">
        <v>451</v>
      </c>
    </row>
    <row r="63" spans="1:3">
      <c r="A63" s="4" t="s">
        <v>387</v>
      </c>
      <c r="B63" s="5" t="n">
        <v>58</v>
      </c>
      <c r="C63" s="5" t="n">
        <v>69</v>
      </c>
    </row>
    <row r="64" spans="1:3">
      <c r="A64" s="4" t="s">
        <v>470</v>
      </c>
    </row>
    <row r="65" spans="1:3">
      <c r="A65" s="3" t="s">
        <v>451</v>
      </c>
    </row>
    <row r="66" spans="1:3">
      <c r="A66" s="4" t="s">
        <v>387</v>
      </c>
      <c r="B66" s="5" t="n">
        <v>85</v>
      </c>
      <c r="C66" s="5" t="n">
        <v>419</v>
      </c>
    </row>
    <row r="67" spans="1:3">
      <c r="A67" s="4" t="s">
        <v>471</v>
      </c>
    </row>
    <row r="68" spans="1:3">
      <c r="A68" s="3" t="s">
        <v>451</v>
      </c>
    </row>
    <row r="69" spans="1:3">
      <c r="A69" s="4" t="s">
        <v>387</v>
      </c>
      <c r="B69" s="5" t="n">
        <v>0</v>
      </c>
      <c r="C69" s="5" t="n">
        <v>0</v>
      </c>
    </row>
    <row r="70" spans="1:3">
      <c r="A70" s="4" t="s">
        <v>472</v>
      </c>
    </row>
    <row r="71" spans="1:3">
      <c r="A71" s="3" t="s">
        <v>451</v>
      </c>
    </row>
    <row r="72" spans="1:3">
      <c r="A72" s="4" t="s">
        <v>387</v>
      </c>
      <c r="B72" s="6" t="n">
        <v>0</v>
      </c>
      <c r="C7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51</v>
      </c>
    </row>
    <row r="3" spans="1:3">
      <c r="A3" s="4" t="s">
        <v>474</v>
      </c>
      <c r="B3" s="6" t="n">
        <v>513744</v>
      </c>
      <c r="C3" s="6" t="n">
        <v>507954</v>
      </c>
    </row>
    <row r="4" spans="1:3">
      <c r="A4" s="4" t="s">
        <v>475</v>
      </c>
    </row>
    <row r="5" spans="1:3">
      <c r="A5" s="3" t="s">
        <v>451</v>
      </c>
    </row>
    <row r="6" spans="1:3">
      <c r="A6" s="4" t="s">
        <v>474</v>
      </c>
      <c r="B6" s="5" t="n">
        <v>154201</v>
      </c>
      <c r="C6" s="5" t="n">
        <v>168246</v>
      </c>
    </row>
    <row r="7" spans="1:3">
      <c r="A7" s="4" t="s">
        <v>476</v>
      </c>
    </row>
    <row r="8" spans="1:3">
      <c r="A8" s="3" t="s">
        <v>451</v>
      </c>
    </row>
    <row r="9" spans="1:3">
      <c r="A9" s="4" t="s">
        <v>474</v>
      </c>
      <c r="B9" s="5" t="n">
        <v>2112</v>
      </c>
      <c r="C9" s="5" t="n">
        <v>2884</v>
      </c>
    </row>
    <row r="10" spans="1:3">
      <c r="A10" s="4" t="s">
        <v>477</v>
      </c>
    </row>
    <row r="11" spans="1:3">
      <c r="A11" s="3" t="s">
        <v>451</v>
      </c>
    </row>
    <row r="12" spans="1:3">
      <c r="A12" s="4" t="s">
        <v>474</v>
      </c>
      <c r="B12" s="5" t="n">
        <v>152089</v>
      </c>
      <c r="C12" s="5" t="n">
        <v>165362</v>
      </c>
    </row>
    <row r="13" spans="1:3">
      <c r="A13" s="4" t="s">
        <v>393</v>
      </c>
    </row>
    <row r="14" spans="1:3">
      <c r="A14" s="3" t="s">
        <v>451</v>
      </c>
    </row>
    <row r="15" spans="1:3">
      <c r="A15" s="4" t="s">
        <v>474</v>
      </c>
      <c r="B15" s="5" t="n">
        <v>153769</v>
      </c>
      <c r="C15" s="5" t="n">
        <v>167706</v>
      </c>
    </row>
    <row r="16" spans="1:3">
      <c r="A16" s="4" t="s">
        <v>478</v>
      </c>
    </row>
    <row r="17" spans="1:3">
      <c r="A17" s="3" t="s">
        <v>451</v>
      </c>
    </row>
    <row r="18" spans="1:3">
      <c r="A18" s="4" t="s">
        <v>474</v>
      </c>
      <c r="B18" s="5" t="n">
        <v>2112</v>
      </c>
      <c r="C18" s="5" t="n">
        <v>2884</v>
      </c>
    </row>
    <row r="19" spans="1:3">
      <c r="A19" s="4" t="s">
        <v>479</v>
      </c>
    </row>
    <row r="20" spans="1:3">
      <c r="A20" s="3" t="s">
        <v>451</v>
      </c>
    </row>
    <row r="21" spans="1:3">
      <c r="A21" s="4" t="s">
        <v>474</v>
      </c>
      <c r="B21" s="5" t="n">
        <v>151657</v>
      </c>
      <c r="C21" s="5" t="n">
        <v>164822</v>
      </c>
    </row>
    <row r="22" spans="1:3">
      <c r="A22" s="4" t="s">
        <v>401</v>
      </c>
    </row>
    <row r="23" spans="1:3">
      <c r="A23" s="3" t="s">
        <v>451</v>
      </c>
    </row>
    <row r="24" spans="1:3">
      <c r="A24" s="4" t="s">
        <v>474</v>
      </c>
      <c r="B24" s="5" t="n">
        <v>432</v>
      </c>
      <c r="C24" s="5" t="n">
        <v>540</v>
      </c>
    </row>
    <row r="25" spans="1:3">
      <c r="A25" s="4" t="s">
        <v>480</v>
      </c>
    </row>
    <row r="26" spans="1:3">
      <c r="A26" s="3" t="s">
        <v>451</v>
      </c>
    </row>
    <row r="27" spans="1:3">
      <c r="A27" s="4" t="s">
        <v>474</v>
      </c>
      <c r="B27" s="5" t="n">
        <v>0</v>
      </c>
      <c r="C27" s="5" t="n">
        <v>0</v>
      </c>
    </row>
    <row r="28" spans="1:3">
      <c r="A28" s="4" t="s">
        <v>481</v>
      </c>
    </row>
    <row r="29" spans="1:3">
      <c r="A29" s="3" t="s">
        <v>451</v>
      </c>
    </row>
    <row r="30" spans="1:3">
      <c r="A30" s="4" t="s">
        <v>474</v>
      </c>
      <c r="B30" s="6" t="n">
        <v>432</v>
      </c>
      <c r="C30" s="6" t="n">
        <v>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8"/>
    <col customWidth="1" max="5" min="5" width="22"/>
    <col customWidth="1" max="6" min="6" width="21"/>
    <col customWidth="1" max="7" min="7" width="18"/>
  </cols>
  <sheetData>
    <row r="1" spans="1:7">
      <c r="A1" s="1" t="s">
        <v>482</v>
      </c>
      <c r="B1" s="2" t="s">
        <v>1</v>
      </c>
    </row>
    <row r="2" spans="1:7">
      <c r="B2" s="2" t="s">
        <v>483</v>
      </c>
      <c r="C2" s="2" t="s">
        <v>484</v>
      </c>
      <c r="D2" s="2" t="s">
        <v>485</v>
      </c>
      <c r="E2" s="2" t="s">
        <v>486</v>
      </c>
      <c r="F2" s="2" t="s">
        <v>487</v>
      </c>
      <c r="G2" s="2" t="s">
        <v>488</v>
      </c>
    </row>
    <row r="3" spans="1:7">
      <c r="A3" s="3" t="s">
        <v>489</v>
      </c>
    </row>
    <row r="4" spans="1:7">
      <c r="A4" s="4" t="s">
        <v>490</v>
      </c>
      <c r="B4" s="5" t="n">
        <v>2</v>
      </c>
      <c r="D4" s="5" t="n">
        <v>7</v>
      </c>
      <c r="E4" s="5" t="n">
        <v>1</v>
      </c>
      <c r="G4" s="5" t="n">
        <v>1</v>
      </c>
    </row>
    <row r="5" spans="1:7">
      <c r="A5" s="4" t="s">
        <v>491</v>
      </c>
      <c r="C5" s="6" t="n">
        <v>1215</v>
      </c>
      <c r="F5" s="6" t="n">
        <v>374</v>
      </c>
    </row>
    <row r="6" spans="1:7">
      <c r="A6" s="4" t="s">
        <v>492</v>
      </c>
      <c r="C6" s="5" t="n">
        <v>1251</v>
      </c>
      <c r="F6" s="5" t="n">
        <v>392</v>
      </c>
    </row>
    <row r="7" spans="1:7">
      <c r="A7" s="4" t="s">
        <v>394</v>
      </c>
    </row>
    <row r="8" spans="1:7">
      <c r="A8" s="3" t="s">
        <v>489</v>
      </c>
    </row>
    <row r="9" spans="1:7">
      <c r="A9" s="4" t="s">
        <v>493</v>
      </c>
      <c r="B9" s="5" t="n">
        <v>1</v>
      </c>
    </row>
    <row r="10" spans="1:7">
      <c r="A10" s="4" t="s">
        <v>491</v>
      </c>
      <c r="C10" s="5" t="n">
        <v>421</v>
      </c>
    </row>
    <row r="11" spans="1:7">
      <c r="A11" s="4" t="s">
        <v>492</v>
      </c>
      <c r="C11" s="5" t="n">
        <v>460</v>
      </c>
    </row>
    <row r="12" spans="1:7">
      <c r="A12" s="4" t="s">
        <v>397</v>
      </c>
    </row>
    <row r="13" spans="1:7">
      <c r="A13" s="3" t="s">
        <v>489</v>
      </c>
    </row>
    <row r="14" spans="1:7">
      <c r="A14" s="4" t="s">
        <v>493</v>
      </c>
      <c r="B14" s="5" t="n">
        <v>1</v>
      </c>
      <c r="E14" s="5" t="n">
        <v>1</v>
      </c>
    </row>
    <row r="15" spans="1:7">
      <c r="A15" s="4" t="s">
        <v>491</v>
      </c>
      <c r="C15" s="5" t="n">
        <v>794</v>
      </c>
      <c r="F15" s="5" t="n">
        <v>374</v>
      </c>
    </row>
    <row r="16" spans="1:7">
      <c r="A16" s="4" t="s">
        <v>492</v>
      </c>
      <c r="C16" s="6" t="n">
        <v>791</v>
      </c>
      <c r="F16" s="6" t="n">
        <v>392</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 customWidth="1" max="5" min="5" width="29"/>
    <col customWidth="1" max="6" min="6" width="21"/>
    <col customWidth="1" max="7" min="7" width="25"/>
  </cols>
  <sheetData>
    <row r="1" spans="1:7">
      <c r="A1" s="1" t="s">
        <v>494</v>
      </c>
      <c r="B1" s="2" t="s">
        <v>1</v>
      </c>
    </row>
    <row r="2" spans="1:7">
      <c r="B2" s="2" t="s">
        <v>495</v>
      </c>
      <c r="C2" s="2" t="s">
        <v>484</v>
      </c>
      <c r="D2" s="2" t="s">
        <v>496</v>
      </c>
      <c r="E2" s="2" t="s">
        <v>497</v>
      </c>
      <c r="F2" s="2" t="s">
        <v>487</v>
      </c>
      <c r="G2" s="2" t="s">
        <v>498</v>
      </c>
    </row>
    <row r="3" spans="1:7">
      <c r="A3" s="3" t="s">
        <v>451</v>
      </c>
    </row>
    <row r="4" spans="1:7">
      <c r="A4" s="4" t="s">
        <v>499</v>
      </c>
      <c r="B4" s="6" t="n">
        <v>530389</v>
      </c>
      <c r="C4" s="6" t="n">
        <v>530389</v>
      </c>
      <c r="D4" s="6" t="n">
        <v>530389</v>
      </c>
      <c r="E4" s="6" t="n">
        <v>519132</v>
      </c>
      <c r="F4" s="6" t="n">
        <v>519132</v>
      </c>
      <c r="G4" s="6" t="n">
        <v>519132</v>
      </c>
    </row>
    <row r="5" spans="1:7">
      <c r="A5" s="4" t="s">
        <v>500</v>
      </c>
      <c r="B5" s="6" t="n">
        <v>11300</v>
      </c>
      <c r="C5" s="5" t="n">
        <v>11300</v>
      </c>
      <c r="D5" s="6" t="n">
        <v>11300</v>
      </c>
      <c r="E5" s="6" t="n">
        <v>11400</v>
      </c>
      <c r="F5" s="5" t="n">
        <v>11400</v>
      </c>
      <c r="G5" s="6" t="n">
        <v>11400</v>
      </c>
    </row>
    <row r="6" spans="1:7">
      <c r="A6" s="4" t="s">
        <v>501</v>
      </c>
      <c r="B6" s="5" t="n">
        <v>2</v>
      </c>
      <c r="D6" s="5" t="n">
        <v>7</v>
      </c>
      <c r="E6" s="5" t="n">
        <v>1</v>
      </c>
      <c r="G6" s="5" t="n">
        <v>1</v>
      </c>
    </row>
    <row r="7" spans="1:7">
      <c r="A7" s="4" t="s">
        <v>502</v>
      </c>
      <c r="D7" s="5" t="n">
        <v>2</v>
      </c>
    </row>
    <row r="8" spans="1:7">
      <c r="A8" s="4" t="s">
        <v>503</v>
      </c>
      <c r="C8" s="5" t="n">
        <v>443</v>
      </c>
      <c r="F8" s="5" t="n">
        <v>543</v>
      </c>
    </row>
    <row r="9" spans="1:7">
      <c r="A9" s="4" t="s">
        <v>504</v>
      </c>
    </row>
    <row r="10" spans="1:7">
      <c r="A10" s="3" t="s">
        <v>451</v>
      </c>
    </row>
    <row r="11" spans="1:7">
      <c r="A11" s="4" t="s">
        <v>500</v>
      </c>
      <c r="B11" s="6" t="n">
        <v>9500</v>
      </c>
      <c r="C11" s="5" t="n">
        <v>9500</v>
      </c>
      <c r="D11" s="6" t="n">
        <v>9500</v>
      </c>
      <c r="E11" s="6" t="n">
        <v>10500</v>
      </c>
      <c r="F11" s="5" t="n">
        <v>10500</v>
      </c>
      <c r="G11" s="6" t="n">
        <v>10500</v>
      </c>
    </row>
    <row r="12" spans="1:7">
      <c r="A12" s="4" t="s">
        <v>505</v>
      </c>
    </row>
    <row r="13" spans="1:7">
      <c r="A13" s="3" t="s">
        <v>451</v>
      </c>
    </row>
    <row r="14" spans="1:7">
      <c r="A14" s="4" t="s">
        <v>500</v>
      </c>
      <c r="B14" s="6" t="n">
        <v>1800</v>
      </c>
      <c r="C14" s="6" t="n">
        <v>1800</v>
      </c>
      <c r="D14" s="6" t="n">
        <v>1800</v>
      </c>
      <c r="E14" s="6" t="n">
        <v>915</v>
      </c>
      <c r="F14" s="6" t="n">
        <v>915</v>
      </c>
      <c r="G14" s="6" t="n">
        <v>915</v>
      </c>
    </row>
    <row r="15" spans="1:7">
      <c r="A15" s="4" t="s">
        <v>506</v>
      </c>
    </row>
    <row r="16" spans="1:7">
      <c r="A16" s="3" t="s">
        <v>451</v>
      </c>
    </row>
    <row r="17" spans="1:7">
      <c r="A17" s="4" t="s">
        <v>502</v>
      </c>
      <c r="D17" s="5" t="n">
        <v>1</v>
      </c>
    </row>
    <row r="18" spans="1:7">
      <c r="A18" s="4" t="s">
        <v>507</v>
      </c>
    </row>
    <row r="19" spans="1:7">
      <c r="A19" s="3" t="s">
        <v>451</v>
      </c>
    </row>
    <row r="20" spans="1:7">
      <c r="A20" s="4" t="s">
        <v>508</v>
      </c>
      <c r="D20" s="5" t="n">
        <v>2</v>
      </c>
    </row>
    <row r="21" spans="1:7">
      <c r="A21" s="4" t="s">
        <v>509</v>
      </c>
    </row>
    <row r="22" spans="1:7">
      <c r="A22" s="3" t="s">
        <v>451</v>
      </c>
    </row>
    <row r="23" spans="1:7">
      <c r="A23" s="4" t="s">
        <v>508</v>
      </c>
      <c r="D23" s="5" t="n">
        <v>2</v>
      </c>
    </row>
    <row r="24" spans="1:7">
      <c r="A24" s="4" t="s">
        <v>510</v>
      </c>
    </row>
    <row r="25" spans="1:7">
      <c r="A25" s="3" t="s">
        <v>451</v>
      </c>
    </row>
    <row r="26" spans="1:7">
      <c r="A26" s="4" t="s">
        <v>502</v>
      </c>
      <c r="D26" s="5" t="n">
        <v>1</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6</v>
      </c>
    </row>
    <row r="2" spans="1:3">
      <c r="A2" s="3" t="s">
        <v>345</v>
      </c>
    </row>
    <row r="3" spans="1:3">
      <c r="A3" s="4" t="s">
        <v>512</v>
      </c>
      <c r="B3" s="6" t="n">
        <v>14670</v>
      </c>
      <c r="C3" s="6" t="n">
        <v>14992</v>
      </c>
    </row>
    <row r="4" spans="1:3">
      <c r="A4" s="4" t="s">
        <v>513</v>
      </c>
      <c r="B4" s="5" t="n">
        <v>-6650</v>
      </c>
      <c r="C4" s="5" t="n">
        <v>-6812</v>
      </c>
    </row>
    <row r="5" spans="1:3">
      <c r="A5" s="4" t="s">
        <v>514</v>
      </c>
      <c r="B5" s="5" t="n">
        <v>8020</v>
      </c>
      <c r="C5" s="5" t="n">
        <v>8180</v>
      </c>
    </row>
    <row r="6" spans="1:3">
      <c r="A6" s="4" t="s">
        <v>515</v>
      </c>
    </row>
    <row r="7" spans="1:3">
      <c r="A7" s="3" t="s">
        <v>345</v>
      </c>
    </row>
    <row r="8" spans="1:3">
      <c r="A8" s="4" t="s">
        <v>512</v>
      </c>
      <c r="B8" s="5" t="n">
        <v>1937</v>
      </c>
      <c r="C8" s="5" t="n">
        <v>1937</v>
      </c>
    </row>
    <row r="9" spans="1:3">
      <c r="A9" s="4" t="s">
        <v>516</v>
      </c>
    </row>
    <row r="10" spans="1:3">
      <c r="A10" s="3" t="s">
        <v>345</v>
      </c>
    </row>
    <row r="11" spans="1:3">
      <c r="A11" s="4" t="s">
        <v>512</v>
      </c>
      <c r="B11" s="5" t="n">
        <v>8574</v>
      </c>
      <c r="C11" s="5" t="n">
        <v>8555</v>
      </c>
    </row>
    <row r="12" spans="1:3">
      <c r="A12" s="4" t="s">
        <v>517</v>
      </c>
    </row>
    <row r="13" spans="1:3">
      <c r="A13" s="3" t="s">
        <v>345</v>
      </c>
    </row>
    <row r="14" spans="1:3">
      <c r="A14" s="4" t="s">
        <v>512</v>
      </c>
      <c r="B14" s="5" t="n">
        <v>1430</v>
      </c>
      <c r="C14" s="5" t="n">
        <v>1430</v>
      </c>
    </row>
    <row r="15" spans="1:3">
      <c r="A15" s="4" t="s">
        <v>518</v>
      </c>
    </row>
    <row r="16" spans="1:3">
      <c r="A16" s="3" t="s">
        <v>345</v>
      </c>
    </row>
    <row r="17" spans="1:3">
      <c r="A17" s="4" t="s">
        <v>512</v>
      </c>
      <c r="B17" s="5" t="n">
        <v>2696</v>
      </c>
      <c r="C17" s="5" t="n">
        <v>3070</v>
      </c>
    </row>
    <row r="18" spans="1:3">
      <c r="A18" s="4" t="s">
        <v>519</v>
      </c>
    </row>
    <row r="19" spans="1:3">
      <c r="A19" s="3" t="s">
        <v>345</v>
      </c>
    </row>
    <row r="20" spans="1:3">
      <c r="A20" s="4" t="s">
        <v>512</v>
      </c>
      <c r="B20" s="6" t="n">
        <v>33</v>
      </c>
      <c r="C2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0</v>
      </c>
      <c r="B1" s="2" t="s">
        <v>2</v>
      </c>
      <c r="C1" s="2" t="s">
        <v>36</v>
      </c>
    </row>
    <row r="2" spans="1:3">
      <c r="A2" s="3" t="s">
        <v>181</v>
      </c>
    </row>
    <row r="3" spans="1:3">
      <c r="A3" s="4" t="s">
        <v>521</v>
      </c>
      <c r="B3" s="9" t="n">
        <v>22.4</v>
      </c>
      <c r="C3" s="9" t="n">
        <v>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2</v>
      </c>
      <c r="B1" s="2" t="s">
        <v>2</v>
      </c>
      <c r="C1" s="2" t="s">
        <v>36</v>
      </c>
    </row>
    <row r="2" spans="1:3">
      <c r="A2" s="3" t="s">
        <v>523</v>
      </c>
    </row>
    <row r="3" spans="1:3">
      <c r="A3" s="4" t="s">
        <v>524</v>
      </c>
      <c r="B3" s="6" t="n">
        <v>47935</v>
      </c>
      <c r="C3" s="6" t="n">
        <v>46690</v>
      </c>
    </row>
    <row r="4" spans="1:3">
      <c r="A4" s="4" t="s">
        <v>525</v>
      </c>
      <c r="B4" s="5" t="n">
        <v>141935</v>
      </c>
      <c r="C4" s="5" t="n">
        <v>134123</v>
      </c>
    </row>
    <row r="5" spans="1:3">
      <c r="A5" s="4" t="s">
        <v>526</v>
      </c>
      <c r="B5" s="5" t="n">
        <v>99036</v>
      </c>
      <c r="C5" s="5" t="n">
        <v>102740</v>
      </c>
    </row>
    <row r="6" spans="1:3">
      <c r="A6" s="4" t="s">
        <v>527</v>
      </c>
      <c r="B6" s="5" t="n">
        <v>27692</v>
      </c>
      <c r="C6" s="5" t="n">
        <v>16171</v>
      </c>
    </row>
    <row r="7" spans="1:3">
      <c r="A7" s="4" t="s">
        <v>528</v>
      </c>
      <c r="B7" s="5" t="n">
        <v>156154</v>
      </c>
      <c r="C7" s="5" t="n">
        <v>120855</v>
      </c>
    </row>
    <row r="8" spans="1:3">
      <c r="A8" s="4" t="s">
        <v>52</v>
      </c>
      <c r="B8" s="6" t="n">
        <v>472752</v>
      </c>
      <c r="C8" s="6" t="n">
        <v>420579</v>
      </c>
    </row>
    <row r="9" spans="1:3">
      <c r="A9" s="3" t="s">
        <v>529</v>
      </c>
    </row>
    <row r="10" spans="1:3">
      <c r="A10" s="4" t="s">
        <v>525</v>
      </c>
      <c r="B10" s="4" t="s">
        <v>530</v>
      </c>
      <c r="C10" s="4" t="s">
        <v>531</v>
      </c>
    </row>
    <row r="11" spans="1:3">
      <c r="A11" s="4" t="s">
        <v>526</v>
      </c>
      <c r="B11" s="4" t="s">
        <v>532</v>
      </c>
      <c r="C11" s="4" t="s">
        <v>533</v>
      </c>
    </row>
    <row r="12" spans="1:3">
      <c r="A12" s="4" t="s">
        <v>527</v>
      </c>
      <c r="B12" s="4" t="s">
        <v>534</v>
      </c>
      <c r="C12" s="4" t="s">
        <v>535</v>
      </c>
    </row>
    <row r="13" spans="1:3">
      <c r="A13" s="4" t="s">
        <v>528</v>
      </c>
      <c r="B13" s="4" t="s">
        <v>536</v>
      </c>
      <c r="C13" s="4" t="s">
        <v>537</v>
      </c>
    </row>
    <row r="14" spans="1:3">
      <c r="A14" s="4" t="s">
        <v>538</v>
      </c>
      <c r="B14" s="4" t="s">
        <v>539</v>
      </c>
      <c r="C14"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181</v>
      </c>
    </row>
    <row r="3" spans="1:3">
      <c r="A3" s="4" t="s">
        <v>541</v>
      </c>
      <c r="B3" s="6" t="n">
        <v>96101</v>
      </c>
      <c r="C3" s="6" t="n">
        <v>39790</v>
      </c>
    </row>
    <row r="4" spans="1:3">
      <c r="A4" s="4" t="s">
        <v>542</v>
      </c>
      <c r="B4" s="5" t="n">
        <v>44279</v>
      </c>
      <c r="C4" s="5" t="n">
        <v>34407</v>
      </c>
    </row>
    <row r="5" spans="1:3">
      <c r="A5" s="4" t="s">
        <v>543</v>
      </c>
      <c r="B5" s="5" t="n">
        <v>10908</v>
      </c>
      <c r="C5" s="5" t="n">
        <v>31947</v>
      </c>
    </row>
    <row r="6" spans="1:3">
      <c r="A6" s="4" t="s">
        <v>544</v>
      </c>
      <c r="B6" s="5" t="n">
        <v>3109</v>
      </c>
      <c r="C6" s="5" t="n">
        <v>10552</v>
      </c>
    </row>
    <row r="7" spans="1:3">
      <c r="A7" s="4" t="s">
        <v>545</v>
      </c>
      <c r="B7" s="5" t="n">
        <v>863</v>
      </c>
      <c r="C7" s="5" t="n">
        <v>2949</v>
      </c>
    </row>
    <row r="8" spans="1:3">
      <c r="A8" s="4" t="s">
        <v>546</v>
      </c>
      <c r="B8" s="5" t="n">
        <v>894</v>
      </c>
      <c r="C8" s="5" t="n">
        <v>1210</v>
      </c>
    </row>
    <row r="9" spans="1:3">
      <c r="A9" s="4" t="s">
        <v>547</v>
      </c>
      <c r="B9" s="6" t="n">
        <v>156154</v>
      </c>
      <c r="C9" s="6" t="n">
        <v>120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8</v>
      </c>
      <c r="B1" s="2" t="s">
        <v>1</v>
      </c>
    </row>
    <row r="2" spans="1:3">
      <c r="B2" s="2" t="s">
        <v>2</v>
      </c>
      <c r="C2" s="2" t="s">
        <v>36</v>
      </c>
    </row>
    <row r="3" spans="1:3">
      <c r="A3" s="3" t="s">
        <v>181</v>
      </c>
    </row>
    <row r="4" spans="1:3">
      <c r="A4" s="4" t="s">
        <v>549</v>
      </c>
      <c r="B4" s="6" t="n">
        <v>1670</v>
      </c>
      <c r="C4" s="6" t="n">
        <v>1257</v>
      </c>
    </row>
    <row r="5" spans="1:3">
      <c r="A5" s="4" t="s">
        <v>550</v>
      </c>
      <c r="B5" s="5" t="n">
        <v>735</v>
      </c>
      <c r="C5" s="5" t="n">
        <v>548</v>
      </c>
    </row>
    <row r="6" spans="1:3">
      <c r="A6" s="4" t="s">
        <v>528</v>
      </c>
      <c r="B6" s="5" t="n">
        <v>2877</v>
      </c>
      <c r="C6" s="5" t="n">
        <v>2029</v>
      </c>
    </row>
    <row r="7" spans="1:3">
      <c r="A7" s="4" t="s">
        <v>551</v>
      </c>
      <c r="B7" s="6" t="n">
        <v>5282</v>
      </c>
      <c r="C7" s="6" t="n">
        <v>38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2</v>
      </c>
      <c r="B1" s="2" t="s">
        <v>2</v>
      </c>
      <c r="C1" s="2" t="s">
        <v>36</v>
      </c>
    </row>
    <row r="2" spans="1:3">
      <c r="A2" s="3" t="s">
        <v>553</v>
      </c>
    </row>
    <row r="3" spans="1:3">
      <c r="A3" s="4" t="s">
        <v>554</v>
      </c>
      <c r="B3" s="6" t="n">
        <v>0</v>
      </c>
      <c r="C3" s="6" t="n">
        <v>0</v>
      </c>
    </row>
    <row r="4" spans="1:3">
      <c r="A4" s="4" t="s">
        <v>555</v>
      </c>
    </row>
    <row r="5" spans="1:3">
      <c r="A5" s="3" t="s">
        <v>553</v>
      </c>
    </row>
    <row r="6" spans="1:3">
      <c r="A6" s="4" t="s">
        <v>556</v>
      </c>
      <c r="B6" s="5" t="n">
        <v>13000000</v>
      </c>
      <c r="C6" s="5" t="n">
        <v>13000000</v>
      </c>
    </row>
    <row r="7" spans="1:3">
      <c r="A7" s="4" t="s">
        <v>557</v>
      </c>
    </row>
    <row r="8" spans="1:3">
      <c r="A8" s="3" t="s">
        <v>553</v>
      </c>
    </row>
    <row r="9" spans="1:3">
      <c r="A9" s="4" t="s">
        <v>558</v>
      </c>
      <c r="B9" s="5" t="n">
        <v>173600000</v>
      </c>
      <c r="C9" s="5" t="n">
        <v>149900000</v>
      </c>
    </row>
    <row r="10" spans="1:3">
      <c r="A10" s="4" t="s">
        <v>559</v>
      </c>
      <c r="B10" s="6" t="n">
        <v>23900000</v>
      </c>
      <c r="C10" s="6" t="n">
        <v>66600000</v>
      </c>
    </row>
    <row r="11" spans="1:3">
      <c r="A11" s="4" t="s">
        <v>560</v>
      </c>
      <c r="B11" s="4" t="s">
        <v>561</v>
      </c>
      <c r="C11" s="4" t="s">
        <v>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4" t="s">
        <v>126</v>
      </c>
      <c r="B3" s="5" t="n">
        <v>4938</v>
      </c>
    </row>
    <row r="4" spans="1:3">
      <c r="A4" s="4" t="s">
        <v>127</v>
      </c>
      <c r="B4" s="7" t="n">
        <v>0.5</v>
      </c>
      <c r="C4" s="8" t="n">
        <v>0.905</v>
      </c>
    </row>
    <row r="5" spans="1:3">
      <c r="A5" s="4" t="s">
        <v>111</v>
      </c>
    </row>
    <row r="6" spans="1:3">
      <c r="A6" s="4" t="s">
        <v>126</v>
      </c>
      <c r="B6" s="5" t="n">
        <v>199202</v>
      </c>
      <c r="C6" s="5" t="n">
        <v>390089</v>
      </c>
    </row>
    <row r="7" spans="1:3">
      <c r="A7" s="4" t="s">
        <v>128</v>
      </c>
      <c r="C7" s="5" t="n">
        <v>10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3</v>
      </c>
      <c r="B1" s="2" t="s">
        <v>2</v>
      </c>
      <c r="C1" s="2" t="s">
        <v>36</v>
      </c>
    </row>
    <row r="2" spans="1:3">
      <c r="A2" s="3" t="s">
        <v>553</v>
      </c>
    </row>
    <row r="3" spans="1:3">
      <c r="A3" s="4" t="s">
        <v>564</v>
      </c>
      <c r="B3" s="6" t="n">
        <v>27675</v>
      </c>
      <c r="C3" s="6" t="n">
        <v>27675</v>
      </c>
    </row>
    <row r="4" spans="1:3">
      <c r="A4" s="4" t="s">
        <v>565</v>
      </c>
    </row>
    <row r="5" spans="1:3">
      <c r="A5" s="3" t="s">
        <v>553</v>
      </c>
    </row>
    <row r="6" spans="1:3">
      <c r="A6" s="4" t="s">
        <v>560</v>
      </c>
      <c r="B6" s="4" t="s">
        <v>566</v>
      </c>
    </row>
    <row r="7" spans="1:3">
      <c r="A7" s="4" t="s">
        <v>564</v>
      </c>
      <c r="B7" s="6" t="n">
        <v>2675</v>
      </c>
      <c r="C7" s="5" t="n">
        <v>2675</v>
      </c>
    </row>
    <row r="8" spans="1:3">
      <c r="A8" s="4" t="s">
        <v>567</v>
      </c>
    </row>
    <row r="9" spans="1:3">
      <c r="A9" s="3" t="s">
        <v>553</v>
      </c>
    </row>
    <row r="10" spans="1:3">
      <c r="A10" s="4" t="s">
        <v>560</v>
      </c>
      <c r="B10" s="4" t="s">
        <v>568</v>
      </c>
    </row>
    <row r="11" spans="1:3">
      <c r="A11" s="4" t="s">
        <v>564</v>
      </c>
      <c r="B11" s="6" t="n">
        <v>5000</v>
      </c>
      <c r="C11" s="5" t="n">
        <v>5000</v>
      </c>
    </row>
    <row r="12" spans="1:3">
      <c r="A12" s="4" t="s">
        <v>569</v>
      </c>
    </row>
    <row r="13" spans="1:3">
      <c r="A13" s="3" t="s">
        <v>553</v>
      </c>
    </row>
    <row r="14" spans="1:3">
      <c r="A14" s="4" t="s">
        <v>560</v>
      </c>
      <c r="B14" s="4" t="s">
        <v>570</v>
      </c>
    </row>
    <row r="15" spans="1:3">
      <c r="A15" s="4" t="s">
        <v>564</v>
      </c>
      <c r="B15" s="6" t="n">
        <v>10000</v>
      </c>
      <c r="C15" s="5" t="n">
        <v>10000</v>
      </c>
    </row>
    <row r="16" spans="1:3">
      <c r="A16" s="4" t="s">
        <v>571</v>
      </c>
    </row>
    <row r="17" spans="1:3">
      <c r="A17" s="3" t="s">
        <v>553</v>
      </c>
    </row>
    <row r="18" spans="1:3">
      <c r="A18" s="4" t="s">
        <v>560</v>
      </c>
      <c r="B18" s="4" t="s">
        <v>572</v>
      </c>
    </row>
    <row r="19" spans="1:3">
      <c r="A19" s="4" t="s">
        <v>564</v>
      </c>
      <c r="B19" s="6" t="n">
        <v>5000</v>
      </c>
      <c r="C19" s="5" t="n">
        <v>5000</v>
      </c>
    </row>
    <row r="20" spans="1:3">
      <c r="A20" s="4" t="s">
        <v>573</v>
      </c>
    </row>
    <row r="21" spans="1:3">
      <c r="A21" s="3" t="s">
        <v>553</v>
      </c>
    </row>
    <row r="22" spans="1:3">
      <c r="A22" s="4" t="s">
        <v>560</v>
      </c>
      <c r="B22" s="4" t="s">
        <v>574</v>
      </c>
    </row>
    <row r="23" spans="1:3">
      <c r="A23" s="4" t="s">
        <v>564</v>
      </c>
      <c r="B23" s="6" t="n">
        <v>5000</v>
      </c>
      <c r="C23"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75</v>
      </c>
      <c r="B1" s="2" t="s">
        <v>1</v>
      </c>
    </row>
    <row r="2" spans="1:7">
      <c r="B2" s="2" t="s">
        <v>2</v>
      </c>
      <c r="C2" s="2" t="s">
        <v>36</v>
      </c>
      <c r="D2" s="2" t="s">
        <v>576</v>
      </c>
      <c r="E2" s="2" t="s">
        <v>577</v>
      </c>
      <c r="F2" s="2" t="s">
        <v>578</v>
      </c>
      <c r="G2" s="2" t="s">
        <v>579</v>
      </c>
    </row>
    <row r="3" spans="1:7">
      <c r="A3" s="3" t="s">
        <v>580</v>
      </c>
    </row>
    <row r="4" spans="1:7">
      <c r="A4" s="4" t="s">
        <v>126</v>
      </c>
      <c r="B4" s="5" t="n">
        <v>4938</v>
      </c>
    </row>
    <row r="5" spans="1:7">
      <c r="A5" s="4" t="s">
        <v>581</v>
      </c>
      <c r="G5" s="6" t="n">
        <v>10</v>
      </c>
    </row>
    <row r="6" spans="1:7">
      <c r="A6" s="4" t="s">
        <v>582</v>
      </c>
    </row>
    <row r="7" spans="1:7">
      <c r="A7" s="3" t="s">
        <v>580</v>
      </c>
    </row>
    <row r="8" spans="1:7">
      <c r="A8" s="4" t="s">
        <v>583</v>
      </c>
      <c r="D8" s="5" t="n">
        <v>273150</v>
      </c>
      <c r="E8" s="5" t="n">
        <v>595342</v>
      </c>
    </row>
    <row r="9" spans="1:7">
      <c r="A9" s="4" t="s">
        <v>584</v>
      </c>
      <c r="D9" s="4" t="s">
        <v>585</v>
      </c>
    </row>
    <row r="10" spans="1:7">
      <c r="A10" s="4" t="s">
        <v>126</v>
      </c>
      <c r="B10" s="5" t="n">
        <v>199202</v>
      </c>
      <c r="C10" s="5" t="n">
        <v>373948</v>
      </c>
    </row>
    <row r="11" spans="1:7">
      <c r="A11" s="4" t="s">
        <v>586</v>
      </c>
    </row>
    <row r="12" spans="1:7">
      <c r="A12" s="3" t="s">
        <v>580</v>
      </c>
    </row>
    <row r="13" spans="1:7">
      <c r="A13" s="4" t="s">
        <v>587</v>
      </c>
      <c r="B13" s="5" t="n">
        <v>112600</v>
      </c>
      <c r="F13" s="5" t="n">
        <v>112600</v>
      </c>
    </row>
    <row r="14" spans="1:7">
      <c r="A14" s="4" t="s">
        <v>588</v>
      </c>
    </row>
    <row r="15" spans="1:7">
      <c r="A15" s="3" t="s">
        <v>580</v>
      </c>
    </row>
    <row r="16" spans="1:7">
      <c r="A16" s="4" t="s">
        <v>581</v>
      </c>
      <c r="B16" s="7" t="n">
        <v>16.4</v>
      </c>
      <c r="C16" s="7" t="n">
        <v>17.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4" t="s">
        <v>590</v>
      </c>
    </row>
    <row r="3" spans="1:3">
      <c r="A3" s="3" t="s">
        <v>591</v>
      </c>
    </row>
    <row r="4" spans="1:3">
      <c r="A4" s="4" t="s">
        <v>592</v>
      </c>
      <c r="B4" s="6" t="n">
        <v>61991</v>
      </c>
      <c r="C4" s="6" t="n">
        <v>61740</v>
      </c>
    </row>
    <row r="5" spans="1:3">
      <c r="A5" s="4" t="s">
        <v>593</v>
      </c>
      <c r="B5" s="4" t="s">
        <v>594</v>
      </c>
      <c r="C5" s="4" t="s">
        <v>595</v>
      </c>
    </row>
    <row r="6" spans="1:3">
      <c r="A6" s="4" t="s">
        <v>596</v>
      </c>
      <c r="B6" s="6" t="n">
        <v>23164</v>
      </c>
      <c r="C6" s="6" t="n">
        <v>23052</v>
      </c>
    </row>
    <row r="7" spans="1:3">
      <c r="A7" s="4" t="s">
        <v>597</v>
      </c>
      <c r="B7" s="4" t="s">
        <v>598</v>
      </c>
      <c r="C7" s="4" t="s">
        <v>598</v>
      </c>
    </row>
    <row r="8" spans="1:3">
      <c r="A8" s="4" t="s">
        <v>599</v>
      </c>
      <c r="B8" s="6" t="n">
        <v>28955</v>
      </c>
      <c r="C8" s="6" t="n">
        <v>28816</v>
      </c>
    </row>
    <row r="9" spans="1:3">
      <c r="A9" s="4" t="s">
        <v>600</v>
      </c>
      <c r="B9" s="4" t="s">
        <v>585</v>
      </c>
      <c r="C9" s="4" t="s">
        <v>585</v>
      </c>
    </row>
    <row r="10" spans="1:3">
      <c r="A10" s="3" t="s">
        <v>601</v>
      </c>
    </row>
    <row r="11" spans="1:3">
      <c r="A11" s="4" t="s">
        <v>592</v>
      </c>
      <c r="B11" s="6" t="n">
        <v>61991</v>
      </c>
      <c r="C11" s="6" t="n">
        <v>61740</v>
      </c>
    </row>
    <row r="12" spans="1:3">
      <c r="A12" s="4" t="s">
        <v>593</v>
      </c>
      <c r="B12" s="4" t="s">
        <v>602</v>
      </c>
      <c r="C12" s="4" t="s">
        <v>603</v>
      </c>
    </row>
    <row r="13" spans="1:3">
      <c r="A13" s="4" t="s">
        <v>596</v>
      </c>
      <c r="B13" s="6" t="n">
        <v>24396</v>
      </c>
      <c r="C13" s="6" t="n">
        <v>23351</v>
      </c>
    </row>
    <row r="14" spans="1:3">
      <c r="A14" s="4" t="s">
        <v>597</v>
      </c>
      <c r="B14" s="4" t="s">
        <v>604</v>
      </c>
      <c r="C14" s="4" t="s">
        <v>604</v>
      </c>
    </row>
    <row r="15" spans="1:3">
      <c r="A15" s="4" t="s">
        <v>599</v>
      </c>
      <c r="B15" s="6" t="n">
        <v>35239</v>
      </c>
      <c r="C15" s="6" t="n">
        <v>33729</v>
      </c>
    </row>
    <row r="16" spans="1:3">
      <c r="A16" s="4" t="s">
        <v>600</v>
      </c>
      <c r="B16" s="4" t="s">
        <v>605</v>
      </c>
      <c r="C16" s="4" t="s">
        <v>605</v>
      </c>
    </row>
    <row r="17" spans="1:3">
      <c r="A17" s="3" t="s">
        <v>606</v>
      </c>
    </row>
    <row r="18" spans="1:3">
      <c r="A18" s="4" t="s">
        <v>592</v>
      </c>
      <c r="B18" s="6" t="n">
        <v>61991</v>
      </c>
      <c r="C18" s="6" t="n">
        <v>61740</v>
      </c>
    </row>
    <row r="19" spans="1:3">
      <c r="A19" s="4" t="s">
        <v>593</v>
      </c>
      <c r="B19" s="4" t="s">
        <v>602</v>
      </c>
      <c r="C19" s="4" t="s">
        <v>603</v>
      </c>
    </row>
    <row r="20" spans="1:3">
      <c r="A20" s="4" t="s">
        <v>596</v>
      </c>
      <c r="B20" s="6" t="n">
        <v>32528</v>
      </c>
      <c r="C20" s="6" t="n">
        <v>31134</v>
      </c>
    </row>
    <row r="21" spans="1:3">
      <c r="A21" s="4" t="s">
        <v>597</v>
      </c>
      <c r="B21" s="4" t="s">
        <v>607</v>
      </c>
      <c r="C21" s="4" t="s">
        <v>607</v>
      </c>
    </row>
    <row r="22" spans="1:3">
      <c r="A22" s="4" t="s">
        <v>599</v>
      </c>
      <c r="B22" s="6" t="n">
        <v>43371</v>
      </c>
      <c r="C22" s="6" t="n">
        <v>41512</v>
      </c>
    </row>
    <row r="23" spans="1:3">
      <c r="A23" s="4" t="s">
        <v>600</v>
      </c>
      <c r="B23" s="4" t="s">
        <v>608</v>
      </c>
      <c r="C23" s="4" t="s">
        <v>608</v>
      </c>
    </row>
    <row r="24" spans="1:3">
      <c r="A24" s="3" t="s">
        <v>609</v>
      </c>
    </row>
    <row r="25" spans="1:3">
      <c r="A25" s="4" t="s">
        <v>592</v>
      </c>
      <c r="B25" s="6" t="n">
        <v>67801</v>
      </c>
      <c r="C25" s="6" t="n">
        <v>67467</v>
      </c>
    </row>
    <row r="26" spans="1:3">
      <c r="A26" s="4" t="s">
        <v>593</v>
      </c>
      <c r="B26" s="4" t="s">
        <v>610</v>
      </c>
      <c r="C26" s="4" t="s">
        <v>611</v>
      </c>
    </row>
    <row r="27" spans="1:3">
      <c r="A27" s="4" t="s">
        <v>596</v>
      </c>
      <c r="B27" s="6" t="n">
        <v>43371</v>
      </c>
      <c r="C27" s="6" t="n">
        <v>41512</v>
      </c>
    </row>
    <row r="28" spans="1:3">
      <c r="A28" s="4" t="s">
        <v>597</v>
      </c>
      <c r="B28" s="4" t="s">
        <v>608</v>
      </c>
      <c r="C28" s="4" t="s">
        <v>608</v>
      </c>
    </row>
    <row r="29" spans="1:3">
      <c r="A29" s="4" t="s">
        <v>599</v>
      </c>
      <c r="B29" s="6" t="n">
        <v>54213</v>
      </c>
      <c r="C29" s="6" t="n">
        <v>51891</v>
      </c>
    </row>
    <row r="30" spans="1:3">
      <c r="A30" s="4" t="s">
        <v>600</v>
      </c>
      <c r="B30" s="4" t="s">
        <v>612</v>
      </c>
      <c r="C30" s="4" t="s">
        <v>612</v>
      </c>
    </row>
    <row r="31" spans="1:3">
      <c r="A31" s="4" t="s">
        <v>613</v>
      </c>
    </row>
    <row r="32" spans="1:3">
      <c r="A32" s="3" t="s">
        <v>591</v>
      </c>
    </row>
    <row r="33" spans="1:3">
      <c r="A33" s="4" t="s">
        <v>592</v>
      </c>
      <c r="B33" s="6" t="n">
        <v>65375</v>
      </c>
      <c r="C33" s="6" t="n">
        <v>66646</v>
      </c>
    </row>
    <row r="34" spans="1:3">
      <c r="A34" s="4" t="s">
        <v>593</v>
      </c>
      <c r="B34" s="4" t="s">
        <v>614</v>
      </c>
      <c r="C34" s="4" t="s">
        <v>615</v>
      </c>
    </row>
    <row r="35" spans="1:3">
      <c r="A35" s="3" t="s">
        <v>601</v>
      </c>
    </row>
    <row r="36" spans="1:3">
      <c r="A36" s="4" t="s">
        <v>592</v>
      </c>
      <c r="B36" s="6" t="n">
        <v>65375</v>
      </c>
      <c r="C36" s="6" t="n">
        <v>66646</v>
      </c>
    </row>
    <row r="37" spans="1:3">
      <c r="A37" s="4" t="s">
        <v>593</v>
      </c>
      <c r="B37" s="4" t="s">
        <v>616</v>
      </c>
      <c r="C37" s="4" t="s">
        <v>617</v>
      </c>
    </row>
    <row r="38" spans="1:3">
      <c r="A38" s="3" t="s">
        <v>606</v>
      </c>
    </row>
    <row r="39" spans="1:3">
      <c r="A39" s="4" t="s">
        <v>592</v>
      </c>
      <c r="B39" s="6" t="n">
        <v>65375</v>
      </c>
      <c r="C39" s="6" t="n">
        <v>66646</v>
      </c>
    </row>
    <row r="40" spans="1:3">
      <c r="A40" s="4" t="s">
        <v>593</v>
      </c>
      <c r="B40" s="4" t="s">
        <v>616</v>
      </c>
      <c r="C40" s="4" t="s">
        <v>617</v>
      </c>
    </row>
    <row r="41" spans="1:3">
      <c r="A41" s="3" t="s">
        <v>609</v>
      </c>
    </row>
    <row r="42" spans="1:3">
      <c r="A42" s="4" t="s">
        <v>592</v>
      </c>
      <c r="B42" s="6" t="n">
        <v>71185</v>
      </c>
      <c r="C42" s="6" t="n">
        <v>72373</v>
      </c>
    </row>
    <row r="43" spans="1:3">
      <c r="A43" s="4" t="s">
        <v>593</v>
      </c>
      <c r="B43" s="4" t="s">
        <v>618</v>
      </c>
      <c r="C43" s="4" t="s">
        <v>6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25"/>
  </cols>
  <sheetData>
    <row r="1" spans="1:3">
      <c r="A1" s="1" t="s">
        <v>620</v>
      </c>
      <c r="B1" s="2" t="s">
        <v>1</v>
      </c>
    </row>
    <row r="2" spans="1:3">
      <c r="B2" s="2" t="s">
        <v>36</v>
      </c>
      <c r="C2" s="2" t="s">
        <v>2</v>
      </c>
    </row>
    <row r="3" spans="1:3">
      <c r="A3" s="3" t="s">
        <v>188</v>
      </c>
    </row>
    <row r="4" spans="1:3">
      <c r="A4" s="4" t="s">
        <v>621</v>
      </c>
      <c r="C4" s="6" t="n">
        <v>964</v>
      </c>
    </row>
    <row r="5" spans="1:3">
      <c r="A5" s="4" t="s">
        <v>338</v>
      </c>
      <c r="C5" s="6" t="n">
        <v>902</v>
      </c>
    </row>
    <row r="6" spans="1:3">
      <c r="A6" s="4" t="s">
        <v>622</v>
      </c>
      <c r="C6" s="4" t="s">
        <v>623</v>
      </c>
    </row>
    <row r="7" spans="1:3">
      <c r="A7" s="4" t="s">
        <v>624</v>
      </c>
      <c r="C7" s="4" t="s">
        <v>625</v>
      </c>
    </row>
    <row r="8" spans="1:3">
      <c r="A8" s="4" t="s">
        <v>626</v>
      </c>
      <c r="B8" s="6" t="n">
        <v>5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627</v>
      </c>
      <c r="B1" s="2" t="s">
        <v>1</v>
      </c>
    </row>
    <row r="2" spans="1:2">
      <c r="B2" s="2" t="s">
        <v>484</v>
      </c>
    </row>
    <row r="3" spans="1:2">
      <c r="A3" s="3" t="s">
        <v>188</v>
      </c>
    </row>
    <row r="4" spans="1:2">
      <c r="A4" s="4" t="s">
        <v>628</v>
      </c>
      <c r="B4" s="6" t="n">
        <v>317</v>
      </c>
    </row>
    <row r="5" spans="1:2">
      <c r="A5" s="4" t="s">
        <v>629</v>
      </c>
      <c r="B5" s="5" t="n">
        <v>182</v>
      </c>
    </row>
    <row r="6" spans="1:2">
      <c r="A6" s="4" t="s">
        <v>630</v>
      </c>
      <c r="B6" s="6" t="n">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631</v>
      </c>
      <c r="B1" s="2" t="s">
        <v>484</v>
      </c>
    </row>
    <row r="2" spans="1:2">
      <c r="A2" s="3" t="s">
        <v>188</v>
      </c>
    </row>
    <row r="3" spans="1:2">
      <c r="A3" s="4" t="s">
        <v>541</v>
      </c>
      <c r="B3" s="6" t="n">
        <v>332</v>
      </c>
    </row>
    <row r="4" spans="1:2">
      <c r="A4" s="4" t="s">
        <v>632</v>
      </c>
      <c r="B4" s="5" t="n">
        <v>289</v>
      </c>
    </row>
    <row r="5" spans="1:2">
      <c r="A5" s="4" t="s">
        <v>633</v>
      </c>
      <c r="B5" s="5" t="n">
        <v>198</v>
      </c>
    </row>
    <row r="6" spans="1:2">
      <c r="A6" s="4" t="s">
        <v>634</v>
      </c>
      <c r="B6" s="5" t="n">
        <v>202</v>
      </c>
    </row>
    <row r="7" spans="1:2">
      <c r="A7" s="4" t="s">
        <v>635</v>
      </c>
      <c r="B7" s="5" t="n">
        <v>154</v>
      </c>
    </row>
    <row r="8" spans="1:2">
      <c r="A8" s="4" t="s">
        <v>636</v>
      </c>
      <c r="B8" s="5" t="n">
        <v>1175</v>
      </c>
    </row>
    <row r="9" spans="1:2">
      <c r="A9" s="4" t="s">
        <v>637</v>
      </c>
      <c r="B9" s="5" t="n">
        <v>-211</v>
      </c>
    </row>
    <row r="10" spans="1:2">
      <c r="A10" s="4" t="s">
        <v>638</v>
      </c>
      <c r="B10" s="6" t="n">
        <v>9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9</v>
      </c>
      <c r="B1" s="2" t="s">
        <v>1</v>
      </c>
    </row>
    <row r="2" spans="1:3">
      <c r="B2" s="2" t="s">
        <v>2</v>
      </c>
      <c r="C2" s="2" t="s">
        <v>36</v>
      </c>
    </row>
    <row r="3" spans="1:3">
      <c r="A3" s="3" t="s">
        <v>191</v>
      </c>
    </row>
    <row r="4" spans="1:3">
      <c r="A4" s="4" t="s">
        <v>640</v>
      </c>
      <c r="B4" s="4" t="s">
        <v>641</v>
      </c>
      <c r="C4" s="4" t="s">
        <v>641</v>
      </c>
    </row>
    <row r="5" spans="1:3">
      <c r="A5" s="4" t="s">
        <v>642</v>
      </c>
      <c r="C5" s="6" t="n">
        <v>1400</v>
      </c>
    </row>
    <row r="6" spans="1:3">
      <c r="A6" s="4" t="s">
        <v>643</v>
      </c>
      <c r="B6" s="6" t="n">
        <v>100000</v>
      </c>
      <c r="C6" s="5" t="n">
        <v>100</v>
      </c>
    </row>
    <row r="7" spans="1:3">
      <c r="A7" s="4" t="s">
        <v>644</v>
      </c>
      <c r="B7" s="5" t="n">
        <v>100</v>
      </c>
      <c r="C7" s="5" t="n">
        <v>100000</v>
      </c>
    </row>
    <row r="8" spans="1:3">
      <c r="A8" s="4" t="s">
        <v>645</v>
      </c>
      <c r="B8" s="6" t="n">
        <v>1500</v>
      </c>
      <c r="C8" s="6" t="n">
        <v>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6</v>
      </c>
      <c r="B1" s="2" t="s">
        <v>1</v>
      </c>
    </row>
    <row r="2" spans="1:3">
      <c r="B2" s="2" t="s">
        <v>2</v>
      </c>
      <c r="C2" s="2" t="s">
        <v>36</v>
      </c>
    </row>
    <row r="3" spans="1:3">
      <c r="A3" s="3" t="s">
        <v>647</v>
      </c>
    </row>
    <row r="4" spans="1:3">
      <c r="A4" s="4" t="s">
        <v>648</v>
      </c>
      <c r="B4" s="6" t="n">
        <v>1202</v>
      </c>
      <c r="C4" s="6" t="n">
        <v>1000</v>
      </c>
    </row>
    <row r="5" spans="1:3">
      <c r="A5" s="4" t="s">
        <v>649</v>
      </c>
      <c r="B5" s="5" t="n">
        <v>656</v>
      </c>
      <c r="C5" s="5" t="n">
        <v>518</v>
      </c>
    </row>
    <row r="6" spans="1:3">
      <c r="A6" s="4" t="s">
        <v>650</v>
      </c>
      <c r="B6" s="5" t="n">
        <v>1858</v>
      </c>
      <c r="C6" s="5" t="n">
        <v>1518</v>
      </c>
    </row>
    <row r="7" spans="1:3">
      <c r="A7" s="3" t="s">
        <v>651</v>
      </c>
    </row>
    <row r="8" spans="1:3">
      <c r="A8" s="4" t="s">
        <v>648</v>
      </c>
      <c r="B8" s="5" t="n">
        <v>-129</v>
      </c>
      <c r="C8" s="5" t="n">
        <v>180</v>
      </c>
    </row>
    <row r="9" spans="1:3">
      <c r="A9" s="4" t="s">
        <v>649</v>
      </c>
      <c r="B9" s="5" t="n">
        <v>-62</v>
      </c>
      <c r="C9" s="5" t="n">
        <v>113</v>
      </c>
    </row>
    <row r="10" spans="1:3">
      <c r="A10" s="4" t="s">
        <v>652</v>
      </c>
      <c r="B10" s="5" t="n">
        <v>-191</v>
      </c>
      <c r="C10" s="5" t="n">
        <v>293</v>
      </c>
    </row>
    <row r="11" spans="1:3">
      <c r="A11" s="4" t="s">
        <v>653</v>
      </c>
      <c r="B11" s="6" t="n">
        <v>1667</v>
      </c>
      <c r="C11" s="6" t="n">
        <v>18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523</v>
      </c>
    </row>
    <row r="4" spans="1:3">
      <c r="A4" s="4" t="s">
        <v>655</v>
      </c>
      <c r="B4" s="6" t="n">
        <v>1212</v>
      </c>
      <c r="C4" s="6" t="n">
        <v>1396</v>
      </c>
    </row>
    <row r="5" spans="1:3">
      <c r="A5" s="4" t="s">
        <v>656</v>
      </c>
      <c r="B5" s="5" t="n">
        <v>469</v>
      </c>
      <c r="C5" s="5" t="n">
        <v>498</v>
      </c>
    </row>
    <row r="6" spans="1:3">
      <c r="A6" s="4" t="s">
        <v>228</v>
      </c>
      <c r="B6" s="5" t="n">
        <v>-116</v>
      </c>
      <c r="C6" s="5" t="n">
        <v>-81</v>
      </c>
    </row>
    <row r="7" spans="1:3">
      <c r="A7" s="4" t="s">
        <v>657</v>
      </c>
      <c r="B7" s="5" t="n">
        <v>20</v>
      </c>
      <c r="C7" s="5" t="n">
        <v>-11</v>
      </c>
    </row>
    <row r="8" spans="1:3">
      <c r="A8" s="4" t="s">
        <v>81</v>
      </c>
      <c r="B8" s="5" t="n">
        <v>82</v>
      </c>
      <c r="C8" s="5" t="n">
        <v>9</v>
      </c>
    </row>
    <row r="9" spans="1:3">
      <c r="A9" s="4" t="s">
        <v>653</v>
      </c>
      <c r="B9" s="6" t="n">
        <v>1667</v>
      </c>
      <c r="C9" s="6" t="n">
        <v>1811</v>
      </c>
    </row>
    <row r="10" spans="1:3">
      <c r="A10" s="3" t="s">
        <v>658</v>
      </c>
    </row>
    <row r="11" spans="1:3">
      <c r="A11" s="4" t="s">
        <v>655</v>
      </c>
      <c r="B11" s="4" t="s">
        <v>641</v>
      </c>
      <c r="C11" s="4" t="s">
        <v>641</v>
      </c>
    </row>
    <row r="12" spans="1:3">
      <c r="A12" s="4" t="s">
        <v>656</v>
      </c>
      <c r="B12" s="4" t="s">
        <v>659</v>
      </c>
      <c r="C12" s="4" t="s">
        <v>660</v>
      </c>
    </row>
    <row r="13" spans="1:3">
      <c r="A13" s="4" t="s">
        <v>228</v>
      </c>
      <c r="B13" s="4" t="s">
        <v>661</v>
      </c>
      <c r="C13" s="4" t="s">
        <v>662</v>
      </c>
    </row>
    <row r="14" spans="1:3">
      <c r="A14" s="4" t="s">
        <v>657</v>
      </c>
      <c r="B14" s="4" t="s">
        <v>663</v>
      </c>
      <c r="C14" s="4" t="s">
        <v>664</v>
      </c>
    </row>
    <row r="15" spans="1:3">
      <c r="A15" s="4" t="s">
        <v>81</v>
      </c>
      <c r="B15" s="4" t="s">
        <v>665</v>
      </c>
      <c r="C15" s="4" t="s">
        <v>666</v>
      </c>
    </row>
    <row r="16" spans="1:3">
      <c r="A16" s="4" t="s">
        <v>667</v>
      </c>
      <c r="B16" s="4" t="s">
        <v>668</v>
      </c>
      <c r="C16" s="4" t="s">
        <v>6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3" t="s">
        <v>671</v>
      </c>
    </row>
    <row r="3" spans="1:3">
      <c r="A3" s="4" t="s">
        <v>672</v>
      </c>
      <c r="B3" s="6" t="n">
        <v>1633</v>
      </c>
      <c r="C3" s="6" t="n">
        <v>1610</v>
      </c>
    </row>
    <row r="4" spans="1:3">
      <c r="A4" s="4" t="s">
        <v>673</v>
      </c>
      <c r="B4" s="5" t="n">
        <v>225</v>
      </c>
      <c r="C4" s="5" t="n">
        <v>48</v>
      </c>
    </row>
    <row r="5" spans="1:3">
      <c r="A5" s="4" t="s">
        <v>674</v>
      </c>
      <c r="B5" s="5" t="n">
        <v>142</v>
      </c>
      <c r="C5" s="5" t="n">
        <v>127</v>
      </c>
    </row>
    <row r="6" spans="1:3">
      <c r="A6" s="4" t="s">
        <v>675</v>
      </c>
      <c r="B6" s="5" t="n">
        <v>38</v>
      </c>
      <c r="C6" s="5" t="n">
        <v>38</v>
      </c>
    </row>
    <row r="7" spans="1:3">
      <c r="A7" s="4" t="s">
        <v>676</v>
      </c>
      <c r="B7" s="5" t="n">
        <v>0</v>
      </c>
      <c r="C7" s="5" t="n">
        <v>16</v>
      </c>
    </row>
    <row r="8" spans="1:3">
      <c r="A8" s="4" t="s">
        <v>677</v>
      </c>
      <c r="B8" s="5" t="n">
        <v>118</v>
      </c>
      <c r="C8" s="5" t="n">
        <v>131</v>
      </c>
    </row>
    <row r="9" spans="1:3">
      <c r="A9" s="4" t="s">
        <v>678</v>
      </c>
      <c r="B9" s="5" t="n">
        <v>151</v>
      </c>
      <c r="C9" s="5" t="n">
        <v>0</v>
      </c>
    </row>
    <row r="10" spans="1:3">
      <c r="A10" s="4" t="s">
        <v>339</v>
      </c>
      <c r="B10" s="5" t="n">
        <v>271</v>
      </c>
      <c r="C10" s="5" t="n">
        <v>0</v>
      </c>
    </row>
    <row r="11" spans="1:3">
      <c r="A11" s="4" t="s">
        <v>81</v>
      </c>
      <c r="B11" s="5" t="n">
        <v>55</v>
      </c>
      <c r="C11" s="5" t="n">
        <v>55</v>
      </c>
    </row>
    <row r="12" spans="1:3">
      <c r="A12" s="4" t="s">
        <v>679</v>
      </c>
      <c r="B12" s="5" t="n">
        <v>2633</v>
      </c>
      <c r="C12" s="5" t="n">
        <v>2025</v>
      </c>
    </row>
    <row r="13" spans="1:3">
      <c r="A13" s="3" t="s">
        <v>680</v>
      </c>
    </row>
    <row r="14" spans="1:3">
      <c r="A14" s="4" t="s">
        <v>681</v>
      </c>
      <c r="B14" s="5" t="n">
        <v>-619</v>
      </c>
      <c r="C14" s="5" t="n">
        <v>-427</v>
      </c>
    </row>
    <row r="15" spans="1:3">
      <c r="A15" s="4" t="s">
        <v>678</v>
      </c>
      <c r="B15" s="5" t="n">
        <v>0</v>
      </c>
      <c r="C15" s="5" t="n">
        <v>-125</v>
      </c>
    </row>
    <row r="16" spans="1:3">
      <c r="A16" s="4" t="s">
        <v>338</v>
      </c>
      <c r="B16" s="5" t="n">
        <v>-254</v>
      </c>
      <c r="C16" s="5" t="n">
        <v>0</v>
      </c>
    </row>
    <row r="17" spans="1:3">
      <c r="A17" s="4" t="s">
        <v>81</v>
      </c>
      <c r="B17" s="5" t="n">
        <v>-172</v>
      </c>
      <c r="C17" s="5" t="n">
        <v>-76</v>
      </c>
    </row>
    <row r="18" spans="1:3">
      <c r="A18" s="4" t="s">
        <v>680</v>
      </c>
      <c r="B18" s="5" t="n">
        <v>-1045</v>
      </c>
      <c r="C18" s="5" t="n">
        <v>-628</v>
      </c>
    </row>
    <row r="19" spans="1:3">
      <c r="A19" s="4" t="s">
        <v>682</v>
      </c>
      <c r="B19" s="6" t="n">
        <v>1588</v>
      </c>
      <c r="C19" s="6" t="n">
        <v>13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6</v>
      </c>
    </row>
    <row r="3" spans="1:3">
      <c r="A3" s="3" t="s">
        <v>130</v>
      </c>
    </row>
    <row r="4" spans="1:3">
      <c r="A4" s="4" t="s">
        <v>117</v>
      </c>
      <c r="B4" s="6" t="n">
        <v>4103</v>
      </c>
      <c r="C4" s="6" t="n">
        <v>4835</v>
      </c>
    </row>
    <row r="5" spans="1:3">
      <c r="A5" s="3" t="s">
        <v>131</v>
      </c>
    </row>
    <row r="6" spans="1:3">
      <c r="A6" s="4" t="s">
        <v>132</v>
      </c>
      <c r="B6" s="5" t="n">
        <v>-181</v>
      </c>
      <c r="C6" s="5" t="n">
        <v>-118</v>
      </c>
    </row>
    <row r="7" spans="1:3">
      <c r="A7" s="4" t="s">
        <v>133</v>
      </c>
      <c r="B7" s="5" t="n">
        <v>559</v>
      </c>
      <c r="C7" s="5" t="n">
        <v>573</v>
      </c>
    </row>
    <row r="8" spans="1:3">
      <c r="A8" s="4" t="s">
        <v>134</v>
      </c>
      <c r="B8" s="5" t="n">
        <v>587</v>
      </c>
      <c r="C8" s="5" t="n">
        <v>657</v>
      </c>
    </row>
    <row r="9" spans="1:3">
      <c r="A9" s="4" t="s">
        <v>135</v>
      </c>
      <c r="B9" s="5" t="n">
        <v>0</v>
      </c>
      <c r="C9" s="5" t="n">
        <v>240</v>
      </c>
    </row>
    <row r="10" spans="1:3">
      <c r="A10" s="4" t="s">
        <v>136</v>
      </c>
      <c r="B10" s="5" t="n">
        <v>-191</v>
      </c>
      <c r="C10" s="5" t="n">
        <v>293</v>
      </c>
    </row>
    <row r="11" spans="1:3">
      <c r="A11" s="4" t="s">
        <v>92</v>
      </c>
      <c r="B11" s="5" t="n">
        <v>-554</v>
      </c>
      <c r="C11" s="5" t="n">
        <v>-388</v>
      </c>
    </row>
    <row r="12" spans="1:3">
      <c r="A12" s="4" t="s">
        <v>137</v>
      </c>
      <c r="B12" s="5" t="n">
        <v>-35</v>
      </c>
      <c r="C12" s="5" t="n">
        <v>-8</v>
      </c>
    </row>
    <row r="13" spans="1:3">
      <c r="A13" s="4" t="s">
        <v>138</v>
      </c>
      <c r="B13" s="5" t="n">
        <v>64</v>
      </c>
      <c r="C13" s="5" t="n">
        <v>129</v>
      </c>
    </row>
    <row r="14" spans="1:3">
      <c r="A14" s="4" t="s">
        <v>139</v>
      </c>
      <c r="B14" s="5" t="n">
        <v>-800</v>
      </c>
      <c r="C14" s="5" t="n">
        <v>-490</v>
      </c>
    </row>
    <row r="15" spans="1:3">
      <c r="A15" s="4" t="s">
        <v>140</v>
      </c>
      <c r="B15" s="5" t="n">
        <v>3552</v>
      </c>
      <c r="C15" s="5" t="n">
        <v>5723</v>
      </c>
    </row>
    <row r="16" spans="1:3">
      <c r="A16" s="3" t="s">
        <v>141</v>
      </c>
    </row>
    <row r="17" spans="1:3">
      <c r="A17" s="4" t="s">
        <v>142</v>
      </c>
      <c r="B17" s="5" t="n">
        <v>-9961</v>
      </c>
      <c r="C17" s="5" t="n">
        <v>-8969</v>
      </c>
    </row>
    <row r="18" spans="1:3">
      <c r="A18" s="4" t="s">
        <v>143</v>
      </c>
      <c r="B18" s="5" t="n">
        <v>13556</v>
      </c>
      <c r="C18" s="5" t="n">
        <v>7898</v>
      </c>
    </row>
    <row r="19" spans="1:3">
      <c r="A19" s="4" t="s">
        <v>144</v>
      </c>
      <c r="B19" s="5" t="n">
        <v>3279</v>
      </c>
      <c r="C19" s="5" t="n">
        <v>-54406</v>
      </c>
    </row>
    <row r="20" spans="1:3">
      <c r="A20" s="4" t="s">
        <v>145</v>
      </c>
      <c r="B20" s="5" t="n">
        <v>-11300</v>
      </c>
      <c r="C20" s="5" t="n">
        <v>-7096</v>
      </c>
    </row>
    <row r="21" spans="1:3">
      <c r="A21" s="4" t="s">
        <v>146</v>
      </c>
      <c r="B21" s="5" t="n">
        <v>2533</v>
      </c>
      <c r="C21" s="5" t="n">
        <v>32563</v>
      </c>
    </row>
    <row r="22" spans="1:3">
      <c r="A22" s="4" t="s">
        <v>147</v>
      </c>
      <c r="B22" s="5" t="n">
        <v>-399</v>
      </c>
      <c r="C22" s="5" t="n">
        <v>-55</v>
      </c>
    </row>
    <row r="23" spans="1:3">
      <c r="A23" s="4" t="s">
        <v>148</v>
      </c>
      <c r="B23" s="5" t="n">
        <v>-14697</v>
      </c>
      <c r="C23" s="5" t="n">
        <v>-27356</v>
      </c>
    </row>
    <row r="24" spans="1:3">
      <c r="A24" s="4" t="s">
        <v>149</v>
      </c>
      <c r="B24" s="5" t="n">
        <v>16605</v>
      </c>
      <c r="C24" s="5" t="n">
        <v>24731</v>
      </c>
    </row>
    <row r="25" spans="1:3">
      <c r="A25" s="4" t="s">
        <v>150</v>
      </c>
      <c r="B25" s="5" t="n">
        <v>-384</v>
      </c>
      <c r="C25" s="5" t="n">
        <v>-32690</v>
      </c>
    </row>
    <row r="26" spans="1:3">
      <c r="A26" s="3" t="s">
        <v>151</v>
      </c>
    </row>
    <row r="27" spans="1:3">
      <c r="A27" s="4" t="s">
        <v>152</v>
      </c>
      <c r="B27" s="5" t="n">
        <v>52173</v>
      </c>
      <c r="C27" s="5" t="n">
        <v>-28334</v>
      </c>
    </row>
    <row r="28" spans="1:3">
      <c r="A28" s="4" t="s">
        <v>53</v>
      </c>
      <c r="B28" s="5" t="n">
        <v>0</v>
      </c>
      <c r="C28" s="5" t="n">
        <v>66600</v>
      </c>
    </row>
    <row r="29" spans="1:3">
      <c r="A29" s="4" t="s">
        <v>153</v>
      </c>
      <c r="B29" s="5" t="n">
        <v>-42700</v>
      </c>
      <c r="C29" s="5" t="n">
        <v>-10000</v>
      </c>
    </row>
    <row r="30" spans="1:3">
      <c r="A30" s="4" t="s">
        <v>154</v>
      </c>
      <c r="B30" s="5" t="n">
        <v>-27</v>
      </c>
      <c r="C30" s="5" t="n">
        <v>63</v>
      </c>
    </row>
    <row r="31" spans="1:3">
      <c r="A31" s="4" t="s">
        <v>155</v>
      </c>
      <c r="B31" s="5" t="n">
        <v>-2612</v>
      </c>
      <c r="C31" s="5" t="n">
        <v>-4978</v>
      </c>
    </row>
    <row r="32" spans="1:3">
      <c r="A32" s="4" t="s">
        <v>156</v>
      </c>
      <c r="B32" s="5" t="n">
        <v>0</v>
      </c>
      <c r="C32" s="5" t="n">
        <v>-53</v>
      </c>
    </row>
    <row r="33" spans="1:3">
      <c r="A33" s="4" t="s">
        <v>157</v>
      </c>
      <c r="B33" s="5" t="n">
        <v>-3349</v>
      </c>
      <c r="C33" s="5" t="n">
        <v>-6840</v>
      </c>
    </row>
    <row r="34" spans="1:3">
      <c r="A34" s="4" t="s">
        <v>158</v>
      </c>
      <c r="B34" s="5" t="n">
        <v>3485</v>
      </c>
      <c r="C34" s="5" t="n">
        <v>16458</v>
      </c>
    </row>
    <row r="35" spans="1:3">
      <c r="A35" s="4" t="s">
        <v>159</v>
      </c>
      <c r="B35" s="5" t="n">
        <v>6653</v>
      </c>
      <c r="C35" s="5" t="n">
        <v>-10509</v>
      </c>
    </row>
    <row r="36" spans="1:3">
      <c r="A36" s="4" t="s">
        <v>160</v>
      </c>
      <c r="B36" s="5" t="n">
        <v>11800</v>
      </c>
      <c r="C36" s="5" t="n">
        <v>22309</v>
      </c>
    </row>
    <row r="37" spans="1:3">
      <c r="A37" s="4" t="s">
        <v>161</v>
      </c>
      <c r="B37" s="5" t="n">
        <v>18453</v>
      </c>
      <c r="C37" s="5" t="n">
        <v>11800</v>
      </c>
    </row>
    <row r="38" spans="1:3">
      <c r="A38" s="3" t="s">
        <v>162</v>
      </c>
    </row>
    <row r="39" spans="1:3">
      <c r="A39" s="4" t="s">
        <v>163</v>
      </c>
      <c r="B39" s="5" t="n">
        <v>6991</v>
      </c>
      <c r="C39" s="5" t="n">
        <v>5407</v>
      </c>
    </row>
    <row r="40" spans="1:3">
      <c r="A40" s="4" t="s">
        <v>164</v>
      </c>
      <c r="B40" s="5" t="n">
        <v>2077</v>
      </c>
      <c r="C40" s="5" t="n">
        <v>1436</v>
      </c>
    </row>
    <row r="41" spans="1:3">
      <c r="A41" s="4" t="s">
        <v>165</v>
      </c>
      <c r="B41" s="6" t="n">
        <v>1211</v>
      </c>
      <c r="C41"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21"/>
    <col customWidth="1" max="5" min="5" width="53"/>
    <col customWidth="1" max="6" min="6" width="37"/>
    <col customWidth="1" max="7" min="7" width="20"/>
    <col customWidth="1" max="8" min="8" width="24"/>
    <col customWidth="1" max="9" min="9" width="20"/>
  </cols>
  <sheetData>
    <row r="1" spans="1:9">
      <c r="A1" s="1" t="s">
        <v>683</v>
      </c>
      <c r="B1" s="2" t="s">
        <v>684</v>
      </c>
      <c r="C1" s="2" t="s">
        <v>685</v>
      </c>
      <c r="D1" s="2" t="s">
        <v>686</v>
      </c>
      <c r="E1" s="2" t="s">
        <v>687</v>
      </c>
      <c r="F1" s="2" t="s">
        <v>688</v>
      </c>
      <c r="G1" s="2" t="s">
        <v>689</v>
      </c>
      <c r="H1" s="2" t="s">
        <v>690</v>
      </c>
      <c r="I1" s="2" t="s">
        <v>691</v>
      </c>
    </row>
    <row r="2" spans="1:9">
      <c r="A2" s="3" t="s">
        <v>692</v>
      </c>
    </row>
    <row r="3" spans="1:9">
      <c r="A3" s="4" t="s">
        <v>693</v>
      </c>
      <c r="E3" s="4" t="s">
        <v>694</v>
      </c>
    </row>
    <row r="4" spans="1:9">
      <c r="A4" s="4" t="s">
        <v>695</v>
      </c>
      <c r="E4" s="4" t="s">
        <v>696</v>
      </c>
    </row>
    <row r="5" spans="1:9">
      <c r="A5" s="4" t="s">
        <v>697</v>
      </c>
      <c r="E5" s="5" t="n">
        <v>1000</v>
      </c>
    </row>
    <row r="6" spans="1:9">
      <c r="A6" s="4" t="s">
        <v>698</v>
      </c>
      <c r="C6" s="6" t="n">
        <v>2300</v>
      </c>
      <c r="E6" s="6" t="n">
        <v>2000</v>
      </c>
    </row>
    <row r="7" spans="1:9">
      <c r="A7" s="4" t="s">
        <v>699</v>
      </c>
      <c r="E7" s="5" t="n">
        <v>202342</v>
      </c>
    </row>
    <row r="8" spans="1:9">
      <c r="A8" s="4" t="s">
        <v>700</v>
      </c>
      <c r="C8" s="5" t="n">
        <v>80</v>
      </c>
      <c r="E8" s="5" t="n">
        <v>48</v>
      </c>
    </row>
    <row r="9" spans="1:9">
      <c r="A9" s="4" t="s">
        <v>701</v>
      </c>
      <c r="C9" s="4" t="s">
        <v>702</v>
      </c>
      <c r="E9" s="4" t="s">
        <v>703</v>
      </c>
    </row>
    <row r="10" spans="1:9">
      <c r="A10" s="4" t="s">
        <v>704</v>
      </c>
      <c r="C10" s="5" t="n">
        <v>150663</v>
      </c>
    </row>
    <row r="11" spans="1:9">
      <c r="A11" s="4" t="s">
        <v>705</v>
      </c>
      <c r="C11" s="5" t="n">
        <v>202342</v>
      </c>
    </row>
    <row r="12" spans="1:9">
      <c r="A12" s="4" t="s">
        <v>706</v>
      </c>
      <c r="C12" s="10" t="n">
        <v>1.1397</v>
      </c>
    </row>
    <row r="13" spans="1:9">
      <c r="A13" s="4" t="s">
        <v>707</v>
      </c>
      <c r="C13" s="5" t="n">
        <v>230609</v>
      </c>
    </row>
    <row r="14" spans="1:9">
      <c r="A14" s="4" t="s">
        <v>708</v>
      </c>
      <c r="C14" s="5" t="n">
        <v>381272</v>
      </c>
    </row>
    <row r="15" spans="1:9">
      <c r="A15" s="4" t="s">
        <v>709</v>
      </c>
      <c r="C15" s="6" t="n">
        <v>1500</v>
      </c>
    </row>
    <row r="16" spans="1:9">
      <c r="A16" s="4" t="s">
        <v>710</v>
      </c>
      <c r="F16" s="5" t="n">
        <v>910</v>
      </c>
    </row>
    <row r="17" spans="1:9">
      <c r="A17" s="4" t="s">
        <v>711</v>
      </c>
      <c r="E17" s="6" t="n">
        <v>181</v>
      </c>
      <c r="F17" s="6" t="n">
        <v>210</v>
      </c>
    </row>
    <row r="18" spans="1:9">
      <c r="A18" s="4" t="s">
        <v>712</v>
      </c>
      <c r="C18" s="11" t="n">
        <v>9.4323</v>
      </c>
    </row>
    <row r="19" spans="1:9">
      <c r="A19" s="4" t="s">
        <v>713</v>
      </c>
    </row>
    <row r="20" spans="1:9">
      <c r="A20" s="3" t="s">
        <v>692</v>
      </c>
    </row>
    <row r="21" spans="1:9">
      <c r="A21" s="4" t="s">
        <v>714</v>
      </c>
      <c r="E21" s="4" t="s">
        <v>715</v>
      </c>
    </row>
    <row r="22" spans="1:9">
      <c r="A22" s="4" t="s">
        <v>716</v>
      </c>
      <c r="E22" s="4" t="s">
        <v>717</v>
      </c>
    </row>
    <row r="23" spans="1:9">
      <c r="A23" s="4" t="s">
        <v>718</v>
      </c>
      <c r="E23" s="4" t="s">
        <v>607</v>
      </c>
    </row>
    <row r="24" spans="1:9">
      <c r="A24" s="4" t="s">
        <v>719</v>
      </c>
      <c r="E24" s="4" t="s">
        <v>720</v>
      </c>
    </row>
    <row r="25" spans="1:9">
      <c r="A25" s="4" t="s">
        <v>721</v>
      </c>
      <c r="E25" s="6" t="n">
        <v>87</v>
      </c>
      <c r="F25" s="6" t="n">
        <v>88</v>
      </c>
    </row>
    <row r="26" spans="1:9">
      <c r="A26" s="4" t="s">
        <v>722</v>
      </c>
    </row>
    <row r="27" spans="1:9">
      <c r="A27" s="3" t="s">
        <v>692</v>
      </c>
    </row>
    <row r="28" spans="1:9">
      <c r="A28" s="4" t="s">
        <v>723</v>
      </c>
      <c r="D28" s="6" t="n">
        <v>1400</v>
      </c>
    </row>
    <row r="29" spans="1:9">
      <c r="A29" s="4" t="s">
        <v>724</v>
      </c>
    </row>
    <row r="30" spans="1:9">
      <c r="A30" s="3" t="s">
        <v>692</v>
      </c>
    </row>
    <row r="31" spans="1:9">
      <c r="A31" s="4" t="s">
        <v>725</v>
      </c>
      <c r="B31" s="4" t="s">
        <v>726</v>
      </c>
    </row>
    <row r="32" spans="1:9">
      <c r="A32" s="4" t="s">
        <v>727</v>
      </c>
    </row>
    <row r="33" spans="1:9">
      <c r="A33" s="3" t="s">
        <v>692</v>
      </c>
    </row>
    <row r="34" spans="1:9">
      <c r="A34" s="4" t="s">
        <v>725</v>
      </c>
      <c r="B34" s="4" t="s">
        <v>728</v>
      </c>
    </row>
    <row r="35" spans="1:9">
      <c r="A35" s="4" t="s">
        <v>729</v>
      </c>
    </row>
    <row r="36" spans="1:9">
      <c r="A36" s="3" t="s">
        <v>692</v>
      </c>
    </row>
    <row r="37" spans="1:9">
      <c r="A37" s="4" t="s">
        <v>712</v>
      </c>
      <c r="E37" s="7" t="n">
        <v>13.56</v>
      </c>
      <c r="F37" s="7" t="n">
        <v>13.56</v>
      </c>
      <c r="H37" s="7" t="n">
        <v>13.27</v>
      </c>
    </row>
    <row r="38" spans="1:9">
      <c r="A38" s="4" t="s">
        <v>730</v>
      </c>
      <c r="E38" s="5" t="n">
        <v>0</v>
      </c>
      <c r="F38" s="5" t="n">
        <v>10556</v>
      </c>
    </row>
    <row r="39" spans="1:9">
      <c r="A39" s="4" t="s">
        <v>731</v>
      </c>
      <c r="E39" s="6" t="n">
        <v>0</v>
      </c>
      <c r="F39" s="11" t="n">
        <v>17.65</v>
      </c>
    </row>
    <row r="40" spans="1:9">
      <c r="A40" s="4" t="s">
        <v>732</v>
      </c>
      <c r="F40" s="7" t="n">
        <v>4.24</v>
      </c>
    </row>
    <row r="41" spans="1:9">
      <c r="A41" s="4" t="s">
        <v>733</v>
      </c>
      <c r="E41" s="6" t="n">
        <v>147</v>
      </c>
      <c r="F41" s="6" t="n">
        <v>233</v>
      </c>
    </row>
    <row r="42" spans="1:9">
      <c r="A42" s="4" t="s">
        <v>734</v>
      </c>
      <c r="E42" s="5" t="n">
        <v>494</v>
      </c>
      <c r="F42" s="5" t="n">
        <v>322</v>
      </c>
    </row>
    <row r="43" spans="1:9">
      <c r="A43" s="4" t="s">
        <v>735</v>
      </c>
      <c r="E43" s="5" t="n">
        <v>821</v>
      </c>
      <c r="F43" s="5" t="n">
        <v>472</v>
      </c>
    </row>
    <row r="44" spans="1:9">
      <c r="A44" s="4" t="s">
        <v>736</v>
      </c>
      <c r="E44" s="6" t="n">
        <v>327</v>
      </c>
      <c r="F44" s="6" t="n">
        <v>328</v>
      </c>
    </row>
    <row r="45" spans="1:9">
      <c r="A45" s="4" t="s">
        <v>737</v>
      </c>
    </row>
    <row r="46" spans="1:9">
      <c r="A46" s="3" t="s">
        <v>692</v>
      </c>
    </row>
    <row r="47" spans="1:9">
      <c r="A47" s="4" t="s">
        <v>587</v>
      </c>
      <c r="E47" s="5" t="n">
        <v>112600</v>
      </c>
      <c r="I47" s="5" t="n">
        <v>112600</v>
      </c>
    </row>
    <row r="48" spans="1:9">
      <c r="A48" s="4" t="s">
        <v>738</v>
      </c>
      <c r="E48" s="5" t="n">
        <v>13597</v>
      </c>
    </row>
    <row r="49" spans="1:9">
      <c r="A49" s="4" t="s">
        <v>739</v>
      </c>
      <c r="G49" s="4" t="s">
        <v>347</v>
      </c>
    </row>
    <row r="50" spans="1:9">
      <c r="A50" s="4" t="s">
        <v>740</v>
      </c>
      <c r="G50" s="5" t="n">
        <v>107403</v>
      </c>
    </row>
    <row r="51" spans="1:9">
      <c r="A51" s="4" t="s">
        <v>741</v>
      </c>
      <c r="E51" s="5" t="n">
        <v>36963</v>
      </c>
    </row>
    <row r="52" spans="1:9">
      <c r="A52" s="4" t="s">
        <v>742</v>
      </c>
      <c r="E52" s="7" t="n">
        <v>13.04</v>
      </c>
    </row>
    <row r="53" spans="1:9">
      <c r="A53" s="4" t="s">
        <v>743</v>
      </c>
      <c r="E53" s="6" t="n">
        <v>345</v>
      </c>
    </row>
    <row r="54" spans="1:9">
      <c r="A54" s="4" t="s">
        <v>744</v>
      </c>
    </row>
    <row r="55" spans="1:9">
      <c r="A55" s="3" t="s">
        <v>692</v>
      </c>
    </row>
    <row r="56" spans="1:9">
      <c r="A56" s="4" t="s">
        <v>587</v>
      </c>
      <c r="E56" s="5" t="n">
        <v>281499</v>
      </c>
    </row>
    <row r="57" spans="1:9">
      <c r="A57" s="4" t="s">
        <v>738</v>
      </c>
      <c r="E57" s="5" t="n">
        <v>85985</v>
      </c>
    </row>
    <row r="58" spans="1:9">
      <c r="A58" s="4" t="s">
        <v>745</v>
      </c>
      <c r="F58" s="4" t="s">
        <v>746</v>
      </c>
    </row>
    <row r="59" spans="1:9">
      <c r="A59" s="4" t="s">
        <v>747</v>
      </c>
      <c r="F59" s="4" t="s">
        <v>748</v>
      </c>
    </row>
    <row r="60" spans="1:9">
      <c r="A60" s="4" t="s">
        <v>749</v>
      </c>
      <c r="F60" s="4" t="s">
        <v>750</v>
      </c>
    </row>
    <row r="61" spans="1:9">
      <c r="A61" s="4" t="s">
        <v>751</v>
      </c>
      <c r="F61" s="4" t="s">
        <v>752</v>
      </c>
    </row>
    <row r="62" spans="1:9">
      <c r="A62" s="4" t="s">
        <v>753</v>
      </c>
      <c r="F62" s="4" t="s">
        <v>754</v>
      </c>
    </row>
    <row r="63" spans="1:9">
      <c r="A63" s="4" t="s">
        <v>755</v>
      </c>
    </row>
    <row r="64" spans="1:9">
      <c r="A64" s="3" t="s">
        <v>692</v>
      </c>
    </row>
    <row r="65" spans="1:9">
      <c r="A65" s="4" t="s">
        <v>756</v>
      </c>
      <c r="F65" s="4" t="s">
        <v>757</v>
      </c>
    </row>
    <row r="66" spans="1:9">
      <c r="A66" s="4" t="s">
        <v>758</v>
      </c>
    </row>
    <row r="67" spans="1:9">
      <c r="A67" s="3" t="s">
        <v>692</v>
      </c>
    </row>
    <row r="68" spans="1:9">
      <c r="A68" s="4" t="s">
        <v>739</v>
      </c>
      <c r="F68" s="4" t="s">
        <v>347</v>
      </c>
    </row>
    <row r="69" spans="1:9">
      <c r="A69" s="4" t="s">
        <v>759</v>
      </c>
      <c r="F69" s="4" t="s">
        <v>7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1</v>
      </c>
      <c r="B1" s="2" t="s">
        <v>2</v>
      </c>
      <c r="C1" s="2" t="s">
        <v>36</v>
      </c>
    </row>
    <row r="2" spans="1:3">
      <c r="A2" s="3" t="s">
        <v>194</v>
      </c>
    </row>
    <row r="3" spans="1:3">
      <c r="A3" s="4" t="s">
        <v>762</v>
      </c>
      <c r="B3" s="5" t="n">
        <v>201808</v>
      </c>
      <c r="C3" s="5" t="n">
        <v>190882</v>
      </c>
    </row>
    <row r="4" spans="1:3">
      <c r="A4" s="4" t="s">
        <v>763</v>
      </c>
      <c r="B4" s="5" t="n">
        <v>10926</v>
      </c>
      <c r="C4" s="5" t="n">
        <v>10926</v>
      </c>
    </row>
    <row r="5" spans="1:3">
      <c r="A5" s="4" t="s">
        <v>764</v>
      </c>
      <c r="B5" s="5" t="n">
        <v>212734</v>
      </c>
      <c r="C5" s="5" t="n">
        <v>201808</v>
      </c>
    </row>
    <row r="6" spans="1:3">
      <c r="A6" s="4" t="s">
        <v>765</v>
      </c>
      <c r="B6" s="5" t="n">
        <v>381272</v>
      </c>
      <c r="C6" s="5" t="n">
        <v>381272</v>
      </c>
    </row>
    <row r="7" spans="1:3">
      <c r="A7" s="4" t="s">
        <v>766</v>
      </c>
      <c r="B7" s="6" t="n">
        <v>3033684</v>
      </c>
      <c r="C7" s="6" t="n">
        <v>32034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6</v>
      </c>
    </row>
    <row r="3" spans="1:3">
      <c r="A3" s="3" t="s">
        <v>768</v>
      </c>
    </row>
    <row r="4" spans="1:3">
      <c r="A4" s="4" t="s">
        <v>769</v>
      </c>
      <c r="B4" s="5" t="n">
        <v>185003</v>
      </c>
      <c r="C4" s="5" t="n">
        <v>210448</v>
      </c>
    </row>
    <row r="5" spans="1:3">
      <c r="A5" s="4" t="s">
        <v>730</v>
      </c>
      <c r="B5" s="5" t="n">
        <v>0</v>
      </c>
      <c r="C5" s="5" t="n">
        <v>10556</v>
      </c>
    </row>
    <row r="6" spans="1:3">
      <c r="A6" s="4" t="s">
        <v>770</v>
      </c>
      <c r="B6" s="5" t="n">
        <v>0</v>
      </c>
      <c r="C6" s="5" t="n">
        <v>-10511</v>
      </c>
    </row>
    <row r="7" spans="1:3">
      <c r="A7" s="4" t="s">
        <v>771</v>
      </c>
      <c r="B7" s="5" t="n">
        <v>0</v>
      </c>
      <c r="C7" s="5" t="n">
        <v>-25490</v>
      </c>
    </row>
    <row r="8" spans="1:3">
      <c r="A8" s="4" t="s">
        <v>772</v>
      </c>
      <c r="B8" s="5" t="n">
        <v>185003</v>
      </c>
      <c r="C8" s="5" t="n">
        <v>185003</v>
      </c>
    </row>
    <row r="9" spans="1:3">
      <c r="A9" s="4" t="s">
        <v>773</v>
      </c>
      <c r="B9" s="5" t="n">
        <v>79497</v>
      </c>
      <c r="C9" s="5" t="n">
        <v>116072</v>
      </c>
    </row>
    <row r="10" spans="1:3">
      <c r="A10" s="4" t="s">
        <v>774</v>
      </c>
      <c r="B10" s="5" t="n">
        <v>105506</v>
      </c>
      <c r="C10" s="5" t="n">
        <v>68931</v>
      </c>
    </row>
    <row r="11" spans="1:3">
      <c r="A11" s="4" t="s">
        <v>775</v>
      </c>
      <c r="B11" s="6" t="n">
        <v>0</v>
      </c>
      <c r="C11" s="7" t="n">
        <v>4.24</v>
      </c>
    </row>
    <row r="12" spans="1:3">
      <c r="A12" s="3" t="s">
        <v>776</v>
      </c>
    </row>
    <row r="13" spans="1:3">
      <c r="A13" s="4" t="s">
        <v>777</v>
      </c>
      <c r="B13" s="12" t="n">
        <v>13.56</v>
      </c>
      <c r="C13" s="12" t="n">
        <v>13.27</v>
      </c>
    </row>
    <row r="14" spans="1:3">
      <c r="A14" s="4" t="s">
        <v>778</v>
      </c>
      <c r="B14" s="5" t="n">
        <v>0</v>
      </c>
      <c r="C14" s="10" t="n">
        <v>17.65</v>
      </c>
    </row>
    <row r="15" spans="1:3">
      <c r="A15" s="4" t="s">
        <v>779</v>
      </c>
      <c r="B15" s="5" t="n">
        <v>0</v>
      </c>
      <c r="C15" s="12" t="n">
        <v>13.04</v>
      </c>
    </row>
    <row r="16" spans="1:3">
      <c r="A16" s="4" t="s">
        <v>780</v>
      </c>
      <c r="B16" s="5" t="n">
        <v>0</v>
      </c>
      <c r="C16" s="12" t="n">
        <v>13.04</v>
      </c>
    </row>
    <row r="17" spans="1:3">
      <c r="A17" s="4" t="s">
        <v>781</v>
      </c>
      <c r="B17" s="12" t="n">
        <v>13.56</v>
      </c>
      <c r="C17" s="12" t="n">
        <v>13.56</v>
      </c>
    </row>
    <row r="18" spans="1:3">
      <c r="A18" s="4" t="s">
        <v>782</v>
      </c>
      <c r="B18" s="12" t="n">
        <v>13.88</v>
      </c>
      <c r="C18" s="12" t="n">
        <v>13.73</v>
      </c>
    </row>
    <row r="19" spans="1:3">
      <c r="A19" s="4" t="s">
        <v>783</v>
      </c>
      <c r="B19" s="7" t="n">
        <v>13.32</v>
      </c>
      <c r="C19" s="7" t="n">
        <v>13.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6</v>
      </c>
    </row>
    <row r="3" spans="1:3">
      <c r="A3" s="3" t="s">
        <v>197</v>
      </c>
    </row>
    <row r="4" spans="1:3">
      <c r="A4" s="4" t="s">
        <v>785</v>
      </c>
      <c r="B4" s="9" t="n">
        <v>8.699999999999999</v>
      </c>
      <c r="C4" s="9" t="n">
        <v>8.199999999999999</v>
      </c>
    </row>
    <row r="5" spans="1:3">
      <c r="A5" s="4" t="s">
        <v>786</v>
      </c>
      <c r="B5" s="13" t="n">
        <v>1.4</v>
      </c>
    </row>
    <row r="6" spans="1:3">
      <c r="A6" s="4" t="s">
        <v>787</v>
      </c>
      <c r="B6" s="13" t="n">
        <v>0.9</v>
      </c>
    </row>
    <row r="7" spans="1:3">
      <c r="A7" s="4" t="s">
        <v>788</v>
      </c>
      <c r="B7" s="9" t="n">
        <v>67.59999999999999</v>
      </c>
      <c r="C7" s="9" t="n">
        <v>4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6</v>
      </c>
    </row>
    <row r="2" spans="1:3">
      <c r="A2" s="3" t="s">
        <v>790</v>
      </c>
    </row>
    <row r="3" spans="1:3">
      <c r="A3" s="4" t="s">
        <v>791</v>
      </c>
      <c r="B3" s="6" t="n">
        <v>102374</v>
      </c>
      <c r="C3" s="6" t="n">
        <v>88518</v>
      </c>
    </row>
    <row r="4" spans="1:3">
      <c r="A4" s="4" t="s">
        <v>792</v>
      </c>
    </row>
    <row r="5" spans="1:3">
      <c r="A5" s="3" t="s">
        <v>790</v>
      </c>
    </row>
    <row r="6" spans="1:3">
      <c r="A6" s="4" t="s">
        <v>791</v>
      </c>
      <c r="B6" s="5" t="n">
        <v>15447</v>
      </c>
      <c r="C6" s="5" t="n">
        <v>14236</v>
      </c>
    </row>
    <row r="7" spans="1:3">
      <c r="A7" s="4" t="s">
        <v>793</v>
      </c>
    </row>
    <row r="8" spans="1:3">
      <c r="A8" s="3" t="s">
        <v>790</v>
      </c>
    </row>
    <row r="9" spans="1:3">
      <c r="A9" s="4" t="s">
        <v>791</v>
      </c>
      <c r="B9" s="5" t="n">
        <v>86414</v>
      </c>
      <c r="C9" s="5" t="n">
        <v>74123</v>
      </c>
    </row>
    <row r="10" spans="1:3">
      <c r="A10" s="4" t="s">
        <v>794</v>
      </c>
    </row>
    <row r="11" spans="1:3">
      <c r="A11" s="3" t="s">
        <v>790</v>
      </c>
    </row>
    <row r="12" spans="1:3">
      <c r="A12" s="4" t="s">
        <v>791</v>
      </c>
      <c r="B12" s="6" t="n">
        <v>513</v>
      </c>
      <c r="C12" s="6" t="n">
        <v>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6</v>
      </c>
    </row>
    <row r="2" spans="1:3">
      <c r="A2" s="3" t="s">
        <v>796</v>
      </c>
    </row>
    <row r="3" spans="1:3">
      <c r="A3" s="4" t="s">
        <v>797</v>
      </c>
      <c r="B3" s="6" t="n">
        <v>338</v>
      </c>
      <c r="C3" s="6" t="n">
        <v>350</v>
      </c>
    </row>
    <row r="4" spans="1:3">
      <c r="A4" s="4" t="s">
        <v>798</v>
      </c>
    </row>
    <row r="5" spans="1:3">
      <c r="A5" s="3" t="s">
        <v>796</v>
      </c>
    </row>
    <row r="6" spans="1:3">
      <c r="A6" s="4" t="s">
        <v>797</v>
      </c>
      <c r="B6" s="5" t="n">
        <v>0</v>
      </c>
      <c r="C6" s="5" t="n">
        <v>0</v>
      </c>
    </row>
    <row r="7" spans="1:3">
      <c r="A7" s="4" t="s">
        <v>799</v>
      </c>
    </row>
    <row r="8" spans="1:3">
      <c r="A8" s="3" t="s">
        <v>796</v>
      </c>
    </row>
    <row r="9" spans="1:3">
      <c r="A9" s="4" t="s">
        <v>797</v>
      </c>
      <c r="B9" s="5" t="n">
        <v>0</v>
      </c>
      <c r="C9" s="5" t="n">
        <v>0</v>
      </c>
    </row>
    <row r="10" spans="1:3">
      <c r="A10" s="4" t="s">
        <v>800</v>
      </c>
    </row>
    <row r="11" spans="1:3">
      <c r="A11" s="3" t="s">
        <v>796</v>
      </c>
    </row>
    <row r="12" spans="1:3">
      <c r="A12" s="4" t="s">
        <v>797</v>
      </c>
      <c r="B12" s="6" t="n">
        <v>338</v>
      </c>
      <c r="C12" s="6" t="n">
        <v>3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1</v>
      </c>
      <c r="B1" s="2" t="s">
        <v>2</v>
      </c>
      <c r="C1" s="2" t="s">
        <v>36</v>
      </c>
    </row>
    <row r="2" spans="1:3">
      <c r="A2" s="3" t="s">
        <v>802</v>
      </c>
    </row>
    <row r="3" spans="1:3">
      <c r="A3" s="4" t="s">
        <v>791</v>
      </c>
      <c r="B3" s="6" t="n">
        <v>102374</v>
      </c>
      <c r="C3" s="6" t="n">
        <v>88518</v>
      </c>
    </row>
    <row r="4" spans="1:3">
      <c r="A4" s="4" t="s">
        <v>803</v>
      </c>
    </row>
    <row r="5" spans="1:3">
      <c r="A5" s="3" t="s">
        <v>802</v>
      </c>
    </row>
    <row r="6" spans="1:3">
      <c r="A6" s="4" t="s">
        <v>791</v>
      </c>
      <c r="B6" s="5" t="n">
        <v>2000</v>
      </c>
      <c r="C6" s="5" t="n">
        <v>4800</v>
      </c>
    </row>
    <row r="7" spans="1:3">
      <c r="A7" s="4" t="s">
        <v>804</v>
      </c>
    </row>
    <row r="8" spans="1:3">
      <c r="A8" s="3" t="s">
        <v>802</v>
      </c>
    </row>
    <row r="9" spans="1:3">
      <c r="A9" s="4" t="s">
        <v>791</v>
      </c>
      <c r="B9" s="5" t="n">
        <v>2500</v>
      </c>
      <c r="C9" s="5" t="n">
        <v>2200</v>
      </c>
    </row>
    <row r="10" spans="1:3">
      <c r="A10" s="4" t="s">
        <v>805</v>
      </c>
    </row>
    <row r="11" spans="1:3">
      <c r="A11" s="3" t="s">
        <v>802</v>
      </c>
    </row>
    <row r="12" spans="1:3">
      <c r="A12" s="4" t="s">
        <v>791</v>
      </c>
      <c r="B12" s="5" t="n">
        <v>10900</v>
      </c>
      <c r="C12" s="5" t="n">
        <v>6900</v>
      </c>
    </row>
    <row r="13" spans="1:3">
      <c r="A13" s="4" t="s">
        <v>806</v>
      </c>
    </row>
    <row r="14" spans="1:3">
      <c r="A14" s="3" t="s">
        <v>802</v>
      </c>
    </row>
    <row r="15" spans="1:3">
      <c r="A15" s="4" t="s">
        <v>791</v>
      </c>
      <c r="B15" s="5" t="n">
        <v>12900</v>
      </c>
      <c r="C15" s="5" t="n">
        <v>14500</v>
      </c>
    </row>
    <row r="16" spans="1:3">
      <c r="A16" s="4" t="s">
        <v>807</v>
      </c>
    </row>
    <row r="17" spans="1:3">
      <c r="A17" s="3" t="s">
        <v>802</v>
      </c>
    </row>
    <row r="18" spans="1:3">
      <c r="A18" s="4" t="s">
        <v>791</v>
      </c>
      <c r="B18" s="5" t="n">
        <v>374</v>
      </c>
      <c r="C18" s="5" t="n">
        <v>414</v>
      </c>
    </row>
    <row r="19" spans="1:3">
      <c r="A19" s="4" t="s">
        <v>808</v>
      </c>
    </row>
    <row r="20" spans="1:3">
      <c r="A20" s="3" t="s">
        <v>802</v>
      </c>
    </row>
    <row r="21" spans="1:3">
      <c r="A21" s="4" t="s">
        <v>791</v>
      </c>
      <c r="B21" s="6" t="n">
        <v>73100</v>
      </c>
      <c r="C21" s="5" t="n">
        <v>59300</v>
      </c>
    </row>
    <row r="22" spans="1:3">
      <c r="A22" s="4" t="s">
        <v>809</v>
      </c>
    </row>
    <row r="23" spans="1:3">
      <c r="A23" s="3" t="s">
        <v>802</v>
      </c>
    </row>
    <row r="24" spans="1:3">
      <c r="A24" s="4" t="s">
        <v>791</v>
      </c>
      <c r="C24" s="6" t="n">
        <v>2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0</v>
      </c>
      <c r="B1" s="2" t="s">
        <v>484</v>
      </c>
      <c r="C1" s="2" t="s">
        <v>487</v>
      </c>
    </row>
    <row r="2" spans="1:3">
      <c r="A2" s="4" t="s">
        <v>811</v>
      </c>
    </row>
    <row r="3" spans="1:3">
      <c r="A3" s="3" t="s">
        <v>812</v>
      </c>
    </row>
    <row r="4" spans="1:3">
      <c r="A4" s="4" t="s">
        <v>813</v>
      </c>
      <c r="B4" s="5" t="n">
        <v>0</v>
      </c>
      <c r="C4" s="5" t="n">
        <v>0</v>
      </c>
    </row>
    <row r="5" spans="1:3">
      <c r="A5" s="4" t="s">
        <v>814</v>
      </c>
    </row>
    <row r="6" spans="1:3">
      <c r="A6" s="3" t="s">
        <v>812</v>
      </c>
    </row>
    <row r="7" spans="1:3">
      <c r="A7" s="4" t="s">
        <v>813</v>
      </c>
      <c r="B7" s="5" t="n">
        <v>0</v>
      </c>
      <c r="C7" s="5" t="n">
        <v>0</v>
      </c>
    </row>
    <row r="8" spans="1:3">
      <c r="A8" s="4" t="s">
        <v>815</v>
      </c>
    </row>
    <row r="9" spans="1:3">
      <c r="A9" s="3" t="s">
        <v>812</v>
      </c>
    </row>
    <row r="10" spans="1:3">
      <c r="A10" s="4" t="s">
        <v>813</v>
      </c>
      <c r="B10" s="10" t="n">
        <v>0.2056</v>
      </c>
      <c r="C10" s="14" t="n">
        <v>0.073</v>
      </c>
    </row>
    <row r="11" spans="1:3">
      <c r="A11" s="4" t="s">
        <v>816</v>
      </c>
    </row>
    <row r="12" spans="1:3">
      <c r="A12" s="3" t="s">
        <v>812</v>
      </c>
    </row>
    <row r="13" spans="1:3">
      <c r="A13" s="4" t="s">
        <v>813</v>
      </c>
      <c r="B13" s="10" t="n">
        <v>0.2056</v>
      </c>
      <c r="C13" s="14" t="n">
        <v>0.073</v>
      </c>
    </row>
    <row r="14" spans="1:3">
      <c r="A14" s="4" t="s">
        <v>817</v>
      </c>
    </row>
    <row r="15" spans="1:3">
      <c r="A15" s="3" t="s">
        <v>812</v>
      </c>
    </row>
    <row r="16" spans="1:3">
      <c r="A16" s="4" t="s">
        <v>818</v>
      </c>
      <c r="B16" s="6" t="n">
        <v>338</v>
      </c>
      <c r="C16" s="6" t="n">
        <v>350</v>
      </c>
    </row>
    <row r="17" spans="1:3">
      <c r="A17" s="4" t="s">
        <v>819</v>
      </c>
    </row>
    <row r="18" spans="1:3">
      <c r="A18" s="3" t="s">
        <v>812</v>
      </c>
    </row>
    <row r="19" spans="1:3">
      <c r="A19" s="4" t="s">
        <v>818</v>
      </c>
      <c r="B19" s="6" t="n">
        <v>338</v>
      </c>
      <c r="C19" s="6" t="n">
        <v>3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6</v>
      </c>
    </row>
    <row r="2" spans="1:3">
      <c r="A2" s="3" t="s">
        <v>821</v>
      </c>
    </row>
    <row r="3" spans="1:3">
      <c r="A3" s="4" t="s">
        <v>38</v>
      </c>
      <c r="B3" s="6" t="n">
        <v>18453</v>
      </c>
      <c r="C3" s="6" t="n">
        <v>11800</v>
      </c>
    </row>
    <row r="4" spans="1:3">
      <c r="A4" s="4" t="s">
        <v>66</v>
      </c>
      <c r="B4" s="5" t="n">
        <v>35696</v>
      </c>
      <c r="C4" s="5" t="n">
        <v>38569</v>
      </c>
    </row>
    <row r="5" spans="1:3">
      <c r="A5" s="4" t="s">
        <v>46</v>
      </c>
      <c r="B5" s="5" t="n">
        <v>1650</v>
      </c>
      <c r="C5" s="5" t="n">
        <v>1615</v>
      </c>
    </row>
    <row r="6" spans="1:3">
      <c r="A6" s="3" t="s">
        <v>822</v>
      </c>
    </row>
    <row r="7" spans="1:3">
      <c r="A7" s="4" t="s">
        <v>84</v>
      </c>
      <c r="B7" s="5" t="n">
        <v>472752</v>
      </c>
      <c r="C7" s="5" t="n">
        <v>420579</v>
      </c>
    </row>
    <row r="8" spans="1:3">
      <c r="A8" s="4" t="s">
        <v>823</v>
      </c>
    </row>
    <row r="9" spans="1:3">
      <c r="A9" s="3" t="s">
        <v>821</v>
      </c>
    </row>
    <row r="10" spans="1:3">
      <c r="A10" s="4" t="s">
        <v>38</v>
      </c>
      <c r="B10" s="5" t="n">
        <v>18453</v>
      </c>
      <c r="C10" s="5" t="n">
        <v>11800</v>
      </c>
    </row>
    <row r="11" spans="1:3">
      <c r="A11" s="4" t="s">
        <v>66</v>
      </c>
      <c r="B11" s="5" t="n">
        <v>35827</v>
      </c>
      <c r="C11" s="5" t="n">
        <v>39476</v>
      </c>
    </row>
    <row r="12" spans="1:3">
      <c r="A12" s="4" t="s">
        <v>387</v>
      </c>
      <c r="B12" s="5" t="n">
        <v>508022</v>
      </c>
      <c r="C12" s="5" t="n">
        <v>502299</v>
      </c>
    </row>
    <row r="13" spans="1:3">
      <c r="A13" s="4" t="s">
        <v>46</v>
      </c>
      <c r="B13" s="5" t="n">
        <v>1650</v>
      </c>
      <c r="C13" s="5" t="n">
        <v>1615</v>
      </c>
    </row>
    <row r="14" spans="1:3">
      <c r="A14" s="3" t="s">
        <v>822</v>
      </c>
    </row>
    <row r="15" spans="1:3">
      <c r="A15" s="4" t="s">
        <v>84</v>
      </c>
      <c r="B15" s="5" t="n">
        <v>472752</v>
      </c>
      <c r="C15" s="5" t="n">
        <v>420579</v>
      </c>
    </row>
    <row r="16" spans="1:3">
      <c r="A16" s="4" t="s">
        <v>53</v>
      </c>
      <c r="B16" s="5" t="n">
        <v>51575</v>
      </c>
      <c r="C16" s="5" t="n">
        <v>94275</v>
      </c>
    </row>
    <row r="17" spans="1:3">
      <c r="A17" s="4" t="s">
        <v>824</v>
      </c>
      <c r="B17" s="5" t="n">
        <v>85</v>
      </c>
      <c r="C17" s="5" t="n">
        <v>86</v>
      </c>
    </row>
    <row r="18" spans="1:3">
      <c r="A18" s="4" t="s">
        <v>825</v>
      </c>
    </row>
    <row r="19" spans="1:3">
      <c r="A19" s="3" t="s">
        <v>821</v>
      </c>
    </row>
    <row r="20" spans="1:3">
      <c r="A20" s="4" t="s">
        <v>38</v>
      </c>
      <c r="B20" s="5" t="n">
        <v>18453</v>
      </c>
      <c r="C20" s="5" t="n">
        <v>11800</v>
      </c>
    </row>
    <row r="21" spans="1:3">
      <c r="A21" s="4" t="s">
        <v>66</v>
      </c>
      <c r="B21" s="5" t="n">
        <v>35696</v>
      </c>
      <c r="C21" s="5" t="n">
        <v>38569</v>
      </c>
    </row>
    <row r="22" spans="1:3">
      <c r="A22" s="4" t="s">
        <v>387</v>
      </c>
      <c r="B22" s="5" t="n">
        <v>506634</v>
      </c>
      <c r="C22" s="5" t="n">
        <v>490177</v>
      </c>
    </row>
    <row r="23" spans="1:3">
      <c r="A23" s="4" t="s">
        <v>46</v>
      </c>
      <c r="B23" s="5" t="n">
        <v>1650</v>
      </c>
      <c r="C23" s="5" t="n">
        <v>1615</v>
      </c>
    </row>
    <row r="24" spans="1:3">
      <c r="A24" s="3" t="s">
        <v>822</v>
      </c>
    </row>
    <row r="25" spans="1:3">
      <c r="A25" s="4" t="s">
        <v>84</v>
      </c>
      <c r="B25" s="5" t="n">
        <v>474233</v>
      </c>
      <c r="C25" s="5" t="n">
        <v>421164</v>
      </c>
    </row>
    <row r="26" spans="1:3">
      <c r="A26" s="4" t="s">
        <v>53</v>
      </c>
      <c r="B26" s="5" t="n">
        <v>51674</v>
      </c>
      <c r="C26" s="5" t="n">
        <v>93839</v>
      </c>
    </row>
    <row r="27" spans="1:3">
      <c r="A27" s="4" t="s">
        <v>824</v>
      </c>
      <c r="B27" s="5" t="n">
        <v>85</v>
      </c>
      <c r="C27" s="5" t="n">
        <v>86</v>
      </c>
    </row>
    <row r="28" spans="1:3">
      <c r="A28" s="4" t="s">
        <v>826</v>
      </c>
    </row>
    <row r="29" spans="1:3">
      <c r="A29" s="3" t="s">
        <v>821</v>
      </c>
    </row>
    <row r="30" spans="1:3">
      <c r="A30" s="4" t="s">
        <v>38</v>
      </c>
      <c r="B30" s="5" t="n">
        <v>18453</v>
      </c>
      <c r="C30" s="5" t="n">
        <v>11800</v>
      </c>
    </row>
    <row r="31" spans="1:3">
      <c r="A31" s="4" t="s">
        <v>66</v>
      </c>
      <c r="B31" s="5" t="n">
        <v>0</v>
      </c>
      <c r="C31" s="5" t="n">
        <v>0</v>
      </c>
    </row>
    <row r="32" spans="1:3">
      <c r="A32" s="4" t="s">
        <v>387</v>
      </c>
      <c r="B32" s="5" t="n">
        <v>0</v>
      </c>
      <c r="C32" s="5" t="n">
        <v>0</v>
      </c>
    </row>
    <row r="33" spans="1:3">
      <c r="A33" s="4" t="s">
        <v>46</v>
      </c>
      <c r="B33" s="5" t="n">
        <v>0</v>
      </c>
      <c r="C33" s="5" t="n">
        <v>0</v>
      </c>
    </row>
    <row r="34" spans="1:3">
      <c r="A34" s="3" t="s">
        <v>822</v>
      </c>
    </row>
    <row r="35" spans="1:3">
      <c r="A35" s="4" t="s">
        <v>84</v>
      </c>
      <c r="B35" s="5" t="n">
        <v>0</v>
      </c>
      <c r="C35" s="5" t="n">
        <v>0</v>
      </c>
    </row>
    <row r="36" spans="1:3">
      <c r="A36" s="4" t="s">
        <v>53</v>
      </c>
      <c r="B36" s="5" t="n">
        <v>0</v>
      </c>
      <c r="C36" s="5" t="n">
        <v>0</v>
      </c>
    </row>
    <row r="37" spans="1:3">
      <c r="A37" s="4" t="s">
        <v>824</v>
      </c>
      <c r="B37" s="5" t="n">
        <v>0</v>
      </c>
      <c r="C37" s="5" t="n">
        <v>0</v>
      </c>
    </row>
    <row r="38" spans="1:3">
      <c r="A38" s="4" t="s">
        <v>827</v>
      </c>
    </row>
    <row r="39" spans="1:3">
      <c r="A39" s="3" t="s">
        <v>821</v>
      </c>
    </row>
    <row r="40" spans="1:3">
      <c r="A40" s="4" t="s">
        <v>38</v>
      </c>
      <c r="B40" s="5" t="n">
        <v>0</v>
      </c>
      <c r="C40" s="5" t="n">
        <v>0</v>
      </c>
    </row>
    <row r="41" spans="1:3">
      <c r="A41" s="4" t="s">
        <v>66</v>
      </c>
      <c r="B41" s="5" t="n">
        <v>35696</v>
      </c>
      <c r="C41" s="5" t="n">
        <v>38569</v>
      </c>
    </row>
    <row r="42" spans="1:3">
      <c r="A42" s="4" t="s">
        <v>387</v>
      </c>
      <c r="B42" s="5" t="n">
        <v>0</v>
      </c>
      <c r="C42" s="5" t="n">
        <v>0</v>
      </c>
    </row>
    <row r="43" spans="1:3">
      <c r="A43" s="4" t="s">
        <v>46</v>
      </c>
      <c r="B43" s="5" t="n">
        <v>90</v>
      </c>
      <c r="C43" s="5" t="n">
        <v>111</v>
      </c>
    </row>
    <row r="44" spans="1:3">
      <c r="A44" s="3" t="s">
        <v>822</v>
      </c>
    </row>
    <row r="45" spans="1:3">
      <c r="A45" s="4" t="s">
        <v>84</v>
      </c>
      <c r="B45" s="5" t="n">
        <v>474233</v>
      </c>
      <c r="C45" s="5" t="n">
        <v>421164</v>
      </c>
    </row>
    <row r="46" spans="1:3">
      <c r="A46" s="4" t="s">
        <v>53</v>
      </c>
      <c r="B46" s="5" t="n">
        <v>51674</v>
      </c>
      <c r="C46" s="5" t="n">
        <v>93839</v>
      </c>
    </row>
    <row r="47" spans="1:3">
      <c r="A47" s="4" t="s">
        <v>824</v>
      </c>
      <c r="B47" s="5" t="n">
        <v>85</v>
      </c>
      <c r="C47" s="5" t="n">
        <v>86</v>
      </c>
    </row>
    <row r="48" spans="1:3">
      <c r="A48" s="4" t="s">
        <v>828</v>
      </c>
    </row>
    <row r="49" spans="1:3">
      <c r="A49" s="3" t="s">
        <v>821</v>
      </c>
    </row>
    <row r="50" spans="1:3">
      <c r="A50" s="4" t="s">
        <v>38</v>
      </c>
      <c r="B50" s="5" t="n">
        <v>0</v>
      </c>
      <c r="C50" s="5" t="n">
        <v>0</v>
      </c>
    </row>
    <row r="51" spans="1:3">
      <c r="A51" s="4" t="s">
        <v>66</v>
      </c>
      <c r="B51" s="5" t="n">
        <v>0</v>
      </c>
      <c r="C51" s="5" t="n">
        <v>0</v>
      </c>
    </row>
    <row r="52" spans="1:3">
      <c r="A52" s="4" t="s">
        <v>387</v>
      </c>
      <c r="B52" s="5" t="n">
        <v>506634</v>
      </c>
      <c r="C52" s="5" t="n">
        <v>490177</v>
      </c>
    </row>
    <row r="53" spans="1:3">
      <c r="A53" s="4" t="s">
        <v>46</v>
      </c>
      <c r="B53" s="5" t="n">
        <v>1560</v>
      </c>
      <c r="C53" s="5" t="n">
        <v>1504</v>
      </c>
    </row>
    <row r="54" spans="1:3">
      <c r="A54" s="3" t="s">
        <v>822</v>
      </c>
    </row>
    <row r="55" spans="1:3">
      <c r="A55" s="4" t="s">
        <v>84</v>
      </c>
      <c r="B55" s="5" t="n">
        <v>0</v>
      </c>
      <c r="C55" s="5" t="n">
        <v>0</v>
      </c>
    </row>
    <row r="56" spans="1:3">
      <c r="A56" s="4" t="s">
        <v>53</v>
      </c>
      <c r="B56" s="5" t="n">
        <v>0</v>
      </c>
      <c r="C56" s="5" t="n">
        <v>0</v>
      </c>
    </row>
    <row r="57" spans="1:3">
      <c r="A57" s="4" t="s">
        <v>824</v>
      </c>
      <c r="B57" s="6" t="n">
        <v>0</v>
      </c>
      <c r="C5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6</v>
      </c>
    </row>
    <row r="2" spans="1:3">
      <c r="A2" s="3" t="s">
        <v>830</v>
      </c>
    </row>
    <row r="3" spans="1:3">
      <c r="A3" s="4" t="s">
        <v>38</v>
      </c>
      <c r="B3" s="6" t="n">
        <v>1296</v>
      </c>
      <c r="C3" s="6" t="n">
        <v>1558</v>
      </c>
    </row>
    <row r="4" spans="1:3">
      <c r="A4" s="4" t="s">
        <v>831</v>
      </c>
      <c r="B4" s="5" t="n">
        <v>508022</v>
      </c>
      <c r="C4" s="5" t="n">
        <v>502299</v>
      </c>
    </row>
    <row r="5" spans="1:3">
      <c r="A5" s="4" t="s">
        <v>47</v>
      </c>
      <c r="B5" s="5" t="n">
        <v>3786</v>
      </c>
      <c r="C5" s="5" t="n">
        <v>1789</v>
      </c>
    </row>
    <row r="6" spans="1:3">
      <c r="A6" s="4" t="s">
        <v>48</v>
      </c>
      <c r="B6" s="5" t="n">
        <v>593086</v>
      </c>
      <c r="C6" s="5" t="n">
        <v>584500</v>
      </c>
    </row>
    <row r="7" spans="1:3">
      <c r="A7" s="3" t="s">
        <v>832</v>
      </c>
    </row>
    <row r="8" spans="1:3">
      <c r="A8" s="4" t="s">
        <v>55</v>
      </c>
      <c r="B8" s="5" t="n">
        <v>2662</v>
      </c>
      <c r="C8" s="5" t="n">
        <v>2251</v>
      </c>
    </row>
    <row r="9" spans="1:3">
      <c r="A9" s="4" t="s">
        <v>56</v>
      </c>
      <c r="B9" s="5" t="n">
        <v>527711</v>
      </c>
      <c r="C9" s="5" t="n">
        <v>517854</v>
      </c>
    </row>
    <row r="10" spans="1:3">
      <c r="A10" s="3" t="s">
        <v>57</v>
      </c>
    </row>
    <row r="11" spans="1:3">
      <c r="A11" s="4" t="s">
        <v>833</v>
      </c>
      <c r="B11" s="5" t="n">
        <v>52</v>
      </c>
      <c r="C11" s="5" t="n">
        <v>54</v>
      </c>
    </row>
    <row r="12" spans="1:3">
      <c r="A12" s="4" t="s">
        <v>60</v>
      </c>
      <c r="B12" s="5" t="n">
        <v>41857</v>
      </c>
      <c r="C12" s="5" t="n">
        <v>44726</v>
      </c>
    </row>
    <row r="13" spans="1:3">
      <c r="A13" s="4" t="s">
        <v>61</v>
      </c>
      <c r="B13" s="5" t="n">
        <v>24989</v>
      </c>
      <c r="C13" s="5" t="n">
        <v>23498</v>
      </c>
    </row>
    <row r="14" spans="1:3">
      <c r="A14" s="4" t="s">
        <v>834</v>
      </c>
      <c r="B14" s="5" t="n">
        <v>-1523</v>
      </c>
      <c r="C14" s="5" t="n">
        <v>-1632</v>
      </c>
    </row>
    <row r="15" spans="1:3">
      <c r="A15" s="4" t="s">
        <v>63</v>
      </c>
      <c r="B15" s="5" t="n">
        <v>65375</v>
      </c>
      <c r="C15" s="5" t="n">
        <v>66646</v>
      </c>
    </row>
    <row r="16" spans="1:3">
      <c r="A16" s="4" t="s">
        <v>64</v>
      </c>
      <c r="B16" s="5" t="n">
        <v>593086</v>
      </c>
      <c r="C16" s="5" t="n">
        <v>584500</v>
      </c>
    </row>
    <row r="17" spans="1:3">
      <c r="A17" s="4" t="s">
        <v>835</v>
      </c>
    </row>
    <row r="18" spans="1:3">
      <c r="A18" s="3" t="s">
        <v>830</v>
      </c>
    </row>
    <row r="19" spans="1:3">
      <c r="A19" s="4" t="s">
        <v>38</v>
      </c>
      <c r="B19" s="5" t="n">
        <v>1389</v>
      </c>
      <c r="C19" s="5" t="n">
        <v>1953</v>
      </c>
    </row>
    <row r="20" spans="1:3">
      <c r="A20" s="4" t="s">
        <v>831</v>
      </c>
      <c r="B20" s="5" t="n">
        <v>1909</v>
      </c>
      <c r="C20" s="5" t="n">
        <v>2003</v>
      </c>
    </row>
    <row r="21" spans="1:3">
      <c r="A21" s="4" t="s">
        <v>836</v>
      </c>
      <c r="B21" s="5" t="n">
        <v>61991</v>
      </c>
      <c r="C21" s="5" t="n">
        <v>61741</v>
      </c>
    </row>
    <row r="22" spans="1:3">
      <c r="A22" s="4" t="s">
        <v>47</v>
      </c>
      <c r="B22" s="5" t="n">
        <v>135</v>
      </c>
      <c r="C22" s="5" t="n">
        <v>1015</v>
      </c>
    </row>
    <row r="23" spans="1:3">
      <c r="A23" s="4" t="s">
        <v>48</v>
      </c>
      <c r="B23" s="5" t="n">
        <v>65424</v>
      </c>
      <c r="C23" s="5" t="n">
        <v>66712</v>
      </c>
    </row>
    <row r="24" spans="1:3">
      <c r="A24" s="3" t="s">
        <v>832</v>
      </c>
    </row>
    <row r="25" spans="1:3">
      <c r="A25" s="4" t="s">
        <v>55</v>
      </c>
      <c r="B25" s="5" t="n">
        <v>49</v>
      </c>
      <c r="C25" s="5" t="n">
        <v>66</v>
      </c>
    </row>
    <row r="26" spans="1:3">
      <c r="A26" s="4" t="s">
        <v>56</v>
      </c>
      <c r="B26" s="5" t="n">
        <v>49</v>
      </c>
      <c r="C26" s="5" t="n">
        <v>66</v>
      </c>
    </row>
    <row r="27" spans="1:3">
      <c r="A27" s="3" t="s">
        <v>57</v>
      </c>
    </row>
    <row r="28" spans="1:3">
      <c r="A28" s="4" t="s">
        <v>833</v>
      </c>
      <c r="B28" s="5" t="n">
        <v>52</v>
      </c>
      <c r="C28" s="5" t="n">
        <v>54</v>
      </c>
    </row>
    <row r="29" spans="1:3">
      <c r="A29" s="4" t="s">
        <v>60</v>
      </c>
      <c r="B29" s="5" t="n">
        <v>41857</v>
      </c>
      <c r="C29" s="5" t="n">
        <v>44726</v>
      </c>
    </row>
    <row r="30" spans="1:3">
      <c r="A30" s="4" t="s">
        <v>61</v>
      </c>
      <c r="B30" s="5" t="n">
        <v>24989</v>
      </c>
      <c r="C30" s="5" t="n">
        <v>23498</v>
      </c>
    </row>
    <row r="31" spans="1:3">
      <c r="A31" s="4" t="s">
        <v>834</v>
      </c>
      <c r="B31" s="5" t="n">
        <v>-1523</v>
      </c>
      <c r="C31" s="5" t="n">
        <v>-1632</v>
      </c>
    </row>
    <row r="32" spans="1:3">
      <c r="A32" s="4" t="s">
        <v>63</v>
      </c>
      <c r="B32" s="5" t="n">
        <v>65375</v>
      </c>
      <c r="C32" s="5" t="n">
        <v>66646</v>
      </c>
    </row>
    <row r="33" spans="1:3">
      <c r="A33" s="4" t="s">
        <v>64</v>
      </c>
      <c r="B33" s="6" t="n">
        <v>65424</v>
      </c>
      <c r="C33" s="6" t="n">
        <v>66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36</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6</v>
      </c>
    </row>
    <row r="3" spans="1:3">
      <c r="A3" s="3" t="s">
        <v>838</v>
      </c>
    </row>
    <row r="4" spans="1:3">
      <c r="A4" s="4" t="s">
        <v>839</v>
      </c>
      <c r="B4" s="6" t="n">
        <v>-12769</v>
      </c>
      <c r="C4" s="6" t="n">
        <v>-11861</v>
      </c>
    </row>
    <row r="5" spans="1:3">
      <c r="A5" s="4" t="s">
        <v>103</v>
      </c>
      <c r="B5" s="5" t="n">
        <v>5770</v>
      </c>
      <c r="C5" s="5" t="n">
        <v>6646</v>
      </c>
    </row>
    <row r="6" spans="1:3">
      <c r="A6" s="4" t="s">
        <v>840</v>
      </c>
      <c r="B6" s="5" t="n">
        <v>1667</v>
      </c>
      <c r="C6" s="5" t="n">
        <v>1811</v>
      </c>
    </row>
    <row r="7" spans="1:3">
      <c r="A7" s="4" t="s">
        <v>105</v>
      </c>
      <c r="B7" s="5" t="n">
        <v>4103</v>
      </c>
      <c r="C7" s="5" t="n">
        <v>4835</v>
      </c>
    </row>
    <row r="8" spans="1:3">
      <c r="A8" s="4" t="s">
        <v>835</v>
      </c>
    </row>
    <row r="9" spans="1:3">
      <c r="A9" s="3" t="s">
        <v>838</v>
      </c>
    </row>
    <row r="10" spans="1:3">
      <c r="A10" s="4" t="s">
        <v>841</v>
      </c>
      <c r="B10" s="5" t="n">
        <v>4500</v>
      </c>
      <c r="C10" s="5" t="n">
        <v>2452</v>
      </c>
    </row>
    <row r="11" spans="1:3">
      <c r="A11" s="4" t="s">
        <v>842</v>
      </c>
      <c r="B11" s="5" t="n">
        <v>-9</v>
      </c>
      <c r="C11" s="5" t="n">
        <v>2569</v>
      </c>
    </row>
    <row r="12" spans="1:3">
      <c r="A12" s="4" t="s">
        <v>843</v>
      </c>
      <c r="B12" s="5" t="n">
        <v>64</v>
      </c>
      <c r="C12" s="5" t="n">
        <v>67</v>
      </c>
    </row>
    <row r="13" spans="1:3">
      <c r="A13" s="4" t="s">
        <v>839</v>
      </c>
      <c r="B13" s="5" t="n">
        <v>-490</v>
      </c>
      <c r="C13" s="5" t="n">
        <v>-283</v>
      </c>
    </row>
    <row r="14" spans="1:3">
      <c r="A14" s="4" t="s">
        <v>103</v>
      </c>
      <c r="B14" s="5" t="n">
        <v>4065</v>
      </c>
      <c r="C14" s="5" t="n">
        <v>4805</v>
      </c>
    </row>
    <row r="15" spans="1:3">
      <c r="A15" s="4" t="s">
        <v>840</v>
      </c>
      <c r="B15" s="5" t="n">
        <v>-38</v>
      </c>
      <c r="C15" s="5" t="n">
        <v>-30</v>
      </c>
    </row>
    <row r="16" spans="1:3">
      <c r="A16" s="4" t="s">
        <v>105</v>
      </c>
      <c r="B16" s="6" t="n">
        <v>4103</v>
      </c>
      <c r="C16" s="6" t="n">
        <v>48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6</v>
      </c>
    </row>
    <row r="3" spans="1:3">
      <c r="A3" s="3" t="s">
        <v>130</v>
      </c>
    </row>
    <row r="4" spans="1:3">
      <c r="A4" s="4" t="s">
        <v>117</v>
      </c>
      <c r="B4" s="6" t="n">
        <v>4103</v>
      </c>
      <c r="C4" s="6" t="n">
        <v>4835</v>
      </c>
    </row>
    <row r="5" spans="1:3">
      <c r="A5" s="3" t="s">
        <v>131</v>
      </c>
    </row>
    <row r="6" spans="1:3">
      <c r="A6" s="4" t="s">
        <v>140</v>
      </c>
      <c r="B6" s="5" t="n">
        <v>3552</v>
      </c>
      <c r="C6" s="5" t="n">
        <v>5723</v>
      </c>
    </row>
    <row r="7" spans="1:3">
      <c r="A7" s="3" t="s">
        <v>845</v>
      </c>
    </row>
    <row r="8" spans="1:3">
      <c r="A8" s="4" t="s">
        <v>150</v>
      </c>
      <c r="B8" s="5" t="n">
        <v>-384</v>
      </c>
      <c r="C8" s="5" t="n">
        <v>-32690</v>
      </c>
    </row>
    <row r="9" spans="1:3">
      <c r="A9" s="3" t="s">
        <v>151</v>
      </c>
    </row>
    <row r="10" spans="1:3">
      <c r="A10" s="4" t="s">
        <v>157</v>
      </c>
      <c r="B10" s="5" t="n">
        <v>-3349</v>
      </c>
      <c r="C10" s="5" t="n">
        <v>-6840</v>
      </c>
    </row>
    <row r="11" spans="1:3">
      <c r="A11" s="4" t="s">
        <v>155</v>
      </c>
      <c r="B11" s="5" t="n">
        <v>-2612</v>
      </c>
      <c r="C11" s="5" t="n">
        <v>-4978</v>
      </c>
    </row>
    <row r="12" spans="1:3">
      <c r="A12" s="4" t="s">
        <v>156</v>
      </c>
      <c r="B12" s="5" t="n">
        <v>0</v>
      </c>
      <c r="C12" s="5" t="n">
        <v>-53</v>
      </c>
    </row>
    <row r="13" spans="1:3">
      <c r="A13" s="4" t="s">
        <v>158</v>
      </c>
      <c r="B13" s="5" t="n">
        <v>3485</v>
      </c>
      <c r="C13" s="5" t="n">
        <v>16458</v>
      </c>
    </row>
    <row r="14" spans="1:3">
      <c r="A14" s="4" t="s">
        <v>159</v>
      </c>
      <c r="B14" s="5" t="n">
        <v>6653</v>
      </c>
      <c r="C14" s="5" t="n">
        <v>-10509</v>
      </c>
    </row>
    <row r="15" spans="1:3">
      <c r="A15" s="4" t="s">
        <v>160</v>
      </c>
      <c r="B15" s="5" t="n">
        <v>11800</v>
      </c>
      <c r="C15" s="5" t="n">
        <v>22309</v>
      </c>
    </row>
    <row r="16" spans="1:3">
      <c r="A16" s="4" t="s">
        <v>161</v>
      </c>
      <c r="B16" s="5" t="n">
        <v>18453</v>
      </c>
      <c r="C16" s="5" t="n">
        <v>11800</v>
      </c>
    </row>
    <row r="17" spans="1:3">
      <c r="A17" s="4" t="s">
        <v>835</v>
      </c>
    </row>
    <row r="18" spans="1:3">
      <c r="A18" s="3" t="s">
        <v>130</v>
      </c>
    </row>
    <row r="19" spans="1:3">
      <c r="A19" s="4" t="s">
        <v>117</v>
      </c>
      <c r="B19" s="5" t="n">
        <v>4103</v>
      </c>
      <c r="C19" s="5" t="n">
        <v>4835</v>
      </c>
    </row>
    <row r="20" spans="1:3">
      <c r="A20" s="3" t="s">
        <v>131</v>
      </c>
    </row>
    <row r="21" spans="1:3">
      <c r="A21" s="4" t="s">
        <v>842</v>
      </c>
      <c r="B21" s="5" t="n">
        <v>9</v>
      </c>
      <c r="C21" s="5" t="n">
        <v>-2569</v>
      </c>
    </row>
    <row r="22" spans="1:3">
      <c r="A22" s="4" t="s">
        <v>846</v>
      </c>
      <c r="B22" s="5" t="n">
        <v>1191</v>
      </c>
      <c r="C22" s="5" t="n">
        <v>-172</v>
      </c>
    </row>
    <row r="23" spans="1:3">
      <c r="A23" s="4" t="s">
        <v>140</v>
      </c>
      <c r="B23" s="5" t="n">
        <v>5303</v>
      </c>
      <c r="C23" s="5" t="n">
        <v>2094</v>
      </c>
    </row>
    <row r="24" spans="1:3">
      <c r="A24" s="3" t="s">
        <v>845</v>
      </c>
    </row>
    <row r="25" spans="1:3">
      <c r="A25" s="4" t="s">
        <v>847</v>
      </c>
      <c r="B25" s="5" t="n">
        <v>94</v>
      </c>
      <c r="C25" s="5" t="n">
        <v>91</v>
      </c>
    </row>
    <row r="26" spans="1:3">
      <c r="A26" s="4" t="s">
        <v>150</v>
      </c>
      <c r="B26" s="5" t="n">
        <v>94</v>
      </c>
      <c r="C26" s="5" t="n">
        <v>91</v>
      </c>
    </row>
    <row r="27" spans="1:3">
      <c r="A27" s="3" t="s">
        <v>151</v>
      </c>
    </row>
    <row r="28" spans="1:3">
      <c r="A28" s="4" t="s">
        <v>157</v>
      </c>
      <c r="B28" s="5" t="n">
        <v>-3349</v>
      </c>
      <c r="C28" s="5" t="n">
        <v>-6840</v>
      </c>
    </row>
    <row r="29" spans="1:3">
      <c r="A29" s="4" t="s">
        <v>155</v>
      </c>
      <c r="B29" s="5" t="n">
        <v>-2612</v>
      </c>
      <c r="C29" s="5" t="n">
        <v>-4978</v>
      </c>
    </row>
    <row r="30" spans="1:3">
      <c r="A30" s="4" t="s">
        <v>156</v>
      </c>
      <c r="B30" s="5" t="n">
        <v>0</v>
      </c>
      <c r="C30" s="5" t="n">
        <v>-53</v>
      </c>
    </row>
    <row r="31" spans="1:3">
      <c r="A31" s="4" t="s">
        <v>158</v>
      </c>
      <c r="B31" s="5" t="n">
        <v>-5961</v>
      </c>
      <c r="C31" s="5" t="n">
        <v>-11871</v>
      </c>
    </row>
    <row r="32" spans="1:3">
      <c r="A32" s="4" t="s">
        <v>159</v>
      </c>
      <c r="B32" s="5" t="n">
        <v>-564</v>
      </c>
      <c r="C32" s="5" t="n">
        <v>-9686</v>
      </c>
    </row>
    <row r="33" spans="1:3">
      <c r="A33" s="4" t="s">
        <v>160</v>
      </c>
      <c r="B33" s="5" t="n">
        <v>1953</v>
      </c>
      <c r="C33" s="5" t="n">
        <v>11639</v>
      </c>
    </row>
    <row r="34" spans="1:3">
      <c r="A34" s="4" t="s">
        <v>161</v>
      </c>
      <c r="B34" s="6" t="n">
        <v>1389</v>
      </c>
      <c r="C34" s="6" t="n">
        <v>19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848</v>
      </c>
      <c r="B1" s="2" t="s">
        <v>849</v>
      </c>
    </row>
    <row r="2" spans="1:2">
      <c r="B2" s="2" t="s">
        <v>850</v>
      </c>
    </row>
    <row r="3" spans="1:2">
      <c r="A3" s="3" t="s">
        <v>851</v>
      </c>
    </row>
    <row r="4" spans="1:2">
      <c r="A4" s="4" t="s">
        <v>852</v>
      </c>
      <c r="B4" s="13" t="n">
        <v>1.3</v>
      </c>
    </row>
    <row r="5" spans="1:2">
      <c r="A5" s="4" t="s">
        <v>853</v>
      </c>
      <c r="B5" s="6" t="n">
        <v>18</v>
      </c>
    </row>
    <row r="6" spans="1:2">
      <c r="A6" s="4" t="s">
        <v>854</v>
      </c>
      <c r="B6" s="4" t="s">
        <v>855</v>
      </c>
    </row>
    <row r="7" spans="1:2">
      <c r="A7" s="4" t="s">
        <v>856</v>
      </c>
      <c r="B7" s="4" t="s">
        <v>612</v>
      </c>
    </row>
    <row r="8" spans="1:2">
      <c r="A8" s="4" t="s">
        <v>857</v>
      </c>
      <c r="B8" s="6" t="n">
        <v>35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5:20Z</dcterms:created>
  <dcterms:modified xmlns:dcterms="http://purl.org/dc/terms/" xmlns:xsi="http://www.w3.org/2001/XMLSchema-instance" xsi:type="dcterms:W3CDTF">2020-03-13T17:25:20Z</dcterms:modified>
</cp:coreProperties>
</file>